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RESTATEMENT OF CONSOLIDATED FIN" sheetId="9" state="visible" r:id="rId9"/>
    <sheet xmlns:r="http://schemas.openxmlformats.org/officeDocument/2006/relationships" name="ACCOUNTING POLICIES" sheetId="10" state="visible" r:id="rId10"/>
    <sheet xmlns:r="http://schemas.openxmlformats.org/officeDocument/2006/relationships" name="ACQUISITION OF CANTALOUPE SYSTE" sheetId="11" state="visible" r:id="rId11"/>
    <sheet xmlns:r="http://schemas.openxmlformats.org/officeDocument/2006/relationships" name="REVENUE REVENUE (Notes)" sheetId="12" state="visible" r:id="rId12"/>
    <sheet xmlns:r="http://schemas.openxmlformats.org/officeDocument/2006/relationships" name="RESTRUCTURING_INTEGRATION COSTS" sheetId="13" state="visible" r:id="rId13"/>
    <sheet xmlns:r="http://schemas.openxmlformats.org/officeDocument/2006/relationships" name="FINANCE RECEIVABLES"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DEBT AND OTHER FINANCING ARRAN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RESTATEMENT OF CONSOLIDATED F_2" sheetId="24" state="visible" r:id="rId24"/>
    <sheet xmlns:r="http://schemas.openxmlformats.org/officeDocument/2006/relationships" name="ACQUISITION OF CANTALOUPE SYS_2" sheetId="25" state="visible" r:id="rId25"/>
    <sheet xmlns:r="http://schemas.openxmlformats.org/officeDocument/2006/relationships" name="REVENUE (Tables)" sheetId="26" state="visible" r:id="rId26"/>
    <sheet xmlns:r="http://schemas.openxmlformats.org/officeDocument/2006/relationships" name="RESTRUCTURING_INTEGRATION COS_2" sheetId="27" state="visible" r:id="rId27"/>
    <sheet xmlns:r="http://schemas.openxmlformats.org/officeDocument/2006/relationships" name="FINANCE RECEIVABLES (Tables)" sheetId="28" state="visible" r:id="rId28"/>
    <sheet xmlns:r="http://schemas.openxmlformats.org/officeDocument/2006/relationships" name="EARNINGS (LOSS) PER SHARE (Tabl" sheetId="29" state="visible" r:id="rId29"/>
    <sheet xmlns:r="http://schemas.openxmlformats.org/officeDocument/2006/relationships" name="GOODWILL AND INTANGIBLE ASSETS " sheetId="30" state="visible" r:id="rId30"/>
    <sheet xmlns:r="http://schemas.openxmlformats.org/officeDocument/2006/relationships" name="DEBT  AND OTHER FINANCING ARRAN" sheetId="31" state="visible" r:id="rId31"/>
    <sheet xmlns:r="http://schemas.openxmlformats.org/officeDocument/2006/relationships" name="EQUITY (Tables)" sheetId="32" state="visible" r:id="rId32"/>
    <sheet xmlns:r="http://schemas.openxmlformats.org/officeDocument/2006/relationships" name="RESTATEMENT OF CONSOLIDATED F_3" sheetId="33" state="visible" r:id="rId33"/>
    <sheet xmlns:r="http://schemas.openxmlformats.org/officeDocument/2006/relationships" name="RESTATEMENT OF CONSOLIDATED F_4" sheetId="34" state="visible" r:id="rId34"/>
    <sheet xmlns:r="http://schemas.openxmlformats.org/officeDocument/2006/relationships" name="RESTATEMENT OF CONSOLIDATED F_5" sheetId="35" state="visible" r:id="rId35"/>
    <sheet xmlns:r="http://schemas.openxmlformats.org/officeDocument/2006/relationships" name="RESTATEMENT OF CONSOLIDATED F_6" sheetId="36" state="visible" r:id="rId36"/>
    <sheet xmlns:r="http://schemas.openxmlformats.org/officeDocument/2006/relationships" name="RESTATEMENT OF CONSOLIDATED F_7" sheetId="37" state="visible" r:id="rId37"/>
    <sheet xmlns:r="http://schemas.openxmlformats.org/officeDocument/2006/relationships" name="RESTATEMENT OF CONSOLIDATED F_8" sheetId="38" state="visible" r:id="rId38"/>
    <sheet xmlns:r="http://schemas.openxmlformats.org/officeDocument/2006/relationships" name="ACCOUNTING POLICIES (Details)" sheetId="39" state="visible" r:id="rId39"/>
    <sheet xmlns:r="http://schemas.openxmlformats.org/officeDocument/2006/relationships" name="ACQUISITION OF CANTALOUPE SYS_3" sheetId="40" state="visible" r:id="rId40"/>
    <sheet xmlns:r="http://schemas.openxmlformats.org/officeDocument/2006/relationships" name="ACQUISITION OF CANTALOUPE SYS_4" sheetId="41" state="visible" r:id="rId41"/>
    <sheet xmlns:r="http://schemas.openxmlformats.org/officeDocument/2006/relationships" name="ACQUISITION OF CANTALOUPE SYS_5" sheetId="42" state="visible" r:id="rId42"/>
    <sheet xmlns:r="http://schemas.openxmlformats.org/officeDocument/2006/relationships" name="ACQUISITION OF CANTALOUPE SYS_6" sheetId="43" state="visible" r:id="rId43"/>
    <sheet xmlns:r="http://schemas.openxmlformats.org/officeDocument/2006/relationships" name="ACQUISITION OF CANTALOUPE SYS_7" sheetId="44" state="visible" r:id="rId44"/>
    <sheet xmlns:r="http://schemas.openxmlformats.org/officeDocument/2006/relationships" name="REVENUE - Effect of Adoption of" sheetId="45" state="visible" r:id="rId45"/>
    <sheet xmlns:r="http://schemas.openxmlformats.org/officeDocument/2006/relationships" name="REVENUE - Impact of Adoption of" sheetId="46" state="visible" r:id="rId46"/>
    <sheet xmlns:r="http://schemas.openxmlformats.org/officeDocument/2006/relationships" name="REVENUE - Additional Informatio" sheetId="47" state="visible" r:id="rId47"/>
    <sheet xmlns:r="http://schemas.openxmlformats.org/officeDocument/2006/relationships" name="REVENUE - Performance Obligatio" sheetId="48" state="visible" r:id="rId48"/>
    <sheet xmlns:r="http://schemas.openxmlformats.org/officeDocument/2006/relationships" name="REVENUE - Contract Costs (Detai" sheetId="49" state="visible" r:id="rId49"/>
    <sheet xmlns:r="http://schemas.openxmlformats.org/officeDocument/2006/relationships" name="RESTRUCTURING_INTEGRATION COS_3" sheetId="50" state="visible" r:id="rId50"/>
    <sheet xmlns:r="http://schemas.openxmlformats.org/officeDocument/2006/relationships" name="RESTRUCTURING_INTEGRATION COS_4" sheetId="51" state="visible" r:id="rId51"/>
    <sheet xmlns:r="http://schemas.openxmlformats.org/officeDocument/2006/relationships" name="FINANCE RECEIVABLES - Informati" sheetId="52" state="visible" r:id="rId52"/>
    <sheet xmlns:r="http://schemas.openxmlformats.org/officeDocument/2006/relationships" name="FINANCE RECEIVABLES - Credit Ri" sheetId="53" state="visible" r:id="rId53"/>
    <sheet xmlns:r="http://schemas.openxmlformats.org/officeDocument/2006/relationships" name="FINANCE RECEIVABLES - Age Analy" sheetId="54" state="visible" r:id="rId54"/>
    <sheet xmlns:r="http://schemas.openxmlformats.org/officeDocument/2006/relationships" name="FINANCE RECEIVABLES FINANCE REC" sheetId="55" state="visible" r:id="rId55"/>
    <sheet xmlns:r="http://schemas.openxmlformats.org/officeDocument/2006/relationships" name="EARNINGS (LOSS) PER SHARE - Cal" sheetId="56" state="visible" r:id="rId56"/>
    <sheet xmlns:r="http://schemas.openxmlformats.org/officeDocument/2006/relationships" name="EARNINGS (LOSS) PER SHARE - Add"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DEBT AND OTHER FINANCING ARRA_2" sheetId="60" state="visible" r:id="rId60"/>
    <sheet xmlns:r="http://schemas.openxmlformats.org/officeDocument/2006/relationships" name="DEBT AND OTHER FINANCING ARRA_3" sheetId="61" state="visible" r:id="rId61"/>
    <sheet xmlns:r="http://schemas.openxmlformats.org/officeDocument/2006/relationships" name="DEBT AND OTHER FINANCING ARRA_4" sheetId="62" state="visible" r:id="rId62"/>
    <sheet xmlns:r="http://schemas.openxmlformats.org/officeDocument/2006/relationships" name="DEBT AND OTHER FINANCING ARRA_5" sheetId="63" state="visible" r:id="rId63"/>
    <sheet xmlns:r="http://schemas.openxmlformats.org/officeDocument/2006/relationships" name="DEBT AND OTHER FINANCING ARRA_6" sheetId="64" state="visible" r:id="rId64"/>
    <sheet xmlns:r="http://schemas.openxmlformats.org/officeDocument/2006/relationships" name="DEBT AND OTHER FINANCING ARRA_7" sheetId="65" state="visible" r:id="rId65"/>
    <sheet xmlns:r="http://schemas.openxmlformats.org/officeDocument/2006/relationships" name="INCOME TAXES - (Details)" sheetId="66" state="visible" r:id="rId66"/>
    <sheet xmlns:r="http://schemas.openxmlformats.org/officeDocument/2006/relationships" name="EQUITY - Equity and Warrants (D" sheetId="67" state="visible" r:id="rId67"/>
    <sheet xmlns:r="http://schemas.openxmlformats.org/officeDocument/2006/relationships" name="EQUITY - Stock options (Detail)" sheetId="68" state="visible" r:id="rId68"/>
    <sheet xmlns:r="http://schemas.openxmlformats.org/officeDocument/2006/relationships" name="EQUITY - Schedule of Fair value" sheetId="69" state="visible" r:id="rId69"/>
    <sheet xmlns:r="http://schemas.openxmlformats.org/officeDocument/2006/relationships" name="EQUITY - Common Stock (Details)" sheetId="70" state="visible" r:id="rId70"/>
    <sheet xmlns:r="http://schemas.openxmlformats.org/officeDocument/2006/relationships" name="EQUITY - Long term incentive pl" sheetId="71" state="visible" r:id="rId71"/>
    <sheet xmlns:r="http://schemas.openxmlformats.org/officeDocument/2006/relationships" name="EQUITY - Schedule of long term " sheetId="72" state="visible" r:id="rId72"/>
    <sheet xmlns:r="http://schemas.openxmlformats.org/officeDocument/2006/relationships" name="COMMITMENTS AND CONTINGENCIES -" sheetId="73" state="visible" r:id="rId73"/>
    <sheet xmlns:r="http://schemas.openxmlformats.org/officeDocument/2006/relationships" name="Uncategorized Items - usat-2019" sheetId="74" state="visible" r:id="rId74"/>
  </sheets>
  <definedNames/>
  <calcPr calcId="124519" fullCalcOnLoad="1"/>
</workbook>
</file>

<file path=xl/sharedStrings.xml><?xml version="1.0" encoding="utf-8"?>
<sst xmlns="http://schemas.openxmlformats.org/spreadsheetml/2006/main" uniqueCount="644">
  <si>
    <t>Document and Entity Information - shares</t>
  </si>
  <si>
    <t>9 Months Ended</t>
  </si>
  <si>
    <t>Mar. 31, 2019</t>
  </si>
  <si>
    <t>Sep. 19, 2019</t>
  </si>
  <si>
    <t>Document and Entity Information [Abstract]</t>
  </si>
  <si>
    <t>Entity Registrant Name</t>
  </si>
  <si>
    <t>USA TECHNOLOGIES INC</t>
  </si>
  <si>
    <t>Entity Central Index Key</t>
  </si>
  <si>
    <t>0000896429</t>
  </si>
  <si>
    <t>Entity Current Reporting Status</t>
  </si>
  <si>
    <t>Yes</t>
  </si>
  <si>
    <t>Current Fiscal Year End Date</t>
  </si>
  <si>
    <t>--06-30</t>
  </si>
  <si>
    <t>Entity Filer Category</t>
  </si>
  <si>
    <t>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3</t>
  </si>
  <si>
    <t>Entity Small Business</t>
  </si>
  <si>
    <t>Entity Emerging Growth Company</t>
  </si>
  <si>
    <t>Entity Shell Company</t>
  </si>
  <si>
    <t>Condensed Consolidated Balance Sheets - USD ($) $ in Thousands</t>
  </si>
  <si>
    <t>Jan. 01, 2019</t>
  </si>
  <si>
    <t>Dec. 31, 2018</t>
  </si>
  <si>
    <t>Sep. 30, 2018</t>
  </si>
  <si>
    <t>Jul. 01, 2018</t>
  </si>
  <si>
    <t>Jun. 30, 2018</t>
  </si>
  <si>
    <t>Mar. 31, 2018</t>
  </si>
  <si>
    <t>Dec. 31, 2017</t>
  </si>
  <si>
    <t>Sep. 30, 2017</t>
  </si>
  <si>
    <t>Jun. 30, 2017</t>
  </si>
  <si>
    <t>Current assets:</t>
  </si>
  <si>
    <t>Cash and cash equivalents</t>
  </si>
  <si>
    <t>Accounts receivable, less allowance of $3,714 and $2,754, respectively</t>
  </si>
  <si>
    <t>Finance receivables, net</t>
  </si>
  <si>
    <t>Inventory, net</t>
  </si>
  <si>
    <t>Prepaid expenses and other current assets</t>
  </si>
  <si>
    <t>Total current assets</t>
  </si>
  <si>
    <t>Non-current assets:</t>
  </si>
  <si>
    <t>Finance receivables due after one year, net</t>
  </si>
  <si>
    <t>Other assets</t>
  </si>
  <si>
    <t>Property and equipment, net</t>
  </si>
  <si>
    <t>Intangibles, net</t>
  </si>
  <si>
    <t>Goodwill</t>
  </si>
  <si>
    <t>Total non-current assets</t>
  </si>
  <si>
    <t>Total assets</t>
  </si>
  <si>
    <t>Current liabilities:</t>
  </si>
  <si>
    <t>Accounts payable</t>
  </si>
  <si>
    <t>Accrued expenses</t>
  </si>
  <si>
    <t>Capital lease obligations and current obligations under long-term debt</t>
  </si>
  <si>
    <t>Income taxes payable</t>
  </si>
  <si>
    <t>Deferred revenue</t>
  </si>
  <si>
    <t>Total current liabilities</t>
  </si>
  <si>
    <t>Long-term liabilities:</t>
  </si>
  <si>
    <t>Deferred income taxes</t>
  </si>
  <si>
    <t>Capital lease obligations and long-term debt, less current portion</t>
  </si>
  <si>
    <t>Accrued expenses, less current portion</t>
  </si>
  <si>
    <t>Total long-term liabilities</t>
  </si>
  <si>
    <t>Total liabilities</t>
  </si>
  <si>
    <t>Commitments and contingencies</t>
  </si>
  <si>
    <t xml:space="preserve"> </t>
  </si>
  <si>
    <t>Series A convertible preferred stock, 900,000 shares authorized, 445,063 issued and outstanding, with liquidation preferences of $20,111 and $19,443 at March 31, 2019 and June 30, 2018, respectively</t>
  </si>
  <si>
    <t>Shareholders’ equity:</t>
  </si>
  <si>
    <t>Preferred stock, no par value, 1,800,000 shares authorized, no shares issued</t>
  </si>
  <si>
    <t>Common stock, no par value, 640,000,000 shares authorized, 60,019,438 and 59,998,811 shares issued and outstanding at March 31, 2019 and June 30, 2018, respectively</t>
  </si>
  <si>
    <t>Accumulated deficit</t>
  </si>
  <si>
    <t>Total shareholders’ equity</t>
  </si>
  <si>
    <t>Total liabilities, convertible preferred stock and shareholders’ equity</t>
  </si>
  <si>
    <t>Condensed Consolidated Balance Sheets (Parentheticals) - USD ($) $ in Thousands</t>
  </si>
  <si>
    <t>Statement of Financial Position [Abstract]</t>
  </si>
  <si>
    <t>Allowance for uncollectible accounts receivable</t>
  </si>
  <si>
    <t>Convertible preferred stock, shares authorized</t>
  </si>
  <si>
    <t>Convertible preferred stock, shares issued</t>
  </si>
  <si>
    <t>Convertible preferred stock, shares outstanding</t>
  </si>
  <si>
    <t>Convertible preferred stock, liquidation prefere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 in Thousands</t>
  </si>
  <si>
    <t>3 Months Ended</t>
  </si>
  <si>
    <t>Revenue from External Customer [Line Items]</t>
  </si>
  <si>
    <t>Revenue</t>
  </si>
  <si>
    <t>Costs of sales</t>
  </si>
  <si>
    <t>Gross profit</t>
  </si>
  <si>
    <t>Operating expenses:</t>
  </si>
  <si>
    <t>Selling, general and administrative</t>
  </si>
  <si>
    <t>Investigation and restatement expenses</t>
  </si>
  <si>
    <t>Integration and acquisition costs</t>
  </si>
  <si>
    <t>Depreciation and amortization</t>
  </si>
  <si>
    <t>Total operating expenses</t>
  </si>
  <si>
    <t>Operating loss</t>
  </si>
  <si>
    <t>Other income (expense):</t>
  </si>
  <si>
    <t>Interest income</t>
  </si>
  <si>
    <t>Interest expense</t>
  </si>
  <si>
    <t>Total other expense, net</t>
  </si>
  <si>
    <t>Loss before income taxes</t>
  </si>
  <si>
    <t>(Provision) benefit for income taxes</t>
  </si>
  <si>
    <t>Net loss</t>
  </si>
  <si>
    <t>Preferred dividends</t>
  </si>
  <si>
    <t>Net loss applicable to common shares</t>
  </si>
  <si>
    <t>Net income (loss) per common share</t>
  </si>
  <si>
    <t>Basic (in dollars per share)</t>
  </si>
  <si>
    <t>Diluted (in dollars per share)</t>
  </si>
  <si>
    <t>Weighted average number of common shares outstanding</t>
  </si>
  <si>
    <t>Basic (in shares)</t>
  </si>
  <si>
    <t>Diluted (in shares)</t>
  </si>
  <si>
    <t>Service</t>
  </si>
  <si>
    <t>Product</t>
  </si>
  <si>
    <t>Condensed Consolidated Statements of Shareholders' Equity - USD ($) $ in Thousands</t>
  </si>
  <si>
    <t>Total</t>
  </si>
  <si>
    <t>Common Stock</t>
  </si>
  <si>
    <t>Accumulated Deficit</t>
  </si>
  <si>
    <t>Balance (in shares) at Jun. 30, 2017</t>
  </si>
  <si>
    <t>Balance at Jun. 30, 2017</t>
  </si>
  <si>
    <t>Increase (Decrease) in Stockholders' Equity [Roll Forward]</t>
  </si>
  <si>
    <t>Issuance of common stock (in shares)</t>
  </si>
  <si>
    <t>Issuance of common stock</t>
  </si>
  <si>
    <t>Stock based compensation (in shares)</t>
  </si>
  <si>
    <t>Stock based compensation</t>
  </si>
  <si>
    <t>Excess tax benefits from stock plans</t>
  </si>
  <si>
    <t>Balance (in shares) at Sep. 30, 2017</t>
  </si>
  <si>
    <t>Balance at Sep. 30, 2017</t>
  </si>
  <si>
    <t>Balance (in shares) at Mar. 31, 2018</t>
  </si>
  <si>
    <t>Balance at Mar. 31, 2018</t>
  </si>
  <si>
    <t>Balance (in shares) at Dec. 31, 2017</t>
  </si>
  <si>
    <t>Balance at Dec. 31, 2017</t>
  </si>
  <si>
    <t>Retirement of common stock (in shares)</t>
  </si>
  <si>
    <t>Retirement of common stock</t>
  </si>
  <si>
    <t>Balance (in shares) at Jun. 30, 2018</t>
  </si>
  <si>
    <t>Balance at Jun. 30, 2018</t>
  </si>
  <si>
    <t>Balance (in shares) at Sep. 30, 2018</t>
  </si>
  <si>
    <t>Balance at Sep. 30, 2018</t>
  </si>
  <si>
    <t>Balance (in shares) at Mar. 31, 2019</t>
  </si>
  <si>
    <t>Balance at Mar. 31, 2019</t>
  </si>
  <si>
    <t>Balance (in shares) at Dec. 31, 2018</t>
  </si>
  <si>
    <t>Balance at Dec. 31, 2018</t>
  </si>
  <si>
    <t>Condensed Consolidated Statements of Shareholders' Equity  (Parentheticals) $ in Thousands</t>
  </si>
  <si>
    <t>Sep. 30, 2017USD ($)</t>
  </si>
  <si>
    <t>Statement of Stockholders' Equity [Abstract]</t>
  </si>
  <si>
    <t>Offering costs</t>
  </si>
  <si>
    <t>Condensed Consolidated Statements of Cash Flows - USD ($) $ in Thousands</t>
  </si>
  <si>
    <t>OPERATING ACTIVITIES:</t>
  </si>
  <si>
    <t>Adjustments to reconcile net loss to net cash (used in) provided by operating activities:</t>
  </si>
  <si>
    <t>Non-cash stock based compensation</t>
  </si>
  <si>
    <t>Gain on disposal of property and equipment</t>
  </si>
  <si>
    <t>Non-cash interest and amortization of debt discount</t>
  </si>
  <si>
    <t>Bad debt expense</t>
  </si>
  <si>
    <t>Provision for inventory reserve</t>
  </si>
  <si>
    <t>Excess tax benefits</t>
  </si>
  <si>
    <t>Changes in operating assets and liabilities:</t>
  </si>
  <si>
    <t>Accounts receivable</t>
  </si>
  <si>
    <t>Sale of finance receivables</t>
  </si>
  <si>
    <t>Prepaid expenses and other assets</t>
  </si>
  <si>
    <t>Accounts payable and accrued expenses</t>
  </si>
  <si>
    <t>Net cash (used in) provided by operating activities</t>
  </si>
  <si>
    <t>INVESTING ACTIVITIES:</t>
  </si>
  <si>
    <t>Purchase of property and equipment, including rentals</t>
  </si>
  <si>
    <t>Proceeds from sale of property and equipment, including rentals</t>
  </si>
  <si>
    <t>Cash paid for acquisitions, net of cash acquired</t>
  </si>
  <si>
    <t>Net cash used in investing activities</t>
  </si>
  <si>
    <t>FINANCING ACTIVITIES:</t>
  </si>
  <si>
    <t>Proceeds from collateralized borrowing from the transfer of finance receivables</t>
  </si>
  <si>
    <t>Payment of debt issuance costs</t>
  </si>
  <si>
    <t>Issuance of common stock in public offering, net</t>
  </si>
  <si>
    <t>Proceeds from issuance of long-term debt</t>
  </si>
  <si>
    <t>Proceeds from revolving credit facility</t>
  </si>
  <si>
    <t>Repayment of revolving credit facility</t>
  </si>
  <si>
    <t>Repayment of line of credit, net</t>
  </si>
  <si>
    <t>Repayment of capital lease obligations and long-term debt</t>
  </si>
  <si>
    <t>Cash used in retirement of common stock</t>
  </si>
  <si>
    <t>Proceeds from exercise of common stock options</t>
  </si>
  <si>
    <t>Net cash provided by financing activities</t>
  </si>
  <si>
    <t>Net (decrease) increase in cash and cash equivalents</t>
  </si>
  <si>
    <t>Cash and cash equivalents at beginning of year</t>
  </si>
  <si>
    <t>Cash and cash equivalents at end of period</t>
  </si>
  <si>
    <t>Supplemental disclosures of cash flow information:</t>
  </si>
  <si>
    <t>Interest paid in cash</t>
  </si>
  <si>
    <t>Income taxes paid in cash</t>
  </si>
  <si>
    <t>Supplemental disclosures of noncash financing and investing activities:</t>
  </si>
  <si>
    <t>Equity issued in connection with Cantaloupe Acquisition, net of post-working capital adjustment for retired shares</t>
  </si>
  <si>
    <t>Settlement of collateralized borrowing from the sale of finance receivables</t>
  </si>
  <si>
    <t>Equipment and software acquired under capital lease</t>
  </si>
  <si>
    <t>BUSINESS</t>
  </si>
  <si>
    <t>Organization, Consolidation and Presentation of Financial Statements [Abstract]</t>
  </si>
  <si>
    <t>BUSINESS USA Technologies, Inc. (the “Company”, “We”, “USAT”, or “Our”)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in the United States and are expanding our solutions and services to other unattended market segments, such as amusement, commercial laundry, kiosk and others. Since our founding, we have designed and marketed systems and solutions that facilitate electronic payment options, as well as telemetry and IoT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complete the value chain for customers by providing both top-line revenue generating services as well as bottom line business efficiency services to help operators of unattended retail machines run their business better. The combined product offering provid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global markets. INTERIM FINANCIAL INFORM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18 Annual Report on Form 10-K, which has been filed concurrently with this Form 10-Q. In the opinion of management, all adjustments considered necessary for a fair presentation, consisting of normal recurring adjustments, have been included. Operating results for the three and nine months ended March 31, 2019 are not necessarily indicative of the results that may be expected for the year ending June 30, 2019 . The balance sheet at June 30, 2018 has been derived from the audited consolidated financial statements at that date, but does not include all disclosures required by accounting principles generally accepted in the United States of America.</t>
  </si>
  <si>
    <t>RESTATEMENT OF CONSOLIDATED FINANCIAL STATEMENTS</t>
  </si>
  <si>
    <t>Accounting Changes and Error Corrections [Abstract]</t>
  </si>
  <si>
    <t>RESTATEMENT OF CONSOLIDATED FINANCIAL STATEMENTS Overview Concurrently with the filing of this Form 10-Q, the Company filed its Annual Report on Form 10-K for the fiscal year ended June 30, 2019 containing our audited consolidated financial statements for the fiscal years ended June 30, 2019 and 2018, which have not previously been filed, as well as restatements of the following previously filed consolidated financial statements: (i) our audited consolidated financial statements for the fiscal year ended June 30, 2017; (ii) our selected financial data as of and for the fiscal years ended June 30, 2017, 2016 and 2015 contained in Item 6 of the Form 10-K; and (iii) our unaudited condensed consolidated financial statements for the fiscal quarters ended September 30, 2017 and 2016, December 31, 2017 and 2016, and March 31, 2018 and 2017 in Note 20, “Unaudited Quarterly Data” of the Notes to Consolidated Financial Statements. We have not filed and do not intend to file amendments to any of our previously filed Annual Reports on Form 10-K or Quarterly Reports on Form 10-Q for the periods affected by the restatements of our consolidated financial statements. In addition, we have not filed and do not intend to file a separate Annual Report on Form 10-K for the fiscal year ended June 30, 2018. Concurrent with this filing, we are filing our Quarterly Reports on Form 10-Q for each of the fiscal quarters ended September 30, 2018 and December 31, 2018 (together with this Form 10-Q, the “Fiscal Year 2019 Form 10-Qs”). We have not timely filed our Annual Report on Form 10-K for the fiscal year ended June 30, 2018 and the Fiscal Year 2019 Form 10-Qs as a result of the internal investigation of the Audit Committee of the Company’s Board of Directors (the “Audit Committee”) and the subsequent restatement of certain of our prior period financial statements as more fully described below. Background On September 11, 2018, the Company announced that the Audit Committee with the assistance of independent legal and forensic accounting advisors, was in the process of conducting an internal investigation of current and prior period matters relating to certain of the Company’s contractual arrangements, including the accounting treatment, financial reporting and internal controls related to such arrangements. The Audit Committee’s investigation focused principally on certain customer transactions entered into by the Company during fiscal years 2017 and 2018. On January 14, 2019, the Company reported that the Audit Committee’s internal investigation was substantially completed, the principal findings of the internal investigation, and the remedial actions to be implemented by the Company as a result of the internal investigation. The Audit Committee found that, for certain of the customer transactions under review, the Company had prematurely recognized revenue. The Audit Committee proposed certain adjustments to previously reported revenues related to fiscal quarters occurring during the 2017 and 2018 fiscal years of the Company. In most cases, revenues that had been recognized prematurely were, or were expected to be, recognized in subsequent quarters, including quarters subsequent to the quarters impacted by the investigative findings. The investigation further found that certain items that had been recorded as expenses, such as the payment of marketing or servicing fees, were more appropriately treated as contra-revenue items in earlier fiscal quarters. On February 4, 2019, the Board of Directors of the Company, upon the recommendation of the Audit Committee, and based upon the adjustments to previously reported revenues proposed by the Audit Committee, determined that the following financial statements previously issued by the Company should no longer be relied upon: (1) the audited consolidated financial statements for the fiscal year ended June 30, 2017; and (2) the quarterly and year-to-date unaudited condensed consolidated financial statements for September 30, 2017, December 31, 2017, and March 31, 2018. On October 7, 2019, the Board of Directors of the Company, upon the recommendation of the Audit Committee, and based upon the non-investigatory adjustments described below, determined that the following financial statements previously issued by the Company should no longer be relied upon: (1) the audited consolidated financial statements for the fiscal year ended June 30, 2015; (2) the audited consolidated financial statements for the fiscal year ended June 30, 2016; and (3) the quarterly and year-to-date unaudited condensed consolidated financial statements for September 30, 2016, December 31, 2016, and March 31, 2017. In addition to the Audit Committee investigation matter described above, the Company also corrected for (i) out of period adjustments and errors related to the Company's acquisition and financial integration of Cantaloupe and (ii) out of period adjustments and errors identified during management's review of significant accounts and transactions. The acquisition and financial integration-related adjustments referred to in (i) above were made in the restatement and relate to errors in the purchase accounting for our acquisition of Cantaloupe and errors in periods subsequent to the acquisition resulting from an ineffective integration of the financial systems and processes of the acquired entity with those of the Company. The significant account and transaction review adjustments referred to in (ii) above were made in the restatement and relate to revenue recognition, deferred income tax accounting, sales-tax reserves, reserves for bad debts, inventory reserves, sale-leaseback accounting, balance sheet classification of preferred stock, and various other matters. Effect of Restatement on Previously Filed March 31, 2018 Form 10-Q A summary of the impact of these matters on income (loss) before taxes is presented below: ($ in thousands) Increase / (Decrease) Restatement Impact Three months ended March 31, 2018 Audit Committee Investigation-related Adjustments: Revenue $ (768 ) Costs of sales $ (293 ) Gross profit $ (475 ) Operating loss $ (9 ) Loss before income taxes $ (29 ) Acquisition and Financial Integration-related Adjustments: Revenue $ (1,546 ) Costs of sales $ (79 ) Gross profit $ (1,467 ) Operating loss $ (1,594 ) Loss before income taxes $ (1,499 ) Significant Account and Transaction Review and Other: Revenue $ 75 Costs of sales $ 231 Gross profit $ (156 ) Operating loss $ (461 ) Loss before income taxes $ (696 ) ($ in thousands) Increase / (Decrease) Restatement Impact Nine months ended March 31, 2018 Audit Committee Investigation-related Adjustments: Revenue $ (2,045 ) Costs of sales $ (1,353 ) Gross profit $ (692 ) Operating loss $ (226 ) Loss before income taxes $ (248 ) Acquisition and Financial Integration-related Adjustments: Revenue $ (1,606 ) Costs of sales $ (112 ) Gross profit $ (1,494 ) Operating loss $ (1,882 ) Loss before income taxes $ (1,722 ) Significant Account and Transaction Review and Other: Revenue $ 81 Costs of sales $ 1,041 Gross profit $ (960 ) Operating loss $ (1,858 ) Loss before income taxes $ (2,623 ) A summary of the impact of these matters on the condensed consolidated balance sheet is presented below, excluding any tax effect from the restatement adjustments in the aggregate: ($ in thousands) Increase / (Decrease) Restatement Impact As of March 31, 2018 Audit Committee Investigation-related Adjustments: Accounts receivable $ (1,954 ) Finance receivables, net $ (1,666 ) Inventory, net $ 2,459 Prepaid expenses and other current assets $ 25 Other assets $ 69 Property and equipment, net $ (146 ) Accounts payable $ 99 Accrued expenses $ 341 Acquisition and Financial Integration-related Adjustments: Cash and cash equivalents $ (52 ) Accounts receivable $ (1,974 ) Finance receivables, net $ (32 ) Inventory, net $ (500 ) Prepaid expenses and other current assets $ (44 ) Other assets $ (175 ) Finance receivables due after one year, net $ 190 Property and equipment, net $ 826 Goodwill $ 4,121 Accrued expenses $ 883 Deferred revenue $ (153 ) Common stock $ 3,469 Significant Account and Transaction Review and Other: Accounts receivable $ 127 Finance receivables, net $ 28 Inventory, net $ (1,067 ) Prepaid expenses and other current assets $ (173 ) Other assets $ (693 ) Property and equipment, net $ (635 ) Accounts payable $ 29 Accrued expenses $ 9,877 Capital lease obligation and current obligations under long-term debt $ (5 ) Deferred revenue $ (27 ) Deferred gain from sale-leaseback transactions $ (198 ) Common stock $ (582 ) The restatement adjustments were tax effected and any tax adjustments reflected in the condensed consolidated financial statements in this note relate entirely to the tax effect on the restatement adjustments. The tables below present the effect of the financial statement adjustments related to the restatement discussed above of the Company's previously reported financial statements as of and for the three and nine months ended March 31, 2018. The effect of the restatement on the previously filed condensed consolidated balance sheet as of March 31, 2018 is as follows: As of March 31, 2018 ($ in thousands) As Previously Reported Adjustments As Restated Assets Current assets: Cash and cash equivalents $ 17,107 $ (52 ) $ 17,055 Accounts receivable 23,166 (3,723 ) 19,443 Finance receivables, net 3,904 (1,670 ) 2,234 Inventory, net 11,030 893 11,923 Prepaid expenses and other current assets 1,869 (591 ) 1,278 Total current assets 57,076 (5,143 ) 51,933 Non-current assets: Finance receivables due after one year, net 9,679 191 9,870 Other assets 1,214 (800 ) 414 Property and equipment, net 12,198 45 12,243 Deferred income taxes 16,911 (16,911 ) — Intangibles, net 30,119 — 30,119 Goodwill 64,196 (47 ) 64,149 Total non-current assets 134,317 (17,522 ) 116,795 Total assets $ 191,393 $ (22,665 ) $ 168,728 Liabilities, convertible preferred stock and shareholders’ equity Current liabilities: Accounts payable $ 29,446 $ 128 $ 29,574 Accrued expenses 7,961 10,547 18,508 Capital lease obligations and current obligations under long-term debt 4,475 (5 ) 4,470 Income taxes payable — — — Deferred revenue 441 70 511 Deferred gain from sale-leaseback transactions 198 (198 ) — Total current liabilities 42,521 10,542 53,063 Long-term liabilities: Revolving credit facility 10,000 — 10,000 Deferred income taxes — 96 96 Capital lease obligations and long-term debt, less current portion 22,895 — 22,895 Accrued expenses, less current portion 66 — 66 Total long-term liabilities 32,961 96 33,057 Total liabilities $ 75,482 $ 10,638 $ 86,120 Commitments and contingencies Convertible preferred stock: Series A convertible preferred stock, 900,000 shares authorized, 445,063 issued and outstanding, with liquidation preference of $19,443 at March 31, 2018 — 3,138 3,138 Shareholders’ equity: Preferred stock, no par value, 1,800,000 shares authorized, no shares issued — — — Series A convertible preferred stock, 900,000 shares authorized, 445,063 issued and outstanding, with liquidation preference of $19,443 at March 31, 2018 3,138 (3,138 ) — Common stock, no par value, 640,000,000 shares authorized, 53,666,718 shares issued and outstanding at March 31, 2018 307,634 2,888 310,522 Accumulated deficit (194,861 ) (36,191 ) (231,052 ) Total shareholders’ equity 115,911 (36,441 ) 79,470 Total liabilities, convertible preferred stock and shareholders’ equity $ 191,393 $ (22,665 ) $ 168,728 The effect of the restatement on the previously filed condensed consolidated statement of operations for the three and nine months ended March 31, 2018 is as follows: Three months ended March 31, 2018 ($ in thousands, except per share data) As Previously Reported Adjustments As Restated Revenue: License and transaction fees $ 27,020 $ (1,639 ) $ 25,381 Equipment sales 8,812 (601 ) 8,211 Total revenue 35,832 (2,240 ) 33,592 Costs of sales: Cost of services 16,012 25 16,037 Cost of equipment 7,876 (166 ) 7,710 Total costs of sales 23,888 (141 ) 23,747 Gross profit 11,944 (2,099 ) 9,845 Operating expenses: Selling, general and administrative 9,572 57 9,629 Integration and acquisition costs 1,747 (70 ) 1,677 Depreciation and amortization 1,125 (20 ) 1,105 Total operating expenses 12,444 (33 ) 12,411 Operating loss (500 ) (2,066 ) (2,566 ) Other income (expense): Interest income 134 92 226 Interest expense (612 ) (251 ) (863 ) Total other expense, net (478 ) (159 ) (637 ) Loss before income taxes (978 ) (2,225 ) (3,203 ) Benefit (provision) for income taxes 2,138 (2,158 ) (20 ) Net income (loss) 1,160 (4,383 ) (3,223 ) Preferred dividends (334 ) — (334 ) Net income (loss) applicable to common shares $ 826 $ (4,383 ) $ (3,557 ) Net income (loss) per common share Basic $ 0.02 $ (0.09 ) $ (0.07 ) Diluted $ 0.02 $ (0.09 ) $ (0.07 ) Weighted average number of common shares outstanding Basic 53,637,085 — 53,637,085 Diluted 54,234,566 (597,481 ) 53,637,085 Nine months ended March 31, 2018 ($ in thousands, except per share data) As Previously Reported Adjustments As Restated Revenue: License and transaction fees $ 69,817 $ (1,525 ) $ 68,292 Equipment sales 24,138 (2,047 ) 22,091 Total revenue 93,955 (3,572 ) 90,383 Costs of sales: Cost of services 43,700 (60 ) 43,640 Cost of equipment 21,909 (364 ) 21,545 Total costs of sales 65,609 (424 ) 65,185 Gross profit 28,346 (3,148 ) 25,198 Operating expenses: Selling, general and administrative 24,647 911 25,558 Integration and acquisition costs 5,844 (70 ) 5,774 Depreciation and amortization 2,107 (20 ) 2,087 Total operating expenses 32,598 821 33,419 Operating loss (4,252 ) (3,969 ) (8,221 ) Other income (expense): Interest income 465 165 630 Interest expense (1,315 ) (791 ) (2,106 ) Total other expense, net (850 ) (626 ) (1,476 ) Loss before income taxes (5,102 ) (4,595 ) (9,697 ) (Provision) benefit for income taxes (6,467 ) 6,576 109 Net loss (11,569 ) 1,981 (9,588 ) Preferred dividends (668 ) — (668 ) Net loss applicable to common shares $ (12,237 ) $ 1,981 $ (10,256 ) Net loss per common share Basic $ (0.24 ) $ 0.04 $ (0.20 ) Diluted $ (0.24 ) $ 0.04 $ (0.20 ) Weighted average number of common shares outstanding Basic 51,101,813 — 51,101,813 Diluted 51,101,813 — 51,101,813 The effect of the restatement on the previously filed condensed consolidated statement of cash flows for the nine months ended March 31, 2018 is as follows: Nine months ended March 31, 2018 ($ in thousands) As Previously Reported Adjustments As Restated OPERATING ACTIVITIES: Net loss $ (11,569 ) $ 1,981 $ (9,588 ) Adjustments to reconcile net loss to net cash provided by operating activities: Non-cash stock-based compensation 2,005 (581 ) 1,424 (Gain) loss on disposal of property and equipment (112 ) 13 (99 ) Non-cash interest and amortization of debt discount 100 18 118 Bad debt expense 506 4 510 Provision for inventory reserve — 1,361 1,361 Depreciation and amortization 5,858 (272 ) 5,586 Excess tax benefits 67 — 67 Deferred income taxes 6,400 (6,554 ) (154 ) Recognition of deferred gain from sale-leaseback transactions (143 ) 143 — Changes in operating assets and liabilities: Accounts receivable (12,972 ) 3,008 (9,964 ) Finance receivables, net 11,114 (2,912 ) 8,202 Sale of finance receivables — 2,051 2,051 Inventory, net (5,624 ) (2,153 ) (7,777 ) Prepaid expenses and other current assets (564 ) 919 355 Accounts payable and accrued expenses 13,808 1,447 15,255 Deferred revenue (185 ) 536 351 Income taxes payable — (30 ) (30 ) Net cash provided by operating activities 8,689 (1,021 ) 7,668 INVESTING ACTIVITIES: Purchase of property and equipment, including rentals (3,005 ) (133 ) (3,138 ) Proceeds from sale of property and equipment, including rentals 252 — 252 Cash paid for acquisitions, net of cash acquired (65,181 ) — (65,181 ) Net cash used in investing activities (67,934 ) (133 ) (68,067 ) FINANCING ACTIVITIES: Proceeds from collateralized borrowing from the transfer of finance receivables — 1,075 1,075 Proceeds from exercise of common stock options 109 — 109 Payment of debt issuance costs (445 ) — (445 ) Proceeds from issuance of long-term debt 25,100 — 25,100 Proceeds from revolving credit facility 12,500 — 12,500 Repayment of revolving credit facility (2,500 ) — (2,500 ) Issuance of common stock in public offering, net 39,888 — 39,888 Repayment of line of credit (7,111 ) — (7,111 ) Repayment of capital lease obligations and long-term debt (3,778 ) 27 (3,751 ) Cash used in retirement of common stock (156 ) — (156 ) Net cash provided by financing activities 63,607 1,102 64,709 Net increase in cash and cash equivalents 4,362 (52 ) 4,310 Cash and cash equivalents at beginning of year 12,745 — 12,745 Cash and cash equivalents at end of period $ 17,107 $ (52 ) $ 17,055</t>
  </si>
  <si>
    <t>ACCOUNTING POLICIES</t>
  </si>
  <si>
    <t>Accounting Policies [Abstract]</t>
  </si>
  <si>
    <t>ACCOUNTING POLICIES RECENT ACCOUNTING PRONOUNCEMENTS Accounting pronouncements adopted In January 2017, the Financial Accounting Standards Board (the "FASB") issued Accounting Standards Update No. 2017-04, Intangibles - Goodwill and Other (Topic 350) - Simplifying the Test for Goodwill Impairment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densed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year ended June 30,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nine months ended March 31, 2019 and 2018. In March 2018, the FASB issued ASU No. 2018-05, "Income Taxes (Topic 740), Amendments to SEC Paragraphs Pursuant to SEC Staff Accounting Bulletin No. 118." The standard adds guidance to ASC 740, Income Taxes, that contain SEC guidance related to SAB 118. The standard is effective upon issuance. Refer to Note 12 for further information regarding the impact of the standard. In January 2017, the FASB issued ASU No. 2017-01, “Business Combinations (Topic 805), Clarifying the Definition of a Business.” ASU 2017-01 provides guidance in ascertaining whether a collection of assets and activities is considered a business. The Company adopted this standard as of July 1, 2018, and its adoption did not have a material effect on the Company’s condensed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e Company adopted this standard as of July 1, 2018, and it will be applied prospectively to awards modified on or after the adoption date. Its adoption did not have a material effect on the Company's condensed consolidated financial statement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Company adopted this standard as of July 1, 2018 on a retrospective basis, and its adoption did not have a material effect on the Company’s condensed consolidated financial statements. In May 2014, the FASB issued ASU 2014-09, “Revenue from Contracts with Customers (Topic 606) (“the New Standard”).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Company adopted the New Standard on July 1, 2018, using the modified retrospective method applied to those contracts which were not completed as of July 1, 2018. Results for reporting periods beginning after July 1, 2018 are presented under ASC 606, while prior period amounts are not adjusted and continue to be reported in accordance with the Company’s historic revenue recognition methodology under ASC 605. Refer to Note 5 for further discussion.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In February 2016, the FASB issued ASU 2016-02, "Leases (Topic 842),"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e Company adopted this new guidance on July 1, 2019, using the optional modified retrospective transition method. The Company expects the adoption to result in gross up on its consolidated balance sheets from the recognition of assets and liabilities arising out of operating leases. The Company will recognize assets for the right to use the underlying leased property during the lease term and will recognize liabilities for the corresponding financial obligation to make lease payments to the lessor. The Company plans to elect the transition package of practical expedients permitted within the standard, which eliminates the requirements to reassess prior conclusions about lease identification, lease classification, and initial direct costs. The Company is substantially complete with the evaluation of the impact on the condensed consolidated financial statements of adopting the new lease standard and does not anticipate a material impact on the condensed consolidated statements of operations, shareholders’ equity, and cash flows or to retained earnings. Additionally, the Company does not anticipate the adoption of the standard will impact any debt covenants or result in significant changes to the internal processes, including the internal control over financial reporting.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September 30, 2019. In July 2018, the FASB issued ASU No. 2018-09, “Codification Improvements”. These amendments provide clarifications and corrections to certain ASC subtopics including “Compensation - Stock Compensation - Income Taxes” (Topic 718-740), “Business Combinations - Income Taxes” (Topic 805-74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ne 2016, the FASB issued ASU No. 2016-13, “Financial Instruments - Credit Losses (Topic 326).” The new guidance chang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The Company is currently evaluating and assessing the impact this guidance will have on its condensed consolidated financial statements.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The Company expects that the adoption of this ASU would not have a material impact on the Company’s condensed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is currently evaluating and assessing the impact this guidance will have on its condensed consolidated financial statements.</t>
  </si>
  <si>
    <t>ACQUISITION OF CANTALOUPE SYSTEMS, INC.</t>
  </si>
  <si>
    <t>Business Combinations [Abstract]</t>
  </si>
  <si>
    <t>ACQUISITION OF CANTALOUPE SYSTEMS, INC. On November 9, 2017, the Company acquired all of the outstanding equity interests of Cantaloupe pursuant to the Merger Agreement, for approximately $88.2 million in aggregate consideration.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In addition to new technology and services, due to Cantaloupe’s existing customer base, the acquisition expands the Company’s footprint into new global markets. The fair value of the purchase price consideration consisted of the following: ($ in thousands) Cash consideration, net of cash acquired $ 65,181 USAT shares issued as stock consideration (As Restated) 23,279 Post-closing adjustment for working capital (253 ) Total consideration (As Restated) $ 88,207 The Company financed a portion of the purchase price with proceeds from a $25.0 million term loan (“Term Loan”) and $10.0 million of borrowings under a line of credit (“Revolving Credit Facility”), provided by JPMorgan Chase Bank, N.A., for an aggregate principal amount of $35.0 million . Refer to Note 10 for additional details. The acquisition of Cantaloupe was accounted for as a business combination using the acquisition method. Under the acquisition method of accounting, the assets acquired and liabilities assumed in the transaction were recorded at the date of acquisition at their respective fair values using assumptions that are subject to change. The Company has finalized its valuation of certain assets and liabilities recorded in connection with this transaction as of June 30, 2018. The following table summarizes the fair value of total consideration transferred to the holders of all of the outstanding equity interests of Cantaloupe at the acquisition date of November 9, 2017: ($ in thousands) November 9, 2017 (As Restated) Accounts receivable $ 2,921 Finance receivables 1,480 Inventory 282 Prepaid expense and other current assets 646 Finance receivables due after one year 3,603 Other assets 50 Property and equipment 2,234 Intangibles 30,800 Total assets acquired 42,016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549 Goodwill 52,658 Total fair value $ 88,207 Amounts allocated to intangible assets included $18.9 million related to customer relationships, $10.3 million related to developed technology, and $1.6 million related to trade names. The fair value of the acquired customer relationships was determined using the excess earnings method. The fair value of both the acquired developed technology and the acquired trade names was determined using the relief from royalty method. The estimated useful life of the acquired intangible assets ranged from 6 to 18 years, with a weighted average estimated useful life of 13 years. The related amortization will be recorded on a straight-line basis. Goodwill of $52.7 million arising from the acquisition includes the expected synergies between Cantaloupe and the Company, the value of the employee workforce, and intangible assets that do not qualify for separate recognition at the time of acquisition. The goodwill, which is not deductible for income tax purposes, was assigned to the Company’s only reporting unit. The amount of Cantaloupe revenue included in the Company’s Condensed Consolidated Statements of Operations for the three and nine months ended March 31, 2018 is $7.3 million and $12.0 million , respectively. The amount of Cantaloupe (loss) earnings included in the Company’s Condensed Consolidated Statements of Operations for the three and nine months ended March 31, 2018 is $(0.5) million and $1.0 million , respectively. Supplemental disclosure of pro forma information The following supplemental unaudited pro forma information presents the combined results of USAT and Cantaloupe as if the acquisition of Cantaloupe occurred on July 1, 2016. This supplemental pro forma information has been prepared for comparative purposes and does not purport to be indicative of what would have occurred had the acquisition been made on July 1, 2016, nor are they indicative of any future results. The pro forma results include adjustments for the preliminary purchase accounting impact of the Cantaloupe acquisition (including, but not limited to, amortization associated with the acquired intangible assets, and the interest expense and amortization of deferred financing fees associated with the Term Loan and Revolving Credit Facility that were used to finance a portion of the purchase price, along with the related tax impacts) and the alignment of accounting policies. Other material non-recurring adjustments are reflected in the pro forma and described below: Three months ended Nine months ended ($ in thousands, except per share data) March 31, 2018 Revenue $ 33,592 $ 98,451 Net loss attributable to USAT (1,895 ) (6,254 ) Net loss attributable to USAT common shares $ (2,229 ) $ (6,922 ) Net loss per share: Basic $ (0.04 ) $ (0.13 ) Diluted $ (0.04 ) $ (0.13 ) Weighted average number of common shares outstanding: Basic 53,637,085 53,601,684 Diluted 53,637,085 53,601,684 The supplemental unaudited pro forma earnings for the three and nine months ended March 31, 2018 were adjusted to exclude $1.7 million and $5.8 million of integration and acquisition costs.</t>
  </si>
  <si>
    <t>REVENUE REVENUE (Notes)</t>
  </si>
  <si>
    <t>Revenue from Contract with Customer [Abstract]</t>
  </si>
  <si>
    <t>REVENUE</t>
  </si>
  <si>
    <t>REVENUE Adoption of ASC 606, Revenue from Contracts with Customers In applying the new revenue guidance, the Company evaluated its population of open contracts with customers on July 1, 2018. The effect of adoption of this new guidance on the Condensed Consolidated Balance Sheet as of July 1, 2018 was to increase prepaid expenses and other current assets, other assets, and deferred revenue, with an offsetting decrease in the opening accumulated deficit, as follows: June 30, 2018 July 1, 2018 ($ in thousands) As Reported Adjustment Revised ASSETS Prepaid expenses and other current assets $ 929 $ 251 $ 1,180 Other assets 720 1,254 1,974 LIABILITIES Deferred revenue 511 1,127 1,638 SHAREHOLDERS' EQUITY Accumulated deficit (232,748 ) 376 (232,372 ) The impact of the adoption of ASC 606 by financial statement line item within the Condensed Consolidated Balance Sheet as of March 31, 2019 and Condensed Consolidated Statement of Operations for the nine months ended March 31, 2019 is as follows: March 31, 2019 March 31, 2019 ($ in thousands) As Reported Adjustment Under Legacy Guidance BALANCE SHEET Prepaid expenses and other current assets $ 2,878 $ (263 ) $ 2,615 Other assets 1,922 (1,314 ) 608 Deferred revenue 1,322 (1,009 ) 313 Accumulated deficit (253,859 ) (568 ) (254,427 ) STATEMENT OF OPERATIONS License and transaction fees 90,438 (118 ) 90,320 Selling, general and administrative 31,537 72 31,609 Net loss (21,487 ) (190 ) (21,677 ) The impact of the adoption of ASC 606 by financial statement line item within the Condensed Consolidated Statement of Operations for the three months ended March 31, 2019 is as follows: March 31, 2019 March 31, 2019 ($ in thousands) As Reported Adjustment Under Legacy Guidance STATEMENT OF OPERATIONS License and transaction fees $ 31,630 $ (71 ) $ 31,559 Selling, general and administrative 11,156 58 11,214 Net loss (4,510 ) (130 ) (4,640 ) The adoption of ASC 606 had no effect on the cash flows from operating activities, investing activities or financing activities included in the Condensed Consolidated Statement of Cash Flows for the nine months ended March 31, 2019. Revenue Recognition Under ASC 606 (Periods commencing after July 1, 2018) The Company provides an end-to-end payment solution which integrates hardware, software, and payment processing in the self-service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foundation of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we sell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Certain services are distinct, but are not accounted for separately as the rights are con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Equipment sales represent a separate performance obligation, the majority of which is satisfied at a point in time through outright sales or sales-type leases (ASC 840) when the equipment is delivered to the customer. Revenues related to JumpStart equipment are recognized over time as the customer obtains the right to use the equipment through an operating leases, however these are not significant to the Company’s total revenue. USAT will occasionally offer volume discounts, rebates or credits on certain contracts, which is considered variable consideration. USAT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constrained to prevent possible significant reversal of revenue, as applicable. The Company assesses the goods and/or services promised in each customer the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 recognizes fees charged to our customers primarily on a gross basis as transaction revenue when we are the principal in respect of completing a payment transaction. As a principal to the transaction, we control the service of completing payments for our customers through the payment ecosystem. The fees paid to payment processors and other financial institutions are recognized as transaction expense. For certain transactions in which we act in the capacity as an agent, those transactions are recorded on a net basis. Disaggregated Revenue Based on similar operational and economic characteristics, the Company’s revenue from contracts with customers is disaggregated by License and Transaction Fees and Equipment Sales, as reported in the Company’s Condensed Consolidated Statements of Operations. The Company believes these revenue categories depict how the nature, amount, timing, and uncertainty of its revenue and cash flows are influenced by economic factors, and also represents the level at which management makes operating decisions and assesses financial performance. Transaction Price Allocated to Future Performance Obligations In determining the transaction price allocated to unsatisfied performance obligations, we did not include non-recurring charges. Further, we applied the practical expedient to not consider arrangements with an original expected duration of one year or less, which are primarily month to month rental agreements. The majority of contracts are considered to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The following table reflects the estimated fees to be recognized in the future related to performance obligations that are unsatisfied at the end of the period: ($ in thousands) As of March 31, 2019 2020 $ 2,865 2021 10,853 2022 9,032 2023 7,413 2024 and thereafter 5,799 Total $ 35,962 Warranties and Return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The Company estimates an allowance for equipment returns at the date of sale on a monthly basis. Accounts Receivable, Contract Assets and Contract Liabilitie s A contract with a customer creates legal rights and obligations. As the Company perform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The Company’s contract liability (i.e., deferred revenue) balances are as follows: Three months ended March 31, Nine months ended March 31, ($ in thousands) 2019 2019 Deferred revenue, beginning of the period $ 1,437 $ 511 Plus: adjustment for adoption of ASC 606 — 1,127 Deferred revenue, beginning of the period, as adjusted 1,437 1,638 Deferred revenue, end of the period 1,322 1,322 Revenue recognized in the period from amounts included in deferred revenue at the beginning of the period 49 271 The change in the contract liabilities period-over-period is primarily the result of timing difference between the Company’s satisfaction of a performance obligation and payment from the customer.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At March 31, 2019, the Company had net capitalized costs to obtain contracts of $0.3 million and $1.3 million included in prepaid expenses and other current assets and other noncurrent assets on the condensed consolidated balance sheet, respectively.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USAT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During the three and nine months ended March 31, 2019, amortization of capitalized contract costs was $0.1 million and $0.2 million , respectively.</t>
  </si>
  <si>
    <t>RESTRUCTURING/INTEGRATION COSTS</t>
  </si>
  <si>
    <t>Restructuring and Related Activities [Abstract]</t>
  </si>
  <si>
    <t>RESTRUCTURING/INTEGRATION COSTS Subsequent to the Cantaloupe acquisition, the Company initiated workforce reductions to integrate the Cantaloupe business for which costs totaled $2.1 million for the year ended June 30, 2018. The Company included these severance charges under “Integration and acquisition costs” within the Condensed Consolidated Statements of Operations, with the remaining outstanding balance included within “Accrued expenses” on the Condensed Consolidated Balance Sheet. Liabilities for severance will generally be paid during the next twelve months. The following table summarizes the Company’s severance activity for the three and nine months ended March 31, 2019 : ($ in thousands) Workforce reduction Balance at July 1, 2018 $ 1,019 Plus: additions 137 Less: cash payments (301 ) Balance at September 30, 2018 855 Plus: additions 74 Less: cash payments (538 ) Balance at December 31, 2018 391 Plus: additions 29 Less: cash payments (215 ) Balance at March 31, 2019 $ 205</t>
  </si>
  <si>
    <t>FINANCE RECEIVABLES</t>
  </si>
  <si>
    <t>Receivables [Abstract]</t>
  </si>
  <si>
    <t>FINANCE RECEIVABLES Finance receivables consist of the following: ($ in thousands) March 31, June 30, Finance receivables, net $ 6,119 4,603 Finance receivables due after one year, net 11,362 13,246 Total finance receivables, net of allowance of $601 and $12, respectively $ 17,481 $ 17,849 The Company routinely evaluates outstanding finance receivables for impairment based on past due balances or accounts otherwise determined to be at a higher risk of loss. A finance receivable is classified as nonperforming if it is considered probable the Company will be unable to collect all contractual interest and principal payments as scheduled. At March 31, 2019 and June 30, 2018 , credit quality indicators consisted of the following: ($ in thousands) March 31, June 30, Performing $ 17,481 $ 17,849 Nonperforming 601 12 Total $ 18,082 $ 17,861 Age Analysis of Past Due Finance Receivables As of March 31, 2019 ($ in thousands) Current 30 and Under Days Past Due 31 – 60 Days Past Due 61 – 90 Days Past Due Greater than 90 Days Past Due Total Finance Receivables QuickStart Leases $ 17,423 $ 45 $ 189 $ 89 $ 336 $ 18,082 Age Analysis of Past Due Finance Receivables As of June 30, 2018 ($ in thousands) Current 30 and Under Days Past Due 31 – 60 Days Past Due 61 – 90 Days Past Due Greater than 90 Days Past Due Total Finance Receivables QuickStart Leases $ 17,609 $ 56 $ 7 $ 56 $ 133 $ 17,861 Sale of Finance Receivables The Company accounts for transfers of finance receivable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During the three months ended March 31, 2018, the Company transferred certain groups of finance receivables with no recourse to third-party financing entities for approximately $2.1 million . The transfers were accounted for as sales with derecognition of the associated finance receivables. Gains and losses stemming from such transfers are immaterial. Transfers of finance receivable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financing obligations (debt), with attributable interest expense recognized over the life of the related transactions. During December 2017, the Company transferred certain groups of finance receivables to third-party financing entities for approximately $1.1 million . Such transfers are subject to recourse provisions for the first 3 months after the date of transfer, after which the recourse provisions expire. Accordingly, the related finance receivables remained on the balance sheet at December 31, 2017 and the cash proceeds of approximately $1.1 million were reported as financing obligations at December 31, 2017. During March 2018, the recourse provisions expired resulting in the finance receivables and financing obligations being derecognized.</t>
  </si>
  <si>
    <t>EARNINGS (LOSS) PER SHARE</t>
  </si>
  <si>
    <t>Earnings Per Share [Abstract]</t>
  </si>
  <si>
    <t>EARNINGS (LOSS) PER SHARE The calculation of basic earnings (loss) per share (“EPS”) and diluted EPS are presented below: Three months ended March 31, ($ in thousands, except per share data) 2019 2018 Numerator for basic and diluted loss per share Net loss $ (4,510 ) $ (3,223 ) Preferred dividends (334 ) (334 ) Net loss available to common shareholders $ (4,844 ) $ (3,557 ) Denominator for basic loss per share - Weighted average shares outstanding 60,065,053 53,637,085 Effect of dilutive potential common shares — — Denominator for diluted loss per share - Adjusted weighted average shares outstanding 60,065,053 53,637,085 Basic loss per share $ (0.08 ) $ (0.07 ) Diluted loss per share $ (0.08 ) $ (0.07 ) Nine months ended March 31, ($ in thousands, except per share data) 2019 2018 Numerator for basic and diluted loss per share Net loss $ (21,487 ) $ (9,588 ) Preferred dividends (668 ) (668 ) Net loss available to common shareholders $ (22,155 ) $ (10,256 ) Denominator for basic loss per share - Weighted average shares outstanding 60,059,594 51,101,813 Effect of dilutive potential common shares — — Denominator for diluted loss per share - Adjusted weighted average shares outstanding 60,059,594 51,101,813 Basic loss per share $ (0.37 ) $ (0.20 ) Diluted loss per share $ (0.37 ) $ (0.20 ) Antidilutive shares excluded from the calculation of diluted loss per share were 1,240,302 and 1,240,302 for the three and nine months ended March 31, 2019 and 1,090,455 and 1,090,455 for the three and nine months ended March 31, 2018 .</t>
  </si>
  <si>
    <t>GOODWILL AND INTANGIBLE ASSETS</t>
  </si>
  <si>
    <t>Goodwill and Intangible Assets Disclosure [Abstract]</t>
  </si>
  <si>
    <t>GOODWILL AND INTANGIBLES Intangible asset balances and goodwill consisted of the following: As of March 31, 2019 ($ in thousands) Gross Accumulated Amortization Net Amortization Period Intangible assets: Non-compete agreements $ 2 $ (2 ) $ — 2 years Brand and tradenames 1,695 (413 ) 1,282 3 - 7 years Developed technology 10,939 (2,804 ) 8,135 5 - 6 years Customer relationships 19,049 (1,510 ) 17,539 10 - 18 years Total intangible assets $ 31,685 $ (4,729 ) $ 26,956 Goodwill 64,149 — 64,149 Indefinite Total intangible assets &amp; goodwill $ 95,834 $ (4,729 ) $ 91,105 As of June 30, 2018 ($ in thousands) Gross Accumulated Amortization Net Amortization Period Intangible assets: Non-compete agreements $ 2 $ (2 ) $ — 2 years Brand 1,695 (226 ) 1,469 3 - 7 years Developed technology 10,939 (1,421 ) 9,518 5 - 6 years Customer relationships 19,049 (711 ) 18,338 10 - 18 years Total intangible assets $ 31,685 $ (2,360 ) $ 29,325 Goodwill 64,149 — 64,149 Indefinite Total intangible assets &amp; goodwill $ 95,834 $ (2,360 ) $ 93,474 For the three and nine months ended March 31, 2019 there was $0.8 million and $2.4 million in amortization expense related to intangible assets, respectively, as compared to the three and nine months ended March 31, 2018 , for which there was $0.8 million and $1.3 million in amortization expense related to intangible assets, respectively. As set forth in the Merger Agreement, the Company finalized a post-working capital adjustment of $0.3 million during the quarter ended March 31, 2018 . Accordingly, this post-working capital adjustment is reflected within goodwill as of June 30, 2018 .</t>
  </si>
  <si>
    <t>DEBT AND OTHER FINANCING ARRANGEMENTS</t>
  </si>
  <si>
    <t>Debt Disclosure [Abstract]</t>
  </si>
  <si>
    <t>DEBT AND OTHER FINANCING ARRANGEMENTS The Company's debt and other financing arrangements as of March 31, 2019 and June 30, 2018 consisted of the following: As of March 31, As of June 30, ($ in thousands) 2019 2018 Revolving Credit Facility $ 10,000 $ 10,000 Term Loan 2,083 23,333 Other, including capital lease obligations 1,639 2,689 Less: unamortized issuance costs (8 ) (256 ) Total 13,714 35,766 Less: debt and other financing arrangements, current (13,202 ) (34,639 ) Debt and other financing arrangements, noncurrent $ 512 $ 1,127 Details of interest expense presented on the Condensed Consolidated Statements of Operations are as follows: Three months ended March 31, Nine months ended March 31, ($ in thousands) 2019 2018 2019 2018 Heritage Line of Credit $ — $ — $ — $ 203 Revolving Credit Facility 170 215 526 259 Term Loan 456 298 1,158 540 Other interest expense 287 350 834 1,104 Total interest expense $ 913 $ 863 $ 2,518 $ 2,106 Avidbank Line of Credit On January 15, 2016, the Company and Avidbank Corporate Finance, a division of Avidbank (“Avidbank”) entered into a Fifteenth Amendment (the “Amendment”) to the Loan and Security Agreement (as amended, the “Avidbank Loan Agreement”) previously entered into between them. The Avidbank Loan Agreement provided for a secured revolving line of credit facility (the “Avidbank Line of Credit”) of up to $7.0 million and a three-year term loan to the Company in the principal amount of $3.0 million (the “Avidbank Term Loan”). The Amendment increased the amount available under the Avidbank Line of Credit to $7.5 million less the amount then outstanding under the Avidbank Term Loan. The outstanding balance of the amounts advanced under the Avidbank Line of Credit bear interest at 2% above the prime rate as published in The Wall Street Journal or five percent ( 5% ), whichever is higher. The Avidbank Term Loan was used by the Company to repay to Avidbank an advance that had been made to the Company under the Avidbank Line of Credit in December 2015, and which had been used by the Company to pay for the VendScreen business. The Avidbank Term Loan provides that interest only is payable monthly during year one, interest and principal is payable monthly during years two and three, and all outstanding principal and accrued interest is due and payable on the third anniversary of the Avidbank Term Loan. The Avidbank Term Loan bears interest at an annual rate equal to 1.75% above the prime rate as published from time to time by The Wall Street Journal, or five percent ( 5% ), whichever is higher. Heritage Line of Credit In March 2016, the Company entered into a Loan and Security Agreement with Heritage Bank of Commerce (“Heritage Bank”), providing for a secured revolving line of credit in an amount of up to $12.0 million (the “Heritage Line of Credit”) at an interest rate calculated based on the Federal Reserve’s Prime plus 2.25% . The Heritage Line of Credit and the Company’s obligations under the Heritage Loan Documents were secured by substantially all of the Company’s assets, including its intellectual property. The Company utilized approximately $7.0 million under the Heritage Line of Credit to satisfy the existing Avidbank Line of Credit and related Avidbank Term Loan. During March 2017, the Company entered into the third amendment with Heritage Bank that extended the maturity date of the Line of Credit from March 29, 2017 to September 30, 2018. On November 9, 2017, the Company paid all amounts due on the Loan and Security Agreement with Heritage Bank of Commerce. The Company recorded a charge of $0.1 million to write-off any remaining debt issuance costs related to the Line of Credit to interest expense in the quarter ending December 31, 2017. Pursuant to such payment, all commitments of Heritage Bank of Commerce were terminated, and the Heritage Loan and Security Agreement was terminated. Revolving Credit Facility and Term Loan On November 9, 2017, in connection with the acquisition of Cantaloupe, the Company entered into a five year credit agreement among the Company, as the borrower, its subsidiaries, as guarantors, and JPMorgan Chase Bank, N.A., as the lender and administrative agent for the lender (the “Lender”), pursuant to which the Lender (i) made a $25 million Term Loan to the Company and (ii) provided the Company with the Revolving Credit Facility under which the Company may borrow revolving credit loans in an aggregate principal amount not to exceed $12.5 million at any time. The proceeds of the Term Loan and borrowings under the Revolving Credit Facility, in an aggregate principal amount equal to $35.0 million , were used by the Company to finance a portion of the purchase price for the acquisition of Cantaloupe ( $27.8 million ) and repay existing indebtedness to Heritage Bank of Commerce ( $7.2 million ). Future borrowings under the Revolving Credit Facility may be used by the Company for working capital and general corporate purposes of the Company and its subsidiaries. The principal amount of the Term Loan is payable quarterly beginning on December 31, 2017 and the Term Loan, all advances under the Revolving Credit Facility, and all other obligations must be paid in full at maturity, on November 9, 2022. Loans under the five year credit agreement bear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three and nine months ended March 31, 2019 is LIBOR plus 4% . The Term Loan and Revolving Credit Facility contain customary representations and warranties and affirmative and negative covenants and require the Company to maintain a minimum quarterly Total Leverage Ratio and Fixed Charge Coverage Ratio. The Revolving Credit Facility and Term Loan also require the Company to furnish various financial information on a quarterly and annual basis. Due to the Company's delay in filing its periodic reports, between September 28, 2018, and September 30, 2019, the parties entered into various agreements to provide for the extension of the delivery of the Company’s financial information required under the terms of the credit agreement. In connection with these agreements, the Company incurred extension fees due to the lender, totaling $0.2 million , between September 28, 2018 and June 30, 2019. Additionally, during the quarter ended March 31, 2019 the Company prepaid $20.0 million of the balance outstanding under the Term Loan, $0.6 million of which was applied to the installment payment due on March 31, 2019 and the remainder of which was applied to the last repayment installment obligations due under the Term Loan. On September 30, 2019, the Company prepaid the remaining principal balance of the Term Loan of $1.5 million and agreed to permanently reduce the amount available under the Revolving Credit Facility to $10 million which represented the outstanding balance on the date thereof. The agreements also provide that the Company cannot incur additional borrowings on the Revolving Credit Facility without the Lender‘s prior consent. Further, the parties agreed that the applicable interest rate on the Revolving Credit Facility and Term Loan will be LIBOR plus 4% until such time as the Company delivers certain financial information required under the credit agreement. On March 29, 2019 and September 18, 2019, the Company obtained waivers of an event of default under the credit agreement. The event of default is the result of the Company having maintained deposits on account with a financial institution in excess of the amounts permitted by the credit agreement and not having transferred certain deposit accounts to the Lender. The waiver requires the Company to remedy the event of default by March 31, 2020 by which time the Company expects to be in compliance with the underlying covenant. As of June 30, 2019, the Company is not in compliance with the fixed charge coverage ratio and the total leverage ratio, which represents an event of default under the credit agreement. The Company has classified all amounts outstanding under the Revolving Credit Facility and Term Loan as current liabilities as of March 31, 2019 and June 30, 2018 . Other Long-Term Borrowings In connection with the acquisition of Cantaloupe, the Company assumed debt of $1.8 million with an outstanding balance of $0.9 million and $1.4 million as of March 31, 2019 and June 30, 2018 respectively, comprised of: (i) $0.3 million and $0.4 million of promissory notes bearing an interest rate of 5% and maturing on April 5, 2020 with principal and interest payments due monthly; (ii) $0.5 million and $0.7 million of promissory notes bearing an interest rate of 10% and maturing on April 1, 2021 with principal and interest payments due quarterly; and (iii) $0.2 million and $0.3 million of promissory notes bearing an interest rate of 12% and maturing on December 15, 2019 with principal and interest payments due quarterly. The Company periodically enters into capital lease obligations to finance certain office and network equipment for use in its daily operations. At March 31, 2019 and June 30, 2018 , such capital lease obligations were $0.2 million and $0.4 million , respectively. The interest rates on these obligations range from approximately 5.6% to 9.0% and the lease terms range from 2 to 5 years.</t>
  </si>
  <si>
    <t>FAIR VALUE MEASUREMENTS</t>
  </si>
  <si>
    <t>Fair Value Disclosures [Abstract]</t>
  </si>
  <si>
    <t>FAIR VALUE MEASUREMENTS The Company’s financial instruments, principally accounts receivable, cash equivalents, accounts payable, accrued expenses, and short-term finance receivables, are carried at cost which approximates fair value due to the short-term maturity of these instruments. The fair value of the Company’s obligations under its long-term debt agreements approximate their carrying value as such instruments are at market rates currently available to the Company.</t>
  </si>
  <si>
    <t>INCOME TAXES</t>
  </si>
  <si>
    <t>Income Tax Disclosure [Abstract]</t>
  </si>
  <si>
    <t>INCOME TAXE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 as well as the elimination of the corporate alternative minimum tax ("AMT") and changing how existing AMT credits can be realized, the creation of a new limitation on deductible interest expense, and the change in rules related to uses and limitations of net operating loss carryforwards created in tax years beginning after December 31, 2017. The various provisions under the Act deemed most relevant to the Company have been considered in preparation of its condensed consolidated financial statements as of March 31, 2019 . To the extent that clarifications or interpretations materialize in the future that would impact upon the effects of the Act incorporated into the March 31, 2019 financial statements, those effects will be reflected in the future as or if they materialize. For the three months ended March 31, 2019, the Company recorded an income tax provision of $23 thousand , which primarily relates to state income and franchise taxes. For the nine months ended March 31, 2019, the Company recorded an income tax provision of $60 thousand . The provisions are based upon actual loss before income taxes for the nine months ended March 31, 2019, as the use of an estimated annual effective income tax rate does not provide a reliable estimate of the income tax provision. The accounting for deferred income taxes in the acquisition of Cantaloupe did not consider the potential effects of IRS Code Section 382 relating to the limitation on use of operating loss carryforwards created by Cantaloupe for its changes in ownership because the analysis required for such determination has not yet been completed. If upon completion of such analysis there are limitations on the use of operating loss carryforwards created by Cantaloupe totaling approximately $16.3 million . The potential impact is immaterial to the condensed consolidated financial statements due to the existing valuation allowance recorded against the Company’s deferred tax assets. For the three and nine months ended March 31, 2018, an income tax provision and benefit of $20 thousand and $109 thousand , respectively, were recorded. The provisions are based upon actual loss before income taxes for the nine months ended March 31, 2018, as the use of an estimated annual effective income tax rate does not provide a reliable estimate of the income tax provision.</t>
  </si>
  <si>
    <t>EQUITY</t>
  </si>
  <si>
    <t>Equity [Abstract]</t>
  </si>
  <si>
    <t>EQUITY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 On November 6, 2017, the Company entered into a Merger Agreement with Cantaloupe for cash and 3,423,367 shares of the company’s stock valued at $23.3 million . Refer to Note 4 for details on the Merger Agreement. WARRANTS The Company had 23,978 warrants outstanding as of March 31, 2019 and June 30, 2018 , all of which were exercisable at $5.00 per share. The warrants have an expiration date of March 29, 2021. STOCK OPTIONS The Company estimates the grant date fair value of the stock options it grants using a Black-Scholes valuation model .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July 2017, 135,000 stock options were granted for 11 employees vesting 1/3 on July 26, 2018, 1/3 on July 26, 2019 and 1/3 on July 26, 2020 expiring if not exercised prior to July 26, 2022. The options are intended to qualify as incentive stock options under Section 422 of the Internal Revenue Code of 1986, as amended. In August 2017, the Company awarded stock options to its Chief Executive Officer and Chief Financial Officer to purchase up to 19,047 and 25,000 shares respectively of common stock at an exercise price of $5.25 per share. The Chief Executive Officer options vest on August 16, 2018, expiring if not exercised prior to August 16, 2024. The Chief Financial Officer options vest 1/3 on August 16, 2018, 1/3 on August 16, 2019 and 1/3 on August 16, 2020, expiring if not exercised prior to August 16, 2024. The Chief Executive Officer options are intended to qualify as incentive stock options under Section 422 of the Internal Revenue Code of 1986, as amended, and the Chief Financial Officer options are non-qualified stock options. In September 2018, the Company awarded stock options to 102 employees to purchase up to 400,000 shares of common stock at an exercise price of $8.75 . The fair value of options granted during the nine months ended March 31, 2019 and 2018 was determined using the following assumptions: Nine months ended 2019 2018 Expected volatility (percent) 58.4 - 70.9% 50.2 - 50.9% Expected life (years) 4.5 4.5 Expected dividends 0.0 % 0.0 % Risk-free interest rate (percent) 2.23 - 2.91% 1.64 - 1.75% Number of options granted 420,000 179,047 Weighted average exercise price $ 8.52 $ 5.66 Weighted average grant date fair value $ 4.27 $ 2.42 Stock based compensation related to all stock options for the three and nine months ended March 31, 2019 was $0.2 million and $0.6 million , respectively, and $0.1 million and $0.4 million for the three and nine months ended March 31, 2018, respectively. COMMON STOCK On July 2, 2018, 6,677 shares were awarded to each non-employee director for a total of 40,062 shares. The shares vest on a monthly basis over the two year period following July 2, 2018. The total expense recognized for these grants for the nine months ended March 31, 2019 was $0.4 million . During the nine months ended March 31, 2019 , the Company awarded an aggregate of 7,282 shares to two non-employee directors in satisfaction of board fees. LONG TERM INCENTIVE PLANS The Board approved the Fiscal Year 2018 Long-Term Stock Incentive Plan (the “2018 LTI Stock Plan”) which provides that executive officers would be awarded shares of common stock of the Company in the event that certain metrics relating to the Company’s 2018 fiscal year would result in specified ranges of year-over-year percentage growth. The metrics are total number of connections as of June 30, 2018 as compared to total number of connections as of June 30, 2017 ( 40% weighting) and adjusted EBITDA earned during the 2018 fiscal year as compared to the adjusted EBITDA earned during the 2018 fiscal year ( 6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 $840,000 ( 160% of base salary), Chief Financial Officer - $300,000 ( 100% of base salary), Chief Services Officer - $275,000 ( 100% of base salary), and Chief Product Officer - $280,000 ( 100% of base salary and to be prorated to reflect the actual period of employment during the fiscal year). If all of the maximum distinguished year over year percentage target goals are achieved, the executive officers would be awarded shares having the following value: Chief Executive Officer - $1,260,000 ( 240% of base salary), Chief Financial Officer - $450,000 ( 150% of base salary), Chief Services Officer - $412,500 ( 150% of base salary), and Chief Product Officer - $420,000 ( 150% of base salary and to be prorated to reflect the actual period of employment during the fiscal year).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8 LTI Stock Plan would vest as follows: one-third at the time of issuance; one-third on June 30, 2019; and one-third on June 30, 2020. The Company did not award any long-term stock incentive compensation to its executive officers during the 2019 fiscal year. The Company had long-term stock incentive plans (“LTI”) in prior fiscal years for its then executive officers. Stock based compensation related to the LTI plans was as follows in the three and nine months ended March 31, 2019 and 2018 : Three months ended Nine months ended ($ in thousands) 2019 2018 2019 2018 FY18 LTI Plan $ 30 $ 77 $ 91 $ 195 FY17 LTI Plan 17 64 68 192 FY16 LTI Plan — 9 — 28 Total $ 47 $ 150 $ 159 $ 415</t>
  </si>
  <si>
    <t>COMMITMENTS AND CONTINGENCIES</t>
  </si>
  <si>
    <t>Commitments and Contingencies Disclosure [Abstract]</t>
  </si>
  <si>
    <t>COMMITMENTS AND CONTINGENCIES During the current fiscal year, the Company entered into a lease agreement for its operations in Denver, Colorado, which commenced on August 1, 2019. The new location consists of 16,713 square feet and will expire on December 31, 2026. The lease includes monthly rental payments, commencing on January 1, 2020, of $45 thousand , and will increase each year up to a maximum base rent of approximately $53 thousand . During fiscal year 2018, the Company expanded the leased space for its headquarters in Malvern, Pennsylvania to a total of 23,138 square feet. The Company’s monthly base rent is approximately $48 thousand with a lease expiration date of November 30, 2023. Through the Cantaloupe acquisition, during fiscal year 2018, the Company acquired a noncancelable operating lease pertaining to Cantaloupe’s headquarters based in San Francisco, California. The leased premise consists of approximately 8,400 square feet and calls for rental payments of approximately $45 thousand due each month up to a maximum monthly base rent of approximately $47 thousand through its January 31, 2020 expiration date. The Company is involved in various legal proceedings which are described in Item 1 of Part II of this Form 10-Q.</t>
  </si>
  <si>
    <t>SUBSEQUENT EVENTS</t>
  </si>
  <si>
    <t>Subsequent Events [Abstract]</t>
  </si>
  <si>
    <t>SUBSEQUENT EVENTS For a discussion of the Company's significant subsequent events, please refer to the Company's Annual Report on Form 10-K for the fiscal year ended June 30, 2019 which has been filed concurrently with this Form 10-Q.</t>
  </si>
  <si>
    <t>ACCOUNTING POLICIES (Policies)</t>
  </si>
  <si>
    <t>RECENT ACCOUNTING PRONOUNCEMENTS</t>
  </si>
  <si>
    <t>RECENT ACCOUNTING PRONOUNCEMENTS Accounting pronouncements adopted In January 2017, the Financial Accounting Standards Board (the "FASB") issued Accounting Standards Update No. 2017-04, Intangibles - Goodwill and Other (Topic 350) - Simplifying the Test for Goodwill Impairment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densed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year ended June 30,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nine months ended March 31, 2019 and 2018. In March 2018, the FASB issued ASU No. 2018-05, "Income Taxes (Topic 740), Amendments to SEC Paragraphs Pursuant to SEC Staff Accounting Bulletin No. 118." The standard adds guidance to ASC 740, Income Taxes, that contain SEC guidance related to SAB 118. The standard is effective upon issuance. Refer to Note 12 for further information regarding the impact of the standard. In January 2017, the FASB issued ASU No. 2017-01, “Business Combinations (Topic 805), Clarifying the Definition of a Business.” ASU 2017-01 provides guidance in ascertaining whether a collection of assets and activities is considered a business. The Company adopted this standard as of July 1, 2018, and its adoption did not have a material effect on the Company’s condensed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e Company adopted this standard as of July 1, 2018, and it will be applied prospectively to awards modified on or after the adoption date. Its adoption did not have a material effect on the Company's condensed consolidated financial statement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Company adopted this standard as of July 1, 2018 on a retrospective basis, and its adoption did not have a material effect on the Company’s condensed consolidated financial statements. In May 2014, the FASB issued ASU 2014-09, “Revenue from Contracts with Customers (Topic 606) (“the New Standard”).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Company adopted the New Standard on July 1, 2018, using the modified retrospective method applied to those contracts which were not completed as of July 1, 2018. Results for reporting periods beginning after July 1, 2018 are presented under ASC 606, while prior period amounts are not adjusted and continue to be reported in accordance with the Company’s historic revenue recognition methodology under ASC 605. Refer to Note 5 for further discussion.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In February 2016, the FASB issued ASU 2016-02, "Leases (Topic 842),"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e Company adopted this new guidance on July 1, 2019, using the optional modified retrospective transition method. The Company expects the adoption to result in gross up on its consolidated balance sheets from the recognition of assets and liabilities arising out of operating leases. The Company will recognize assets for the right to use the underlying leased property during the lease term and will recognize liabilities for the corresponding financial obligation to make lease payments to the lessor. The Company plans to elect the transition package of practical expedients permitted within the standard, which eliminates the requirements to reassess prior conclusions about lease identification, lease classification, and initial direct costs. The Company is substantially complete with the evaluation of the impact on the condensed consolidated financial statements of adopting the new lease standard and does not anticipate a material impact on the condensed consolidated statements of operations, shareholders’ equity, and cash flows or to retained earnings. Additionally, the Company does not anticipate the adoption of the standard will impact any debt covenants or result in significant changes to the internal processes, including the internal control over financial reporting.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September 30, 2019. In July 2018, the FASB issued ASU No. 2018-09, “Codification Improvements”. These amendments provide clarifications and corrections to certain ASC subtopics including “Compensation - Stock Compensation - Income Taxes” (Topic 718-740), “Business Combinations - Income Taxes” (Topic 805-74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ne 2016, the FASB issued ASU No. 2016-13, “Financial Instruments - Credit Losses (Topic 326).” The new guidance chang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 The Company is currently evaluating and assessing the impact this guidance will have on its condensed consolidated financial statements.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The Company expects that the adoption of this ASU would not have a material impact on the Company’s condensed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is currently evaluating and assessing the impact this guidance will have on its condensed consolidated financial statements.</t>
  </si>
  <si>
    <t>RESTATEMENT OF CONSOLIDATED FINANCIAL STATEMENTS (Tables)</t>
  </si>
  <si>
    <t>Effect of Restatements on Previously Filed Statements</t>
  </si>
  <si>
    <t>A summary of the impact of these matters on the condensed consolidated balance sheet is presented below, excluding any tax effect from the restatement adjustments in the aggregate: ($ in thousands) Increase / (Decrease) Restatement Impact As of March 31, 2018 Audit Committee Investigation-related Adjustments: Accounts receivable $ (1,954 ) Finance receivables, net $ (1,666 ) Inventory, net $ 2,459 Prepaid expenses and other current assets $ 25 Other assets $ 69 Property and equipment, net $ (146 ) Accounts payable $ 99 Accrued expenses $ 341 Acquisition and Financial Integration-related Adjustments: Cash and cash equivalents $ (52 ) Accounts receivable $ (1,974 ) Finance receivables, net $ (32 ) Inventory, net $ (500 ) Prepaid expenses and other current assets $ (44 ) Other assets $ (175 ) Finance receivables due after one year, net $ 190 Property and equipment, net $ 826 Goodwill $ 4,121 Accrued expenses $ 883 Deferred revenue $ (153 ) Common stock $ 3,469 Significant Account and Transaction Review and Other: Accounts receivable $ 127 Finance receivables, net $ 28 Inventory, net $ (1,067 ) Prepaid expenses and other current assets $ (173 ) Other assets $ (693 ) Property and equipment, net $ (635 ) Accounts payable $ 29 Accrued expenses $ 9,877 Capital lease obligation and current obligations under long-term debt $ (5 ) Deferred revenue $ (27 ) Deferred gain from sale-leaseback transactions $ (198 ) Common stock $ (582 ) A summary of the impact of these matters on income (loss) before taxes is presented below: ($ in thousands) Increase / (Decrease) Restatement Impact Three months ended March 31, 2018 Audit Committee Investigation-related Adjustments: Revenue $ (768 ) Costs of sales $ (293 ) Gross profit $ (475 ) Operating loss $ (9 ) Loss before income taxes $ (29 ) Acquisition and Financial Integration-related Adjustments: Revenue $ (1,546 ) Costs of sales $ (79 ) Gross profit $ (1,467 ) Operating loss $ (1,594 ) Loss before income taxes $ (1,499 ) Significant Account and Transaction Review and Other: Revenue $ 75 Costs of sales $ 231 Gross profit $ (156 ) Operating loss $ (461 ) Loss before income taxes $ (696 ) ($ in thousands) Increase / (Decrease) Restatement Impact Nine months ended March 31, 2018 Audit Committee Investigation-related Adjustments: Revenue $ (2,045 ) Costs of sales $ (1,353 ) Gross profit $ (692 ) Operating loss $ (226 ) Loss before income taxes $ (248 ) Acquisition and Financial Integration-related Adjustments: Revenue $ (1,606 ) Costs of sales $ (112 ) Gross profit $ (1,494 ) Operating loss $ (1,882 ) Loss before income taxes $ (1,722 ) Significant Account and Transaction Review and Other: Revenue $ 81 Costs of sales $ 1,041 Gross profit $ (960 ) Operating loss $ (1,858 ) Loss before income taxes $ (2,623 ) The effect of the restatement on the previously filed condensed consolidated balance sheet as of March 31, 2018 is as follows: As of March 31, 2018 ($ in thousands) As Previously Reported Adjustments As Restated Assets Current assets: Cash and cash equivalents $ 17,107 $ (52 ) $ 17,055 Accounts receivable 23,166 (3,723 ) 19,443 Finance receivables, net 3,904 (1,670 ) 2,234 Inventory, net 11,030 893 11,923 Prepaid expenses and other current assets 1,869 (591 ) 1,278 Total current assets 57,076 (5,143 ) 51,933 Non-current assets: Finance receivables due after one year, net 9,679 191 9,870 Other assets 1,214 (800 ) 414 Property and equipment, net 12,198 45 12,243 Deferred income taxes 16,911 (16,911 ) — Intangibles, net 30,119 — 30,119 Goodwill 64,196 (47 ) 64,149 Total non-current assets 134,317 (17,522 ) 116,795 Total assets $ 191,393 $ (22,665 ) $ 168,728 Liabilities, convertible preferred stock and shareholders’ equity Current liabilities: Accounts payable $ 29,446 $ 128 $ 29,574 Accrued expenses 7,961 10,547 18,508 Capital lease obligations and current obligations under long-term debt 4,475 (5 ) 4,470 Income taxes payable — — — Deferred revenue 441 70 511 Deferred gain from sale-leaseback transactions 198 (198 ) — Total current liabilities 42,521 10,542 53,063 Long-term liabilities: Revolving credit facility 10,000 — 10,000 Deferred income taxes — 96 96 Capital lease obligations and long-term debt, less current portion 22,895 — 22,895 Accrued expenses, less current portion 66 — 66 Total long-term liabilities 32,961 96 33,057 Total liabilities $ 75,482 $ 10,638 $ 86,120 Commitments and contingencies Convertible preferred stock: Series A convertible preferred stock, 900,000 shares authorized, 445,063 issued and outstanding, with liquidation preference of $19,443 at March 31, 2018 — 3,138 3,138 Shareholders’ equity: Preferred stock, no par value, 1,800,000 shares authorized, no shares issued — — — Series A convertible preferred stock, 900,000 shares authorized, 445,063 issued and outstanding, with liquidation preference of $19,443 at March 31, 2018 3,138 (3,138 ) — Common stock, no par value, 640,000,000 shares authorized, 53,666,718 shares issued and outstanding at March 31, 2018 307,634 2,888 310,522 Accumulated deficit (194,861 ) (36,191 ) (231,052 ) Total shareholders’ equity 115,911 (36,441 ) 79,470 Total liabilities, convertible preferred stock and shareholders’ equity $ 191,393 $ (22,665 ) $ 168,728 The effect of the restatement on the previously filed condensed consolidated statement of operations for the three and nine months ended March 31, 2018 is as follows: Three months ended March 31, 2018 ($ in thousands, except per share data) As Previously Reported Adjustments As Restated Revenue: License and transaction fees $ 27,020 $ (1,639 ) $ 25,381 Equipment sales 8,812 (601 ) 8,211 Total revenue 35,832 (2,240 ) 33,592 Costs of sales: Cost of services 16,012 25 16,037 Cost of equipment 7,876 (166 ) 7,710 Total costs of sales 23,888 (141 ) 23,747 Gross profit 11,944 (2,099 ) 9,845 Operating expenses: Selling, general and administrative 9,572 57 9,629 Integration and acquisition costs 1,747 (70 ) 1,677 Depreciation and amortization 1,125 (20 ) 1,105 Total operating expenses 12,444 (33 ) 12,411 Operating loss (500 ) (2,066 ) (2,566 ) Other income (expense): Interest income 134 92 226 Interest expense (612 ) (251 ) (863 ) Total other expense, net (478 ) (159 ) (637 ) Loss before income taxes (978 ) (2,225 ) (3,203 ) Benefit (provision) for income taxes 2,138 (2,158 ) (20 ) Net income (loss) 1,160 (4,383 ) (3,223 ) Preferred dividends (334 ) — (334 ) Net income (loss) applicable to common shares $ 826 $ (4,383 ) $ (3,557 ) Net income (loss) per common share Basic $ 0.02 $ (0.09 ) $ (0.07 ) Diluted $ 0.02 $ (0.09 ) $ (0.07 ) Weighted average number of common shares outstanding Basic 53,637,085 — 53,637,085 Diluted 54,234,566 (597,481 ) 53,637,085 Nine months ended March 31, 2018 ($ in thousands, except per share data) As Previously Reported Adjustments As Restated Revenue: License and transaction fees $ 69,817 $ (1,525 ) $ 68,292 Equipment sales 24,138 (2,047 ) 22,091 Total revenue 93,955 (3,572 ) 90,383 Costs of sales: Cost of services 43,700 (60 ) 43,640 Cost of equipment 21,909 (364 ) 21,545 Total costs of sales 65,609 (424 ) 65,185 Gross profit 28,346 (3,148 ) 25,198 Operating expenses: Selling, general and administrative 24,647 911 25,558 Integration and acquisition costs 5,844 (70 ) 5,774 Depreciation and amortization 2,107 (20 ) 2,087 Total operating expenses 32,598 821 33,419 Operating loss (4,252 ) (3,969 ) (8,221 ) Other income (expense): Interest income 465 165 630 Interest expense (1,315 ) (791 ) (2,106 ) Total other expense, net (850 ) (626 ) (1,476 ) Loss before income taxes (5,102 ) (4,595 ) (9,697 ) (Provision) benefit for income taxes (6,467 ) 6,576 109 Net loss (11,569 ) 1,981 (9,588 ) Preferred dividends (668 ) — (668 ) Net loss applicable to common shares $ (12,237 ) $ 1,981 $ (10,256 ) Net loss per common share Basic $ (0.24 ) $ 0.04 $ (0.20 ) Diluted $ (0.24 ) $ 0.04 $ (0.20 ) Weighted average number of common shares outstanding Basic 51,101,813 — 51,101,813 Diluted 51,101,813 — 51,101,813 The effect of the restatement on the previously filed condensed consolidated statement of cash flows for the nine months ended March 31, 2018 is as follows: Nine months ended March 31, 2018 ($ in thousands) As Previously Reported Adjustments As Restated OPERATING ACTIVITIES: Net loss $ (11,569 ) $ 1,981 $ (9,588 ) Adjustments to reconcile net loss to net cash provided by operating activities: Non-cash stock-based compensation 2,005 (581 ) 1,424 (Gain) loss on disposal of property and equipment (112 ) 13 (99 ) Non-cash interest and amortization of debt discount 100 18 118 Bad debt expense 506 4 510 Provision for inventory reserve — 1,361 1,361 Depreciation and amortization 5,858 (272 ) 5,586 Excess tax benefits 67 — 67 Deferred income taxes 6,400 (6,554 ) (154 ) Recognition of deferred gain from sale-leaseback transactions (143 ) 143 — Changes in operating assets and liabilities: Accounts receivable (12,972 ) 3,008 (9,964 ) Finance receivables, net 11,114 (2,912 ) 8,202 Sale of finance receivables — 2,051 2,051 Inventory, net (5,624 ) (2,153 ) (7,777 ) Prepaid expenses and other current assets (564 ) 919 355 Accounts payable and accrued expenses 13,808 1,447 15,255 Deferred revenue (185 ) 536 351 Income taxes payable — (30 ) (30 ) Net cash provided by operating activities 8,689 (1,021 ) 7,668 INVESTING ACTIVITIES: Purchase of property and equipment, including rentals (3,005 ) (133 ) (3,138 ) Proceeds from sale of property and equipment, including rentals 252 — 252 Cash paid for acquisitions, net of cash acquired (65,181 ) — (65,181 ) Net cash used in investing activities (67,934 ) (133 ) (68,067 ) FINANCING ACTIVITIES: Proceeds from collateralized borrowing from the transfer of finance receivables — 1,075 1,075 Proceeds from exercise of common stock options 109 — 109 Payment of debt issuance costs (445 ) — (445 ) Proceeds from issuance of long-term debt 25,100 — 25,100 Proceeds from revolving credit facility 12,500 — 12,500 Repayment of revolving credit facility (2,500 ) — (2,500 ) Issuance of common stock in public offering, net 39,888 — 39,888 Repayment of line of credit (7,111 ) — (7,111 ) Repayment of capital lease obligations and long-term debt (3,778 ) 27 (3,751 ) Cash used in retirement of common stock (156 ) — (156 ) Net cash provided by financing activities 63,607 1,102 64,709 Net increase in cash and cash equivalents 4,362 (52 ) 4,310 Cash and cash equivalents at beginning of year 12,745 — 12,745 Cash and cash equivalents at end of period $ 17,107 $ (52 ) $ 17,055</t>
  </si>
  <si>
    <t>ACQUISITION OF CANTALOUPE SYSTEMS, INC. (Tables)</t>
  </si>
  <si>
    <t>Schedule of preliminary fair value of purchase price consideration</t>
  </si>
  <si>
    <t>The fair value of the purchase price consideration consisted of the following: ($ in thousands) Cash consideration, net of cash acquired $ 65,181 USAT shares issued as stock consideration (As Restated) 23,279 Post-closing adjustment for working capital (253 ) Total consideration (As Restated) $ 88,207</t>
  </si>
  <si>
    <t>Schedule of fair value of total consideration transferred to the acquisition date</t>
  </si>
  <si>
    <t>The following table summarizes the fair value of total consideration transferred to the holders of all of the outstanding equity interests of Cantaloupe at the acquisition date of November 9, 2017: ($ in thousands) November 9, 2017 (As Restated) Accounts receivable $ 2,921 Finance receivables 1,480 Inventory 282 Prepaid expense and other current assets 646 Finance receivables due after one year 3,603 Other assets 50 Property and equipment 2,234 Intangibles 30,800 Total assets acquired 42,016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549 Goodwill 52,658 Total fair value $ 88,207</t>
  </si>
  <si>
    <t>Schedule of pro forma operations results</t>
  </si>
  <si>
    <t>Other material non-recurring adjustments are reflected in the pro forma and described below: Three months ended Nine months ended ($ in thousands, except per share data) March 31, 2018 Revenue $ 33,592 $ 98,451 Net loss attributable to USAT (1,895 ) (6,254 ) Net loss attributable to USAT common shares $ (2,229 ) $ (6,922 ) Net loss per share: Basic $ (0.04 ) $ (0.13 ) Diluted $ (0.04 ) $ (0.13 ) Weighted average number of common shares outstanding: Basic 53,637,085 53,601,684 Diluted 53,637,085 53,601,684</t>
  </si>
  <si>
    <t>REVENUE (Tables)</t>
  </si>
  <si>
    <t>Schedule of Adoption of ASC 606</t>
  </si>
  <si>
    <t>In applying the new revenue guidance, the Company evaluated its population of open contracts with customers on July 1, 2018. The effect of adoption of this new guidance on the Condensed Consolidated Balance Sheet as of July 1, 2018 was to increase prepaid expenses and other current assets, other assets, and deferred revenue, with an offsetting decrease in the opening accumulated deficit, as follows: June 30, 2018 July 1, 2018 ($ in thousands) As Reported Adjustment Revised ASSETS Prepaid expenses and other current assets $ 929 $ 251 $ 1,180 Other assets 720 1,254 1,974 LIABILITIES Deferred revenue 511 1,127 1,638 SHAREHOLDERS' EQUITY Accumulated deficit (232,748 ) 376 (232,372 ) The impact of the adoption of ASC 606 by financial statement line item within the Condensed Consolidated Balance Sheet as of March 31, 2019 and Condensed Consolidated Statement of Operations for the nine months ended March 31, 2019 is as follows: March 31, 2019 March 31, 2019 ($ in thousands) As Reported Adjustment Under Legacy Guidance BALANCE SHEET Prepaid expenses and other current assets $ 2,878 $ (263 ) $ 2,615 Other assets 1,922 (1,314 ) 608 Deferred revenue 1,322 (1,009 ) 313 Accumulated deficit (253,859 ) (568 ) (254,427 ) STATEMENT OF OPERATIONS License and transaction fees 90,438 (118 ) 90,320 Selling, general and administrative 31,537 72 31,609 Net loss (21,487 ) (190 ) (21,677 ) The impact of the adoption of ASC 606 by financial statement line item within the Condensed Consolidated Statement of Operations for the three months ended March 31, 2019 is as follows: March 31, 2019 March 31, 2019 ($ in thousands) As Reported Adjustment Under Legacy Guidance STATEMENT OF OPERATIONS License and transaction fees $ 31,630 $ (71 ) $ 31,559 Selling, general and administrative 11,156 58 11,214 Net loss (4,510 ) (130 ) (4,640 )</t>
  </si>
  <si>
    <t>Performance Obligations</t>
  </si>
  <si>
    <t>The following table reflects the estimated fees to be recognized in the future related to performance obligations that are unsatisfied at the end of the period: ($ in thousands) As of March 31, 2019 2020 $ 2,865 2021 10,853 2022 9,032 2023 7,413 2024 and thereafter 5,799 Total $ 35,962</t>
  </si>
  <si>
    <t>Contract Liability</t>
  </si>
  <si>
    <t>The Company’s contract liability (i.e., deferred revenue) balances are as follows: Three months ended March 31, Nine months ended March 31, ($ in thousands) 2019 2019 Deferred revenue, beginning of the period $ 1,437 $ 511 Plus: adjustment for adoption of ASC 606 — 1,127 Deferred revenue, beginning of the period, as adjusted 1,437 1,638 Deferred revenue, end of the period 1,322 1,322 Revenue recognized in the period from amounts included in deferred revenue at the beginning of the period 49 271</t>
  </si>
  <si>
    <t>RESTRUCTURING/INTEGRATION COSTS (Tables)</t>
  </si>
  <si>
    <t>Schedule of restructuring reserve and workforce reduction activities</t>
  </si>
  <si>
    <t>The following table summarizes the Company’s severance activity for the three and nine months ended March 31, 2019 : ($ in thousands) Workforce reduction Balance at July 1, 2018 $ 1,019 Plus: additions 137 Less: cash payments (301 ) Balance at September 30, 2018 855 Plus: additions 74 Less: cash payments (538 ) Balance at December 31, 2018 391 Plus: additions 29 Less: cash payments (215 ) Balance at March 31, 2019 $ 205</t>
  </si>
  <si>
    <t>FINANCE RECEIVABLES (Tables)</t>
  </si>
  <si>
    <t>Schedule of finance receivables</t>
  </si>
  <si>
    <t>Finance receivables consist of the following: ($ in thousands) March 31, June 30, Finance receivables, net $ 6,119 4,603 Finance receivables due after one year, net 11,362 13,246 Total finance receivables, net of allowance of $601 and $12, respectively $ 17,481 $ 17,849</t>
  </si>
  <si>
    <t>Schedule of credit quality indicators</t>
  </si>
  <si>
    <t>At March 31, 2019 and June 30, 2018 , credit quality indicators consisted of the following: ($ in thousands) March 31, June 30, Performing $ 17,481 $ 17,849 Nonperforming 601 12 Total $ 18,082 $ 17,861</t>
  </si>
  <si>
    <t>Schedule of age analysis of past due finance receivables</t>
  </si>
  <si>
    <t>Age Analysis of Past Due Finance Receivables As of March 31, 2019 ($ in thousands) Current 30 and Under Days Past Due 31 – 60 Days Past Due 61 – 90 Days Past Due Greater than 90 Days Past Due Total Finance Receivables QuickStart Leases $ 17,423 $ 45 $ 189 $ 89 $ 336 $ 18,082 Age Analysis of Past Due Finance Receivables As of June 30, 2018 ($ in thousands) Current 30 and Under Days Past Due 31 – 60 Days Past Due 61 – 90 Days Past Due Greater than 90 Days Past Due Total Finance Receivables QuickStart Leases $ 17,609 $ 56 $ 7 $ 56 $ 133 $ 17,861</t>
  </si>
  <si>
    <t>EARNINGS (LOSS) PER SHARE (Tables)</t>
  </si>
  <si>
    <t>Schedule of basic earnings per share and diluted earnings per share</t>
  </si>
  <si>
    <t>The calculation of basic earnings (loss) per share (“EPS”) and diluted EPS are presented below: Three months ended March 31, ($ in thousands, except per share data) 2019 2018 Numerator for basic and diluted loss per share Net loss $ (4,510 ) $ (3,223 ) Preferred dividends (334 ) (334 ) Net loss available to common shareholders $ (4,844 ) $ (3,557 ) Denominator for basic loss per share - Weighted average shares outstanding 60,065,053 53,637,085 Effect of dilutive potential common shares — — Denominator for diluted loss per share - Adjusted weighted average shares outstanding 60,065,053 53,637,085 Basic loss per share $ (0.08 ) $ (0.07 ) Diluted loss per share $ (0.08 ) $ (0.07 ) Nine months ended March 31, ($ in thousands, except per share data) 2019 2018 Numerator for basic and diluted loss per share Net loss $ (21,487 ) $ (9,588 ) Preferred dividends (668 ) (668 ) Net loss available to common shareholders $ (22,155 ) $ (10,256 ) Denominator for basic loss per share - Weighted average shares outstanding 60,059,594 51,101,813 Effect of dilutive potential common shares — — Denominator for diluted loss per share - Adjusted weighted average shares outstanding 60,059,594 51,101,813 Basic loss per share $ (0.37 ) $ (0.20 ) Diluted loss per share $ (0.37 ) $ (0.20 )</t>
  </si>
  <si>
    <t>GOODWILL AND INTANGIBLE ASSETS (Tables)</t>
  </si>
  <si>
    <t>Schedule of intangible asset balances</t>
  </si>
  <si>
    <t xml:space="preserve">Intangible asset balances and goodwill consisted of the following: As of March 31, 2019 ($ in thousands) Gross Accumulated Amortization Net Amortization Period Intangible assets: Non-compete agreements $ 2 $ (2 ) $ — 2 years Brand and tradenames 1,695 (413 ) 1,282 3 - 7 years Developed technology 10,939 (2,804 ) 8,135 5 - 6 years Customer relationships 19,049 (1,510 ) 17,539 10 - 18 years Total intangible assets $ 31,685 $ (4,729 ) $ 26,956 Goodwill 64,149 — 64,149 Indefinite Total intangible assets &amp; goodwill $ 95,834 $ (4,729 ) $ 91,105 As of June 30, 2018 ($ in thousands) Gross Accumulated Amortization Net Amortization Period Intangible assets: Non-compete agreements $ 2 $ (2 ) $ — 2 years Brand 1,695 (226 ) 1,469 3 - 7 years Developed technology 10,939 (1,421 ) 9,518 5 - 6 years Customer relationships 19,049 (711 ) 18,338 10 - 18 years Total intangible assets $ 31,685 $ (2,360 ) $ 29,325 Goodwill 64,149 — 64,149 Indefinite Total intangible assets &amp; goodwill $ 95,834 $ (2,360 ) $ 93,474 </t>
  </si>
  <si>
    <t>DEBT  AND OTHER FINANCING ARRANGEMENTS (Tables)</t>
  </si>
  <si>
    <t>Schedule of Long-term Debt Instruments</t>
  </si>
  <si>
    <t>The Company's debt and other financing arrangements as of March 31, 2019 and June 30, 2018 consisted of the following: As of March 31, As of June 30, ($ in thousands) 2019 2018 Revolving Credit Facility $ 10,000 $ 10,000 Term Loan 2,083 23,333 Other, including capital lease obligations 1,639 2,689 Less: unamortized issuance costs (8 ) (256 ) Total 13,714 35,766 Less: debt and other financing arrangements, current (13,202 ) (34,639 ) Debt and other financing arrangements, noncurrent $ 512 $ 1,127 Details of interest expense presented on the Condensed Consolidated Statements of Operations are as follows: Three months ended March 31, Nine months ended March 31, ($ in thousands) 2019 2018 2019 2018 Heritage Line of Credit $ — $ — $ — $ 203 Revolving Credit Facility 170 215 526 259 Term Loan 456 298 1,158 540 Other interest expense 287 350 834 1,104 Total interest expense $ 913 $ 863 $ 2,518 $ 2,106</t>
  </si>
  <si>
    <t>EQUITY (Tables)</t>
  </si>
  <si>
    <t>Schedule of stock option granted weighted average assumptions</t>
  </si>
  <si>
    <t>The fair value of options granted during the nine months ended March 31, 2019 and 2018 was determined using the following assumptions: Nine months ended 2019 2018 Expected volatility (percent) 58.4 - 70.9% 50.2 - 50.9% Expected life (years) 4.5 4.5 Expected dividends 0.0 % 0.0 % Risk-free interest rate (percent) 2.23 - 2.91% 1.64 - 1.75% Number of options granted 420,000 179,047 Weighted average exercise price $ 8.52 $ 5.66 Weighted average grant date fair value $ 4.27 $ 2.42</t>
  </si>
  <si>
    <t>Schedule of stock based compensation related to the LTI plans</t>
  </si>
  <si>
    <t>Stock based compensation related to the LTI plans was as follows in the three and nine months ended March 31, 2019 and 2018 : Three months ended Nine months ended ($ in thousands) 2019 2018 2019 2018 FY18 LTI Plan $ 30 $ 77 $ 91 $ 195 FY17 LTI Plan 17 64 68 192 FY16 LTI Plan — 9 — 28 Total $ 47 $ 150 $ 159 $ 415</t>
  </si>
  <si>
    <t>RESTATEMENT OF CONSOLIDATED FINANCIAL STATEMENTS - Condensed Consolidated Statements of Operations Impact of Adjustment (Details) - USD ($) $ in Thousands</t>
  </si>
  <si>
    <t>Error Corrections and Prior Period Adjustments Restatement [Line Items]</t>
  </si>
  <si>
    <t>Adjustment</t>
  </si>
  <si>
    <t>Audit Committee Investigation-related Adjustments | Adjustment</t>
  </si>
  <si>
    <t>Acquisition and Financial Integration-related Adjustments | Adjustment</t>
  </si>
  <si>
    <t>Significant Account and Transaction Review and Other | Adjustment</t>
  </si>
  <si>
    <t>RESTATEMENT OF CONSOLIDATED FINANCIAL STATEMENTS - Condensed Consolidated Balance Sheet Impact of Adjustment (Details) - USD ($) $ in Thousands</t>
  </si>
  <si>
    <t>Capital lease obligation and current obligations under long-term debt</t>
  </si>
  <si>
    <t>Deferred gain from sale-leaseback transactions</t>
  </si>
  <si>
    <t>Common stock</t>
  </si>
  <si>
    <t>RESTATEMENT OF CONSOLIDATED FINANCIAL STATEMENTS - Restated Condensed Consolidated Balance Sheets (Details) - USD ($) $ in Thousands</t>
  </si>
  <si>
    <t>Revolving credit facility</t>
  </si>
  <si>
    <t>Debt and other financing arrangements, noncurrent</t>
  </si>
  <si>
    <t>Commitments and Contingencies</t>
  </si>
  <si>
    <t>Series A convertible preferred stock, 900,000 shares authorized, 445,063 issued and outstanding, with liquidation preference of $19,443 at March 31, 2018</t>
  </si>
  <si>
    <t>Preferred stock, no par value</t>
  </si>
  <si>
    <t>Common stock, no par value, 640,000,000 shares authorized, 53,666,718 shares issued and outstanding at March 31, 2018</t>
  </si>
  <si>
    <t>As Previously Reported</t>
  </si>
  <si>
    <t>Convertible Preferred Stock</t>
  </si>
  <si>
    <t>Convertible Preferred Stock | As Previously Reported</t>
  </si>
  <si>
    <t>Convertible Preferred Stock | Adjustment</t>
  </si>
  <si>
    <t>RESTATEMENT OF CONSOLIDATED FINANCIAL STATEMENTS - Restated Condensed Consolidated Balance Sheets - Additional Information (Details) - USD ($) $ / shares in Units, $ in Thousands</t>
  </si>
  <si>
    <t>RESTATEMENT OF CONSOLIDATED FINANCIAL STATEMENTS - Restated Condensed Statements of Operations (Details) - USD ($) $ / shares in Units, $ in Thousands</t>
  </si>
  <si>
    <t>Operating Expenses [Abstract]</t>
  </si>
  <si>
    <t>Other Nonoperating Income (Expense) [Abstract]</t>
  </si>
  <si>
    <t>Benefit (provision) for income taxes</t>
  </si>
  <si>
    <t>Weighted average number of common shares outstanding:</t>
  </si>
  <si>
    <t>Service | As Previously Reported</t>
  </si>
  <si>
    <t>Service | Adjustment</t>
  </si>
  <si>
    <t>Product | As Previously Reported</t>
  </si>
  <si>
    <t>Product | Adjustment</t>
  </si>
  <si>
    <t>RESTATEMENT OF CONSOLIDATED FINANCIAL STATEMENTS - Restated  Condensed Statements of Cash Flows (Details) - USD ($) $ in Thousands</t>
  </si>
  <si>
    <t>1 Months Ended</t>
  </si>
  <si>
    <t>Adjustments to reconcile net loss to net cash provided by operating activities:</t>
  </si>
  <si>
    <t>(Gain) loss on disposal of property and equipment</t>
  </si>
  <si>
    <t>Recognition of deferred gain from sale-leaseback transactions</t>
  </si>
  <si>
    <t>Repayment of line of credit</t>
  </si>
  <si>
    <t>ACCOUNTING POLICIES (Details) - USD ($) $ in Thousands</t>
  </si>
  <si>
    <t>Accounting Policies [Line Items]</t>
  </si>
  <si>
    <t>Provision for income taxes</t>
  </si>
  <si>
    <t>Accounting standards update 2016-09</t>
  </si>
  <si>
    <t>ACQUISITION OF CANTALOUPE SYSTEMS, INC. - Additional Information (Details) - USD ($) $ in Thousands</t>
  </si>
  <si>
    <t>Nov. 09, 2017</t>
  </si>
  <si>
    <t>Business Acquisition [Line Items]</t>
  </si>
  <si>
    <t>Face amount</t>
  </si>
  <si>
    <t>Net earnings</t>
  </si>
  <si>
    <t>Income tax benefit</t>
  </si>
  <si>
    <t>Cantaloupe</t>
  </si>
  <si>
    <t>Total consideration</t>
  </si>
  <si>
    <t>Intangibles</t>
  </si>
  <si>
    <t>Weighted average useful life</t>
  </si>
  <si>
    <t>13 years</t>
  </si>
  <si>
    <t>License and transaction fees</t>
  </si>
  <si>
    <t>Term Loan</t>
  </si>
  <si>
    <t>Revolving Credit Facility</t>
  </si>
  <si>
    <t>Customer Relationships | Cantaloupe</t>
  </si>
  <si>
    <t>Developed Technology | Cantaloupe</t>
  </si>
  <si>
    <t>Trade Names | Cantaloupe</t>
  </si>
  <si>
    <t>Minimum | Cantaloupe</t>
  </si>
  <si>
    <t>Useful life</t>
  </si>
  <si>
    <t>6 years</t>
  </si>
  <si>
    <t>Minimum | Customer Relationships</t>
  </si>
  <si>
    <t>10 years</t>
  </si>
  <si>
    <t>Minimum | Developed Technology</t>
  </si>
  <si>
    <t>5 years</t>
  </si>
  <si>
    <t>Maximum | Cantaloupe</t>
  </si>
  <si>
    <t>18 years</t>
  </si>
  <si>
    <t>Maximum | Customer Relationships</t>
  </si>
  <si>
    <t>Maximum | Developed Technology</t>
  </si>
  <si>
    <t>ACQUISITION OF CANTALOUPE SYSTEMS, INC. - Fair value of total consideration transferred (Details) - USD ($) $ in Thousands</t>
  </si>
  <si>
    <t>Cash paid for acquisitions</t>
  </si>
  <si>
    <t>Post-closing adjustment for working capital</t>
  </si>
  <si>
    <t>Total consideration (As Restated)</t>
  </si>
  <si>
    <t>ACQUISITION OF CANTALOUPE SYSTEMS, INC. - Summary of fair value of total consideration (Details) - USD ($) $ in Thousands</t>
  </si>
  <si>
    <t>Preliminary fair value of the net tangible assets acquired and liabilities assumed:</t>
  </si>
  <si>
    <t>Finance receivables</t>
  </si>
  <si>
    <t>Inventory</t>
  </si>
  <si>
    <t>Prepaid expense and other current assets</t>
  </si>
  <si>
    <t>Finance receivables due after one year</t>
  </si>
  <si>
    <t>Property and equipment</t>
  </si>
  <si>
    <t>Total assets acquired</t>
  </si>
  <si>
    <t>Deferred income tax liabilities</t>
  </si>
  <si>
    <t>Total identifiable net assets</t>
  </si>
  <si>
    <t>Total fair value</t>
  </si>
  <si>
    <t>ACQUISITION OF CANTALOUPE SYSTEMS, INC. - Pro forma results (Details) - USD ($) $ / shares in Units, $ in Thousands</t>
  </si>
  <si>
    <t>Net loss per share:</t>
  </si>
  <si>
    <t>Net loss attributable to USAT</t>
  </si>
  <si>
    <t>Net loss attributable to USAT common shares</t>
  </si>
  <si>
    <t>ACQUISITION OF CANTALOUPE SYSTEMS, INC. - Pro forma results additional information (Details) - USD ($) $ in Millions</t>
  </si>
  <si>
    <t>Cantaloupe | Excluded from unaudited pro forma earnings</t>
  </si>
  <si>
    <t>REVENUE - Effect of Adoption of ASC 606 Affect Prior year (Details) - USD ($) $ in Thousands</t>
  </si>
  <si>
    <t>ASSETS</t>
  </si>
  <si>
    <t>LIABILITIES</t>
  </si>
  <si>
    <t>SHAREHOLDERS' EQUITY</t>
  </si>
  <si>
    <t>Calculated under Revenue Guidance in Effect before Topic 606</t>
  </si>
  <si>
    <t>Adjustment | ASC 606</t>
  </si>
  <si>
    <t>REVENUE - Impact of Adoption of ASC 606 (Details) - USD ($) $ in Thousands</t>
  </si>
  <si>
    <t>New Accounting Pronouncements or Change in Accounting Principle [Line Items]</t>
  </si>
  <si>
    <t>Under Legacy Guidance</t>
  </si>
  <si>
    <t>Service | Under Legacy Guidance</t>
  </si>
  <si>
    <t>ASC 606 | Adjustment</t>
  </si>
  <si>
    <t>ASC 606 | Service | Adjustment</t>
  </si>
  <si>
    <t>REVENUE - Additional Information (Details) $ in Millions</t>
  </si>
  <si>
    <t>Mar. 31, 2019USD ($)</t>
  </si>
  <si>
    <t>Revenue, Remaining Performance Obligation, Expected Timing of Satisfaction [Line Items]</t>
  </si>
  <si>
    <t>Capitalized costs, amortization</t>
  </si>
  <si>
    <t>Minimum</t>
  </si>
  <si>
    <t>Performance obligation, contractual term</t>
  </si>
  <si>
    <t>36 months</t>
  </si>
  <si>
    <t>Maximum</t>
  </si>
  <si>
    <t>60 months</t>
  </si>
  <si>
    <t>Current assets</t>
  </si>
  <si>
    <t>Capitalized costs</t>
  </si>
  <si>
    <t>Noncurrent assets</t>
  </si>
  <si>
    <t>REVENUE - Performance Obligations (Details) $ in Thousands</t>
  </si>
  <si>
    <t>Performance obligation</t>
  </si>
  <si>
    <t>Revenue, Remaining Performance Obligation, Expected Timing of Satisfaction, Start Date [Axis]: 2019-07-01</t>
  </si>
  <si>
    <t>Performance obligation, period</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 Contract Costs (Details) - USD ($) $ in Thousands</t>
  </si>
  <si>
    <t>Increase (Decrease) In Contract with Customer, Liability [Roll Forward]</t>
  </si>
  <si>
    <t>Deferred revenue, beginning of the period</t>
  </si>
  <si>
    <t>Deferred revenue, end of the period</t>
  </si>
  <si>
    <t>Revenue recognized in the period from amounts included in deferred revenue at the beginning of the period</t>
  </si>
  <si>
    <t>RESTRUCTURING/INTEGRATION COSTS - Additional Information (Details) - USD ($) $ in Thousands</t>
  </si>
  <si>
    <t>12 Months Ended</t>
  </si>
  <si>
    <t>Restructuring charges</t>
  </si>
  <si>
    <t>RESTRUCTURING/INTEGRATION COSTS - Workforce Reduction Activity (Details) - USD ($) $ in Thousands</t>
  </si>
  <si>
    <t>Restructuring Reserve [Roll Forward]</t>
  </si>
  <si>
    <t>Beginning balance</t>
  </si>
  <si>
    <t>Plus: additions</t>
  </si>
  <si>
    <t>Less: cash payments</t>
  </si>
  <si>
    <t>Ending balance</t>
  </si>
  <si>
    <t>FINANCE RECEIVABLES - Information Regarding Finance Receivables (Details) - USD ($) $ in Thousands</t>
  </si>
  <si>
    <t>Total finance receivables, net of allowance of $601 and $12, respectively</t>
  </si>
  <si>
    <t>Finance receivable, allowance</t>
  </si>
  <si>
    <t>FINANCE RECEIVABLES - Credit Risk Profile Based on Payment Activity (Details) - USD ($) $ in Thousands</t>
  </si>
  <si>
    <t>Financing Receivable, Credit Quality Indicator [Line Items]</t>
  </si>
  <si>
    <t>Finance receivable</t>
  </si>
  <si>
    <t>Performing</t>
  </si>
  <si>
    <t>Nonperforming</t>
  </si>
  <si>
    <t>FINANCE RECEIVABLES - Age Analysis of Past Due Finance Receivables (Details) - USD ($) $ in Thousands</t>
  </si>
  <si>
    <t>Financing Receivable, Past Due [Line Items]</t>
  </si>
  <si>
    <t>QuickStart Leases</t>
  </si>
  <si>
    <t>Current</t>
  </si>
  <si>
    <t>QuickStart Leases | 30 and Under Days Past Due</t>
  </si>
  <si>
    <t>Total past due</t>
  </si>
  <si>
    <t>QuickStart Leases | 31 – 60 Days Past Due</t>
  </si>
  <si>
    <t>QuickStart Leases | 61 – 90 Days Past Due</t>
  </si>
  <si>
    <t>QuickStart Leases | Greater than 90 Days Past Due</t>
  </si>
  <si>
    <t>FINANCE RECEIVABLES FINANCE RECEIVABLES - Sale of Finance Receivables (Details) - USD ($) $ in Thousands</t>
  </si>
  <si>
    <t>Proceeds from financing receivables</t>
  </si>
  <si>
    <t>EARNINGS (LOSS) PER SHARE - Calculation of Earning Per Share (Details) - USD ($) $ / shares in Units, $ in Thousands</t>
  </si>
  <si>
    <t>Numerator for basic and diluted earnings per share</t>
  </si>
  <si>
    <t>Net (loss) income from continuing operations</t>
  </si>
  <si>
    <t>Less: Preferred stock dividends</t>
  </si>
  <si>
    <t>Denominator for basic earnings per share - Weighted average shares outstanding (in shares)</t>
  </si>
  <si>
    <t>Effect of dilutive potential common shares (in shares)</t>
  </si>
  <si>
    <t>Denominator for diluted earnings per share - Adjusted weighted average shares outstanding (in shares)</t>
  </si>
  <si>
    <t>Basic loss per share (in dollars per share)</t>
  </si>
  <si>
    <t>Diluted loss per share (in dollars per share)</t>
  </si>
  <si>
    <t>EARNINGS (LOSS) PER SHARE - Additional Information (Details) - shares</t>
  </si>
  <si>
    <t>Antidilutive shares excluded from the calculation of diluted earnings per shares (in shares)</t>
  </si>
  <si>
    <t>GOODWILL AND INTANGIBLE ASSETS - Summary of Amortizable Intangible Asset (Details) - USD ($) $ in Thousands</t>
  </si>
  <si>
    <t>Finite-Lived Intangible Assets [Line Items]</t>
  </si>
  <si>
    <t>Intangible assets gross</t>
  </si>
  <si>
    <t>Accumulated amortization</t>
  </si>
  <si>
    <t>Intangible assets, Net</t>
  </si>
  <si>
    <t>Goodwill, Gross</t>
  </si>
  <si>
    <t>Intangible Assets, Net (Including Goodwill) [Abstract]</t>
  </si>
  <si>
    <t>Total intangible assets &amp; goodwill, Gross</t>
  </si>
  <si>
    <t>Total intangible assets &amp; goodwill, Net</t>
  </si>
  <si>
    <t>Non-compete agreements</t>
  </si>
  <si>
    <t>2 years</t>
  </si>
  <si>
    <t>Brand and tradenames</t>
  </si>
  <si>
    <t>Brand and tradenames | Minimum</t>
  </si>
  <si>
    <t>3 years</t>
  </si>
  <si>
    <t>Brand and tradenames | Maximum</t>
  </si>
  <si>
    <t>7 years</t>
  </si>
  <si>
    <t>Brand</t>
  </si>
  <si>
    <t>Brand | Minimum</t>
  </si>
  <si>
    <t>Brand | Maximum</t>
  </si>
  <si>
    <t>Developed Technology</t>
  </si>
  <si>
    <t>Developed Technology | Minimum</t>
  </si>
  <si>
    <t>Developed Technology | Maximum</t>
  </si>
  <si>
    <t>Customer Relationships</t>
  </si>
  <si>
    <t>Customer Relationships | Minimum</t>
  </si>
  <si>
    <t>Customer Relationships | Maximum</t>
  </si>
  <si>
    <t>GOODWILL AND INTANGIBLE ASSETS - Additional Information (Details) - USD ($) $ in Thousands</t>
  </si>
  <si>
    <t>Amortization expense of acquired intangible assets</t>
  </si>
  <si>
    <t>DEBT AND OTHER FINANCING ARRANGEMENTS - Debt and Other Financing Arrangement Summary (Details) - USD ($) $ in Thousands</t>
  </si>
  <si>
    <t>Debt Instrument [Line Items]</t>
  </si>
  <si>
    <t>Other, including capital lease obligations</t>
  </si>
  <si>
    <t>Less: unamortized issuance costs</t>
  </si>
  <si>
    <t>Less: debt and other financing arrangements, current</t>
  </si>
  <si>
    <t>DEBT AND OTHER FINANCING ARRANGEMENTS - Interest Expense (Details) - USD ($) $ in Thousands</t>
  </si>
  <si>
    <t>Line of Credit | Heritage Line of Credit</t>
  </si>
  <si>
    <t>Line of Credit | Revolving Credit Facility</t>
  </si>
  <si>
    <t>Other</t>
  </si>
  <si>
    <t>DEBT AND OTHER FINANCING ARRANGEMENTS - Avidbank Line of Credit (Details) - USD ($) $ in Thousands</t>
  </si>
  <si>
    <t>Jan. 15, 2016</t>
  </si>
  <si>
    <t>Long-term debt</t>
  </si>
  <si>
    <t>Avidbank | Line of Credit</t>
  </si>
  <si>
    <t>Maximum borrowing capacity</t>
  </si>
  <si>
    <t>Variable rate</t>
  </si>
  <si>
    <t>5.00%</t>
  </si>
  <si>
    <t>Avidbank | Line of Credit | Prime Rate</t>
  </si>
  <si>
    <t>2.00%</t>
  </si>
  <si>
    <t>Avidbank | Term Loan</t>
  </si>
  <si>
    <t>Avidbank | Term Loan | Prime Rate</t>
  </si>
  <si>
    <t>1.75%</t>
  </si>
  <si>
    <t>Fifteenth Amendment | Avidbank | Line of Credit</t>
  </si>
  <si>
    <t>DEBT AND OTHER FINANCING ARRANGEMENTS - Heritage Line of Credit (Details) - USD ($)</t>
  </si>
  <si>
    <t>Mar. 31, 2016</t>
  </si>
  <si>
    <t>Heritage Bank Of Commerce | Line of Credit</t>
  </si>
  <si>
    <t>Fair value of amount outstanding</t>
  </si>
  <si>
    <t>Heritage Bank Of Commerce | Line of Credit | Prime Rate</t>
  </si>
  <si>
    <t>2.25%</t>
  </si>
  <si>
    <t>DEBT AND OTHER FINANCING ARRANGEMENTS - Revolving Credit Facility and Term Loan (Details) - USD ($)</t>
  </si>
  <si>
    <t>Sep. 30, 2019</t>
  </si>
  <si>
    <t>Repayments of debt</t>
  </si>
  <si>
    <t>Periodic payment</t>
  </si>
  <si>
    <t>Revolving Credit Facility | Credit Agreement | LIBOR</t>
  </si>
  <si>
    <t>4.00%</t>
  </si>
  <si>
    <t>Revolving Credit Facility | JPMorgan Chase Bank N.A | Credit Agreement</t>
  </si>
  <si>
    <t>Debt instrument, term</t>
  </si>
  <si>
    <t>Revolving Credit Facility | Heritage Bank Of Commerce | Loan And Security Agreement</t>
  </si>
  <si>
    <t>Term Loan | JPMorgan Chase Bank N.A | Credit Agreement</t>
  </si>
  <si>
    <t>Subsequent Event</t>
  </si>
  <si>
    <t>Extension fee</t>
  </si>
  <si>
    <t>Subsequent Event | Revolving Credit Facility</t>
  </si>
  <si>
    <t>Subsequent Event | Term Loan</t>
  </si>
  <si>
    <t>DEBT AND OTHER FINANCING ARRANGEMENTS - Other Long-Term Borrowings (Details) - USD ($) $ in Millions</t>
  </si>
  <si>
    <t>Capital lease obligations</t>
  </si>
  <si>
    <t>Capital Lease Obligations, Interest Rate</t>
  </si>
  <si>
    <t>5.60%</t>
  </si>
  <si>
    <t>Capital lease obligations term</t>
  </si>
  <si>
    <t>9.00%</t>
  </si>
  <si>
    <t>Cantaloupe | Notes Five Percent Due April 2020</t>
  </si>
  <si>
    <t>Interest rate</t>
  </si>
  <si>
    <t>Cantaloupe | Notes Ten Percent Due September 2021</t>
  </si>
  <si>
    <t>10.00%</t>
  </si>
  <si>
    <t>Cantaloupe | Notes Twelve Percent Due December 2019</t>
  </si>
  <si>
    <t>12.00%</t>
  </si>
  <si>
    <t>INCOME TAXES - (Details) - USD ($) $ in Thousands</t>
  </si>
  <si>
    <t>Operating Loss Carryforwards [Line Items]</t>
  </si>
  <si>
    <t>Income tax provision (benefit)</t>
  </si>
  <si>
    <t>Operating loss carryforwards</t>
  </si>
  <si>
    <t>EQUITY - Equity and Warrants (Details) - USD ($) $ / shares in Units, $ in Thousands</t>
  </si>
  <si>
    <t>Nov. 06, 2017</t>
  </si>
  <si>
    <t>Jul. 25, 2017</t>
  </si>
  <si>
    <t>Class of Warrant or Right [Line Items]</t>
  </si>
  <si>
    <t>Warrants outstanding (in shares)</t>
  </si>
  <si>
    <t>Warrants exercisable price (in dollars per share)</t>
  </si>
  <si>
    <t>Public Stock Offering</t>
  </si>
  <si>
    <t>Public offering price (in dollars per share)</t>
  </si>
  <si>
    <t>Offering proceeds, gross</t>
  </si>
  <si>
    <t>Underwriting</t>
  </si>
  <si>
    <t>Option to purchase additional shares (in shares)</t>
  </si>
  <si>
    <t>EQUITY - Stock options (Detail) $ / shares in Units, $ in Thousands</t>
  </si>
  <si>
    <t>Sep. 30, 2018employee$ / sharesshares</t>
  </si>
  <si>
    <t>Aug. 31, 2017$ / sharesshares</t>
  </si>
  <si>
    <t>Jul. 31, 2017employeeshares</t>
  </si>
  <si>
    <t>Mar. 31, 2018USD ($)</t>
  </si>
  <si>
    <t>Mar. 31, 2019USD ($)shares</t>
  </si>
  <si>
    <t>Mar. 31, 2018USD ($)shares</t>
  </si>
  <si>
    <t>Share-based Compensation Arrangement by Share-based Payment Award [Line Items]</t>
  </si>
  <si>
    <t>Stock-based compensation | $</t>
  </si>
  <si>
    <t>Stock options</t>
  </si>
  <si>
    <t>Stock option valuation method</t>
  </si>
  <si>
    <t>Black-Scholes valuation model</t>
  </si>
  <si>
    <t>Stock options granted (in shares)</t>
  </si>
  <si>
    <t>Number of employees | employee</t>
  </si>
  <si>
    <t>Stock options | 2018</t>
  </si>
  <si>
    <t>Vesting percentage</t>
  </si>
  <si>
    <t>0.33%</t>
  </si>
  <si>
    <t>Stock options | 2019</t>
  </si>
  <si>
    <t>Stock options | 2020</t>
  </si>
  <si>
    <t>Chief Executive Officer ("CEO") | Stock options</t>
  </si>
  <si>
    <t>Exercise price (in dollars per share) | $ / shares</t>
  </si>
  <si>
    <t>Chief Financial Officer ("CFO") | Stock options</t>
  </si>
  <si>
    <t>Chief Financial Officer ("CFO") | Stock options | 2018</t>
  </si>
  <si>
    <t>Chief Financial Officer ("CFO") | Stock options | 2019</t>
  </si>
  <si>
    <t>Chief Financial Officer ("CFO") | Stock options | 2020</t>
  </si>
  <si>
    <t>EQUITY - Schedule of Fair value of options (Details) - $ / shares</t>
  </si>
  <si>
    <t>Jul. 31, 2017</t>
  </si>
  <si>
    <t>Expected dividends</t>
  </si>
  <si>
    <t>0.00%</t>
  </si>
  <si>
    <t>Expected life</t>
  </si>
  <si>
    <t>4 years 6 months</t>
  </si>
  <si>
    <t>Weighted average exercise price (in dollars per share)</t>
  </si>
  <si>
    <t>Weighted average grant date fair value (in dollars per share)</t>
  </si>
  <si>
    <t>Stock options | Minimum</t>
  </si>
  <si>
    <t>Expected volatility</t>
  </si>
  <si>
    <t>58.40%</t>
  </si>
  <si>
    <t>50.20%</t>
  </si>
  <si>
    <t>Risk-free interest rate</t>
  </si>
  <si>
    <t>2.23%</t>
  </si>
  <si>
    <t>1.64%</t>
  </si>
  <si>
    <t>Stock options | Maximum</t>
  </si>
  <si>
    <t>70.90%</t>
  </si>
  <si>
    <t>50.90%</t>
  </si>
  <si>
    <t>2.91%</t>
  </si>
  <si>
    <t>EQUITY - Common Stock (Details) $ in Thousands</t>
  </si>
  <si>
    <t>Jul. 02, 2018shares</t>
  </si>
  <si>
    <t>Mar. 31, 2019USD ($)employeeshares</t>
  </si>
  <si>
    <t>Deferred Compensation Arrangement with Individual, Share-based Payments [Line Items]</t>
  </si>
  <si>
    <t>Non-cash stock based compensation | $</t>
  </si>
  <si>
    <t>Number of non-employees | employee</t>
  </si>
  <si>
    <t>Individual Non-employee Director | Common stock equivalents</t>
  </si>
  <si>
    <t>Shares granted (in shares)</t>
  </si>
  <si>
    <t>Non Employee Director | Common stock equivalents</t>
  </si>
  <si>
    <t>Award vesting period</t>
  </si>
  <si>
    <t>Long Term Stock Incentive Plan (LTT) | Non Employee Director</t>
  </si>
  <si>
    <t>EQUITY - Long term incentive plans, executive officers (Detail) - Long Term Stock Incentive Plan (LTT) - USD ($)</t>
  </si>
  <si>
    <t>Percentage total number of connections</t>
  </si>
  <si>
    <t>40.00%</t>
  </si>
  <si>
    <t>Percentage adjusted EBITDA earned</t>
  </si>
  <si>
    <t>60.00%</t>
  </si>
  <si>
    <t>Chief Executive Officer ("CEO")</t>
  </si>
  <si>
    <t>Officers compensation</t>
  </si>
  <si>
    <t>Percentage of shares awarded on target achievement</t>
  </si>
  <si>
    <t>160.00%</t>
  </si>
  <si>
    <t>Chief Financial Officer ("CFO")</t>
  </si>
  <si>
    <t>100.00%</t>
  </si>
  <si>
    <t>Chief Services Officer ("CSO")</t>
  </si>
  <si>
    <t>Chief Product Officer (CPO)</t>
  </si>
  <si>
    <t>Maximum | Chief Executive Officer ("CEO")</t>
  </si>
  <si>
    <t>240.00%</t>
  </si>
  <si>
    <t>Maximum | Chief Financial Officer ("CFO")</t>
  </si>
  <si>
    <t>150.00%</t>
  </si>
  <si>
    <t>Maximum | Chief Services Officer ("CSO")</t>
  </si>
  <si>
    <t>Maximum | Chief Product Officer (CPO)</t>
  </si>
  <si>
    <t>2018</t>
  </si>
  <si>
    <t>2020</t>
  </si>
  <si>
    <t>EQUITY - Schedule of long term incentive plans (Details) - USD ($) $ in Thousands</t>
  </si>
  <si>
    <t>Stock-based compensation</t>
  </si>
  <si>
    <t>FY18 LTI Plan</t>
  </si>
  <si>
    <t>FY17 LTI Plan</t>
  </si>
  <si>
    <t>FY16 LTI Plan</t>
  </si>
  <si>
    <t>COMMITMENTS AND CONTINGENCIES - Other Leases - Additional Information (Details) $ in Thousands</t>
  </si>
  <si>
    <t>Aug. 01, 2019USD ($)ft²</t>
  </si>
  <si>
    <t>Mar. 31, 2019USD ($)ft²</t>
  </si>
  <si>
    <t>Malyern, Pennsylvania (Office Space)</t>
  </si>
  <si>
    <t>Area of leased office (sq ft) | ft²</t>
  </si>
  <si>
    <t>Monthly base rent</t>
  </si>
  <si>
    <t>San Francisco, California</t>
  </si>
  <si>
    <t>Maximum | San Francisco, California</t>
  </si>
  <si>
    <t>Subsequent Event | Denver, Colorado</t>
  </si>
  <si>
    <t>Subsequent Event | Maximum | Denver, Colorado</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60008481</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row r="17" spans="1:3">
      <c r="A17" s="4" t="s">
        <v>28</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v>
      </c>
      <c r="B1" s="2" t="s">
        <v>2</v>
      </c>
      <c r="C1" s="2" t="s">
        <v>30</v>
      </c>
      <c r="D1" s="2" t="s">
        <v>31</v>
      </c>
      <c r="E1" s="2" t="s">
        <v>32</v>
      </c>
      <c r="F1" s="2" t="s">
        <v>33</v>
      </c>
      <c r="G1" s="2" t="s">
        <v>34</v>
      </c>
      <c r="H1" s="2" t="s">
        <v>35</v>
      </c>
      <c r="I1" s="2" t="s">
        <v>36</v>
      </c>
      <c r="J1" s="2" t="s">
        <v>37</v>
      </c>
      <c r="K1" s="2" t="s">
        <v>38</v>
      </c>
    </row>
    <row r="2" spans="1:11">
      <c r="A2" s="3" t="s">
        <v>39</v>
      </c>
    </row>
    <row r="3" spans="1:11">
      <c r="A3" s="4" t="s">
        <v>40</v>
      </c>
      <c r="B3" s="6" t="n">
        <v>32788</v>
      </c>
      <c r="G3" s="6" t="n">
        <v>83964</v>
      </c>
      <c r="H3" s="6" t="n">
        <v>17055</v>
      </c>
    </row>
    <row r="4" spans="1:11">
      <c r="A4" s="4" t="s">
        <v>41</v>
      </c>
      <c r="B4" s="5" t="n">
        <v>20492</v>
      </c>
      <c r="G4" s="5" t="n">
        <v>15748</v>
      </c>
      <c r="H4" s="5" t="n">
        <v>19443</v>
      </c>
    </row>
    <row r="5" spans="1:11">
      <c r="A5" s="4" t="s">
        <v>42</v>
      </c>
      <c r="B5" s="5" t="n">
        <v>6119</v>
      </c>
      <c r="G5" s="5" t="n">
        <v>4603</v>
      </c>
      <c r="H5" s="5" t="n">
        <v>2234</v>
      </c>
    </row>
    <row r="6" spans="1:11">
      <c r="A6" s="4" t="s">
        <v>43</v>
      </c>
      <c r="B6" s="5" t="n">
        <v>11488</v>
      </c>
      <c r="G6" s="5" t="n">
        <v>8038</v>
      </c>
      <c r="H6" s="5" t="n">
        <v>11923</v>
      </c>
    </row>
    <row r="7" spans="1:11">
      <c r="A7" s="4" t="s">
        <v>44</v>
      </c>
      <c r="B7" s="5" t="n">
        <v>2878</v>
      </c>
      <c r="F7" s="6" t="n">
        <v>1180</v>
      </c>
      <c r="G7" s="5" t="n">
        <v>929</v>
      </c>
      <c r="H7" s="5" t="n">
        <v>1278</v>
      </c>
    </row>
    <row r="8" spans="1:11">
      <c r="A8" s="4" t="s">
        <v>45</v>
      </c>
      <c r="B8" s="5" t="n">
        <v>73765</v>
      </c>
      <c r="G8" s="5" t="n">
        <v>113282</v>
      </c>
      <c r="H8" s="5" t="n">
        <v>51933</v>
      </c>
    </row>
    <row r="9" spans="1:11">
      <c r="A9" s="3" t="s">
        <v>46</v>
      </c>
    </row>
    <row r="10" spans="1:11">
      <c r="A10" s="4" t="s">
        <v>47</v>
      </c>
      <c r="B10" s="5" t="n">
        <v>11362</v>
      </c>
      <c r="G10" s="5" t="n">
        <v>13246</v>
      </c>
      <c r="H10" s="5" t="n">
        <v>9870</v>
      </c>
    </row>
    <row r="11" spans="1:11">
      <c r="A11" s="4" t="s">
        <v>48</v>
      </c>
      <c r="B11" s="5" t="n">
        <v>1922</v>
      </c>
      <c r="F11" s="5" t="n">
        <v>1974</v>
      </c>
      <c r="G11" s="5" t="n">
        <v>720</v>
      </c>
      <c r="H11" s="5" t="n">
        <v>414</v>
      </c>
    </row>
    <row r="12" spans="1:11">
      <c r="A12" s="4" t="s">
        <v>49</v>
      </c>
      <c r="B12" s="5" t="n">
        <v>9116</v>
      </c>
      <c r="G12" s="5" t="n">
        <v>11273</v>
      </c>
      <c r="H12" s="5" t="n">
        <v>12243</v>
      </c>
    </row>
    <row r="13" spans="1:11">
      <c r="A13" s="4" t="s">
        <v>50</v>
      </c>
      <c r="B13" s="5" t="n">
        <v>26956</v>
      </c>
      <c r="G13" s="5" t="n">
        <v>29325</v>
      </c>
      <c r="H13" s="5" t="n">
        <v>30119</v>
      </c>
    </row>
    <row r="14" spans="1:11">
      <c r="A14" s="4" t="s">
        <v>51</v>
      </c>
      <c r="B14" s="5" t="n">
        <v>64149</v>
      </c>
      <c r="G14" s="5" t="n">
        <v>64149</v>
      </c>
      <c r="H14" s="5" t="n">
        <v>64149</v>
      </c>
    </row>
    <row r="15" spans="1:11">
      <c r="A15" s="4" t="s">
        <v>52</v>
      </c>
      <c r="B15" s="5" t="n">
        <v>113505</v>
      </c>
      <c r="G15" s="5" t="n">
        <v>118713</v>
      </c>
      <c r="H15" s="5" t="n">
        <v>116795</v>
      </c>
    </row>
    <row r="16" spans="1:11">
      <c r="A16" s="4" t="s">
        <v>53</v>
      </c>
      <c r="B16" s="5" t="n">
        <v>187270</v>
      </c>
      <c r="G16" s="5" t="n">
        <v>231995</v>
      </c>
      <c r="H16" s="5" t="n">
        <v>168728</v>
      </c>
    </row>
    <row r="17" spans="1:11">
      <c r="A17" s="3" t="s">
        <v>54</v>
      </c>
    </row>
    <row r="18" spans="1:11">
      <c r="A18" s="4" t="s">
        <v>55</v>
      </c>
      <c r="B18" s="5" t="n">
        <v>26058</v>
      </c>
      <c r="G18" s="5" t="n">
        <v>30468</v>
      </c>
      <c r="H18" s="5" t="n">
        <v>29574</v>
      </c>
    </row>
    <row r="19" spans="1:11">
      <c r="A19" s="4" t="s">
        <v>56</v>
      </c>
      <c r="B19" s="5" t="n">
        <v>19974</v>
      </c>
      <c r="G19" s="5" t="n">
        <v>19291</v>
      </c>
      <c r="H19" s="5" t="n">
        <v>18508</v>
      </c>
    </row>
    <row r="20" spans="1:11">
      <c r="A20" s="4" t="s">
        <v>57</v>
      </c>
      <c r="B20" s="5" t="n">
        <v>13202</v>
      </c>
      <c r="G20" s="5" t="n">
        <v>34639</v>
      </c>
      <c r="H20" s="5" t="n">
        <v>4470</v>
      </c>
    </row>
    <row r="21" spans="1:11">
      <c r="A21" s="4" t="s">
        <v>58</v>
      </c>
      <c r="B21" s="5" t="n">
        <v>42</v>
      </c>
      <c r="G21" s="5" t="n">
        <v>0</v>
      </c>
      <c r="H21" s="5" t="n">
        <v>0</v>
      </c>
    </row>
    <row r="22" spans="1:11">
      <c r="A22" s="4" t="s">
        <v>59</v>
      </c>
      <c r="B22" s="5" t="n">
        <v>1322</v>
      </c>
      <c r="C22" s="6" t="n">
        <v>1437</v>
      </c>
      <c r="F22" s="5" t="n">
        <v>1638</v>
      </c>
      <c r="G22" s="5" t="n">
        <v>511</v>
      </c>
      <c r="H22" s="5" t="n">
        <v>511</v>
      </c>
    </row>
    <row r="23" spans="1:11">
      <c r="A23" s="4" t="s">
        <v>60</v>
      </c>
      <c r="B23" s="5" t="n">
        <v>60598</v>
      </c>
      <c r="G23" s="5" t="n">
        <v>84909</v>
      </c>
      <c r="H23" s="5" t="n">
        <v>53063</v>
      </c>
    </row>
    <row r="24" spans="1:11">
      <c r="A24" s="3" t="s">
        <v>61</v>
      </c>
    </row>
    <row r="25" spans="1:11">
      <c r="A25" s="4" t="s">
        <v>62</v>
      </c>
      <c r="B25" s="5" t="n">
        <v>81</v>
      </c>
      <c r="G25" s="5" t="n">
        <v>67</v>
      </c>
      <c r="H25" s="5" t="n">
        <v>96</v>
      </c>
    </row>
    <row r="26" spans="1:11">
      <c r="A26" s="4" t="s">
        <v>63</v>
      </c>
      <c r="B26" s="5" t="n">
        <v>512</v>
      </c>
      <c r="G26" s="5" t="n">
        <v>1127</v>
      </c>
      <c r="H26" s="5" t="n">
        <v>22895</v>
      </c>
    </row>
    <row r="27" spans="1:11">
      <c r="A27" s="4" t="s">
        <v>64</v>
      </c>
      <c r="B27" s="5" t="n">
        <v>100</v>
      </c>
      <c r="G27" s="5" t="n">
        <v>66</v>
      </c>
      <c r="H27" s="5" t="n">
        <v>66</v>
      </c>
    </row>
    <row r="28" spans="1:11">
      <c r="A28" s="4" t="s">
        <v>65</v>
      </c>
      <c r="B28" s="5" t="n">
        <v>693</v>
      </c>
      <c r="G28" s="5" t="n">
        <v>1260</v>
      </c>
      <c r="H28" s="5" t="n">
        <v>33057</v>
      </c>
    </row>
    <row r="29" spans="1:11">
      <c r="A29" s="4" t="s">
        <v>66</v>
      </c>
      <c r="B29" s="5" t="n">
        <v>61291</v>
      </c>
      <c r="G29" s="5" t="n">
        <v>86169</v>
      </c>
      <c r="H29" s="5" t="n">
        <v>86120</v>
      </c>
    </row>
    <row r="30" spans="1:11">
      <c r="A30" s="4" t="s">
        <v>67</v>
      </c>
      <c r="B30" s="4" t="s">
        <v>68</v>
      </c>
      <c r="G30" s="4" t="s">
        <v>68</v>
      </c>
      <c r="H30" s="4" t="s">
        <v>68</v>
      </c>
    </row>
    <row r="31" spans="1:11">
      <c r="A31" s="4" t="s">
        <v>69</v>
      </c>
      <c r="B31" s="5" t="n">
        <v>3138</v>
      </c>
      <c r="G31" s="5" t="n">
        <v>3138</v>
      </c>
      <c r="H31" s="5" t="n">
        <v>3138</v>
      </c>
    </row>
    <row r="32" spans="1:11">
      <c r="A32" s="3" t="s">
        <v>70</v>
      </c>
    </row>
    <row r="33" spans="1:11">
      <c r="A33" s="4" t="s">
        <v>71</v>
      </c>
      <c r="B33" s="5" t="n">
        <v>0</v>
      </c>
      <c r="G33" s="5" t="n">
        <v>0</v>
      </c>
      <c r="H33" s="5" t="n">
        <v>0</v>
      </c>
    </row>
    <row r="34" spans="1:11">
      <c r="A34" s="4" t="s">
        <v>72</v>
      </c>
      <c r="B34" s="5" t="n">
        <v>376700</v>
      </c>
      <c r="G34" s="5" t="n">
        <v>375436</v>
      </c>
      <c r="H34" s="5" t="n">
        <v>310522</v>
      </c>
    </row>
    <row r="35" spans="1:11">
      <c r="A35" s="4" t="s">
        <v>73</v>
      </c>
      <c r="B35" s="5" t="n">
        <v>-253859</v>
      </c>
      <c r="F35" s="6" t="n">
        <v>-232372</v>
      </c>
      <c r="G35" s="5" t="n">
        <v>-232748</v>
      </c>
      <c r="H35" s="5" t="n">
        <v>-231052</v>
      </c>
    </row>
    <row r="36" spans="1:11">
      <c r="A36" s="4" t="s">
        <v>74</v>
      </c>
      <c r="B36" s="5" t="n">
        <v>122841</v>
      </c>
      <c r="D36" s="6" t="n">
        <v>127014</v>
      </c>
      <c r="E36" s="6" t="n">
        <v>137114</v>
      </c>
      <c r="G36" s="5" t="n">
        <v>142688</v>
      </c>
      <c r="H36" s="5" t="n">
        <v>79470</v>
      </c>
      <c r="I36" s="6" t="n">
        <v>82321</v>
      </c>
      <c r="J36" s="6" t="n">
        <v>62661</v>
      </c>
      <c r="K36" s="6" t="n">
        <v>24468</v>
      </c>
    </row>
    <row r="37" spans="1:11">
      <c r="A37" s="4" t="s">
        <v>75</v>
      </c>
      <c r="B37" s="6" t="n">
        <v>187270</v>
      </c>
      <c r="G37" s="6" t="n">
        <v>231995</v>
      </c>
      <c r="H37" s="6" t="n">
        <v>168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4</v>
      </c>
    </row>
    <row r="2" spans="1:3">
      <c r="A2" s="3" t="s">
        <v>77</v>
      </c>
    </row>
    <row r="3" spans="1:3">
      <c r="A3" s="4" t="s">
        <v>78</v>
      </c>
      <c r="B3" s="6" t="n">
        <v>3714</v>
      </c>
      <c r="C3" s="6" t="n">
        <v>2754</v>
      </c>
    </row>
    <row r="4" spans="1:3">
      <c r="A4" s="4" t="s">
        <v>79</v>
      </c>
      <c r="B4" s="5" t="n">
        <v>900000</v>
      </c>
      <c r="C4" s="5" t="n">
        <v>900000</v>
      </c>
    </row>
    <row r="5" spans="1:3">
      <c r="A5" s="4" t="s">
        <v>80</v>
      </c>
      <c r="B5" s="5" t="n">
        <v>445063</v>
      </c>
      <c r="C5" s="5" t="n">
        <v>445063</v>
      </c>
    </row>
    <row r="6" spans="1:3">
      <c r="A6" s="4" t="s">
        <v>81</v>
      </c>
      <c r="B6" s="5" t="n">
        <v>445063</v>
      </c>
      <c r="C6" s="5" t="n">
        <v>445063</v>
      </c>
    </row>
    <row r="7" spans="1:3">
      <c r="A7" s="4" t="s">
        <v>82</v>
      </c>
      <c r="B7" s="6" t="n">
        <v>20111</v>
      </c>
      <c r="C7" s="6" t="n">
        <v>19443</v>
      </c>
    </row>
    <row r="8" spans="1:3">
      <c r="A8" s="4" t="s">
        <v>83</v>
      </c>
      <c r="B8" s="6" t="n">
        <v>0</v>
      </c>
      <c r="C8" s="6" t="n">
        <v>0</v>
      </c>
    </row>
    <row r="9" spans="1:3">
      <c r="A9" s="4" t="s">
        <v>84</v>
      </c>
      <c r="B9" s="5" t="n">
        <v>1800000</v>
      </c>
      <c r="C9" s="5" t="n">
        <v>1800000</v>
      </c>
    </row>
    <row r="10" spans="1:3">
      <c r="A10" s="4" t="s">
        <v>85</v>
      </c>
      <c r="B10" s="5" t="n">
        <v>0</v>
      </c>
      <c r="C10" s="5" t="n">
        <v>0</v>
      </c>
    </row>
    <row r="11" spans="1:3">
      <c r="A11" s="4" t="s">
        <v>86</v>
      </c>
      <c r="B11" s="6" t="n">
        <v>0</v>
      </c>
      <c r="C11" s="6" t="n">
        <v>0</v>
      </c>
    </row>
    <row r="12" spans="1:3">
      <c r="A12" s="4" t="s">
        <v>87</v>
      </c>
      <c r="B12" s="5" t="n">
        <v>640000000</v>
      </c>
      <c r="C12" s="5" t="n">
        <v>640000000</v>
      </c>
    </row>
    <row r="13" spans="1:3">
      <c r="A13" s="4" t="s">
        <v>88</v>
      </c>
      <c r="B13" s="5" t="n">
        <v>60019438</v>
      </c>
      <c r="C13" s="5" t="n">
        <v>59998811</v>
      </c>
    </row>
    <row r="14" spans="1:3">
      <c r="A14" s="4" t="s">
        <v>89</v>
      </c>
      <c r="B14" s="5" t="n">
        <v>60019438</v>
      </c>
      <c r="C14" s="5" t="n">
        <v>59998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91</v>
      </c>
      <c r="D1" s="2" t="s">
        <v>1</v>
      </c>
    </row>
    <row r="2" spans="1:5">
      <c r="B2" s="2" t="s">
        <v>2</v>
      </c>
      <c r="C2" s="2" t="s">
        <v>35</v>
      </c>
      <c r="D2" s="2" t="s">
        <v>2</v>
      </c>
      <c r="E2" s="2" t="s">
        <v>35</v>
      </c>
    </row>
    <row r="3" spans="1:5">
      <c r="A3" s="3" t="s">
        <v>285</v>
      </c>
    </row>
    <row r="4" spans="1:5">
      <c r="A4" s="4" t="s">
        <v>93</v>
      </c>
      <c r="B4" s="6" t="n">
        <v>37646</v>
      </c>
      <c r="C4" s="6" t="n">
        <v>33592</v>
      </c>
      <c r="D4" s="6" t="n">
        <v>105574</v>
      </c>
      <c r="E4" s="6" t="n">
        <v>90383</v>
      </c>
    </row>
    <row r="5" spans="1:5">
      <c r="A5" s="4" t="s">
        <v>94</v>
      </c>
      <c r="B5" s="5" t="n">
        <v>27867</v>
      </c>
      <c r="C5" s="5" t="n">
        <v>23747</v>
      </c>
      <c r="D5" s="5" t="n">
        <v>76442</v>
      </c>
      <c r="E5" s="5" t="n">
        <v>65185</v>
      </c>
    </row>
    <row r="6" spans="1:5">
      <c r="A6" s="4" t="s">
        <v>95</v>
      </c>
      <c r="B6" s="5" t="n">
        <v>9779</v>
      </c>
      <c r="C6" s="5" t="n">
        <v>9845</v>
      </c>
      <c r="D6" s="5" t="n">
        <v>29132</v>
      </c>
      <c r="E6" s="5" t="n">
        <v>25198</v>
      </c>
    </row>
    <row r="7" spans="1:5">
      <c r="A7" s="4" t="s">
        <v>102</v>
      </c>
      <c r="B7" s="5" t="n">
        <v>-3892</v>
      </c>
      <c r="C7" s="5" t="n">
        <v>-2566</v>
      </c>
      <c r="D7" s="5" t="n">
        <v>-20013</v>
      </c>
      <c r="E7" s="5" t="n">
        <v>-8221</v>
      </c>
    </row>
    <row r="8" spans="1:5">
      <c r="A8" s="4" t="s">
        <v>107</v>
      </c>
      <c r="B8" s="6" t="n">
        <v>-4487</v>
      </c>
      <c r="C8" s="5" t="n">
        <v>-3203</v>
      </c>
      <c r="D8" s="6" t="n">
        <v>-21427</v>
      </c>
      <c r="E8" s="5" t="n">
        <v>-9697</v>
      </c>
    </row>
    <row r="9" spans="1:5">
      <c r="A9" s="4" t="s">
        <v>286</v>
      </c>
    </row>
    <row r="10" spans="1:5">
      <c r="A10" s="3" t="s">
        <v>285</v>
      </c>
    </row>
    <row r="11" spans="1:5">
      <c r="A11" s="4" t="s">
        <v>93</v>
      </c>
      <c r="C11" s="5" t="n">
        <v>-2240</v>
      </c>
      <c r="E11" s="5" t="n">
        <v>-3572</v>
      </c>
    </row>
    <row r="12" spans="1:5">
      <c r="A12" s="4" t="s">
        <v>94</v>
      </c>
      <c r="C12" s="5" t="n">
        <v>-141</v>
      </c>
      <c r="E12" s="5" t="n">
        <v>-424</v>
      </c>
    </row>
    <row r="13" spans="1:5">
      <c r="A13" s="4" t="s">
        <v>95</v>
      </c>
      <c r="C13" s="5" t="n">
        <v>-2099</v>
      </c>
      <c r="E13" s="5" t="n">
        <v>-3148</v>
      </c>
    </row>
    <row r="14" spans="1:5">
      <c r="A14" s="4" t="s">
        <v>102</v>
      </c>
      <c r="C14" s="5" t="n">
        <v>-2066</v>
      </c>
      <c r="E14" s="5" t="n">
        <v>-3969</v>
      </c>
    </row>
    <row r="15" spans="1:5">
      <c r="A15" s="4" t="s">
        <v>107</v>
      </c>
      <c r="C15" s="5" t="n">
        <v>-2225</v>
      </c>
      <c r="E15" s="5" t="n">
        <v>-4595</v>
      </c>
    </row>
    <row r="16" spans="1:5">
      <c r="A16" s="4" t="s">
        <v>287</v>
      </c>
    </row>
    <row r="17" spans="1:5">
      <c r="A17" s="3" t="s">
        <v>285</v>
      </c>
    </row>
    <row r="18" spans="1:5">
      <c r="A18" s="4" t="s">
        <v>93</v>
      </c>
      <c r="C18" s="5" t="n">
        <v>-768</v>
      </c>
      <c r="E18" s="5" t="n">
        <v>-2045</v>
      </c>
    </row>
    <row r="19" spans="1:5">
      <c r="A19" s="4" t="s">
        <v>94</v>
      </c>
      <c r="C19" s="5" t="n">
        <v>-293</v>
      </c>
      <c r="E19" s="5" t="n">
        <v>-1353</v>
      </c>
    </row>
    <row r="20" spans="1:5">
      <c r="A20" s="4" t="s">
        <v>95</v>
      </c>
      <c r="C20" s="5" t="n">
        <v>-475</v>
      </c>
      <c r="E20" s="5" t="n">
        <v>-692</v>
      </c>
    </row>
    <row r="21" spans="1:5">
      <c r="A21" s="4" t="s">
        <v>102</v>
      </c>
      <c r="C21" s="5" t="n">
        <v>-9</v>
      </c>
      <c r="E21" s="5" t="n">
        <v>-226</v>
      </c>
    </row>
    <row r="22" spans="1:5">
      <c r="A22" s="4" t="s">
        <v>107</v>
      </c>
      <c r="C22" s="5" t="n">
        <v>-29</v>
      </c>
      <c r="E22" s="5" t="n">
        <v>-248</v>
      </c>
    </row>
    <row r="23" spans="1:5">
      <c r="A23" s="4" t="s">
        <v>288</v>
      </c>
    </row>
    <row r="24" spans="1:5">
      <c r="A24" s="3" t="s">
        <v>285</v>
      </c>
    </row>
    <row r="25" spans="1:5">
      <c r="A25" s="4" t="s">
        <v>93</v>
      </c>
      <c r="C25" s="5" t="n">
        <v>-1546</v>
      </c>
      <c r="E25" s="5" t="n">
        <v>-1606</v>
      </c>
    </row>
    <row r="26" spans="1:5">
      <c r="A26" s="4" t="s">
        <v>94</v>
      </c>
      <c r="C26" s="5" t="n">
        <v>-79</v>
      </c>
      <c r="E26" s="5" t="n">
        <v>-112</v>
      </c>
    </row>
    <row r="27" spans="1:5">
      <c r="A27" s="4" t="s">
        <v>95</v>
      </c>
      <c r="C27" s="5" t="n">
        <v>-1467</v>
      </c>
      <c r="E27" s="5" t="n">
        <v>-1494</v>
      </c>
    </row>
    <row r="28" spans="1:5">
      <c r="A28" s="4" t="s">
        <v>102</v>
      </c>
      <c r="C28" s="5" t="n">
        <v>-1594</v>
      </c>
      <c r="E28" s="5" t="n">
        <v>-1882</v>
      </c>
    </row>
    <row r="29" spans="1:5">
      <c r="A29" s="4" t="s">
        <v>107</v>
      </c>
      <c r="C29" s="5" t="n">
        <v>-1499</v>
      </c>
      <c r="E29" s="5" t="n">
        <v>-1722</v>
      </c>
    </row>
    <row r="30" spans="1:5">
      <c r="A30" s="4" t="s">
        <v>289</v>
      </c>
    </row>
    <row r="31" spans="1:5">
      <c r="A31" s="3" t="s">
        <v>285</v>
      </c>
    </row>
    <row r="32" spans="1:5">
      <c r="A32" s="4" t="s">
        <v>93</v>
      </c>
      <c r="C32" s="5" t="n">
        <v>75</v>
      </c>
      <c r="E32" s="5" t="n">
        <v>81</v>
      </c>
    </row>
    <row r="33" spans="1:5">
      <c r="A33" s="4" t="s">
        <v>94</v>
      </c>
      <c r="C33" s="5" t="n">
        <v>231</v>
      </c>
      <c r="E33" s="5" t="n">
        <v>1041</v>
      </c>
    </row>
    <row r="34" spans="1:5">
      <c r="A34" s="4" t="s">
        <v>95</v>
      </c>
      <c r="C34" s="5" t="n">
        <v>-156</v>
      </c>
      <c r="E34" s="5" t="n">
        <v>-960</v>
      </c>
    </row>
    <row r="35" spans="1:5">
      <c r="A35" s="4" t="s">
        <v>102</v>
      </c>
      <c r="C35" s="5" t="n">
        <v>-461</v>
      </c>
      <c r="E35" s="5" t="n">
        <v>-1858</v>
      </c>
    </row>
    <row r="36" spans="1:5">
      <c r="A36" s="4" t="s">
        <v>107</v>
      </c>
      <c r="C36" s="6" t="n">
        <v>-696</v>
      </c>
      <c r="E36" s="6" t="n">
        <v>-26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v>
      </c>
      <c r="C1" s="2" t="s">
        <v>30</v>
      </c>
      <c r="D1" s="2" t="s">
        <v>33</v>
      </c>
      <c r="E1" s="2" t="s">
        <v>34</v>
      </c>
      <c r="F1" s="2" t="s">
        <v>35</v>
      </c>
    </row>
    <row r="2" spans="1:6">
      <c r="A2" s="3" t="s">
        <v>285</v>
      </c>
    </row>
    <row r="3" spans="1:6">
      <c r="A3" s="4" t="s">
        <v>40</v>
      </c>
      <c r="B3" s="6" t="n">
        <v>32788</v>
      </c>
      <c r="E3" s="6" t="n">
        <v>83964</v>
      </c>
      <c r="F3" s="6" t="n">
        <v>17055</v>
      </c>
    </row>
    <row r="4" spans="1:6">
      <c r="A4" s="4" t="s">
        <v>162</v>
      </c>
      <c r="B4" s="5" t="n">
        <v>20492</v>
      </c>
      <c r="E4" s="5" t="n">
        <v>15748</v>
      </c>
      <c r="F4" s="5" t="n">
        <v>19443</v>
      </c>
    </row>
    <row r="5" spans="1:6">
      <c r="A5" s="4" t="s">
        <v>42</v>
      </c>
      <c r="B5" s="5" t="n">
        <v>6119</v>
      </c>
      <c r="E5" s="5" t="n">
        <v>4603</v>
      </c>
      <c r="F5" s="5" t="n">
        <v>2234</v>
      </c>
    </row>
    <row r="6" spans="1:6">
      <c r="A6" s="4" t="s">
        <v>43</v>
      </c>
      <c r="B6" s="5" t="n">
        <v>11488</v>
      </c>
      <c r="E6" s="5" t="n">
        <v>8038</v>
      </c>
      <c r="F6" s="5" t="n">
        <v>11923</v>
      </c>
    </row>
    <row r="7" spans="1:6">
      <c r="A7" s="4" t="s">
        <v>44</v>
      </c>
      <c r="B7" s="5" t="n">
        <v>2878</v>
      </c>
      <c r="D7" s="6" t="n">
        <v>1180</v>
      </c>
      <c r="E7" s="5" t="n">
        <v>929</v>
      </c>
      <c r="F7" s="5" t="n">
        <v>1278</v>
      </c>
    </row>
    <row r="8" spans="1:6">
      <c r="A8" s="4" t="s">
        <v>48</v>
      </c>
      <c r="B8" s="5" t="n">
        <v>1922</v>
      </c>
      <c r="D8" s="5" t="n">
        <v>1974</v>
      </c>
      <c r="E8" s="5" t="n">
        <v>720</v>
      </c>
      <c r="F8" s="5" t="n">
        <v>414</v>
      </c>
    </row>
    <row r="9" spans="1:6">
      <c r="A9" s="4" t="s">
        <v>47</v>
      </c>
      <c r="B9" s="5" t="n">
        <v>11362</v>
      </c>
      <c r="E9" s="5" t="n">
        <v>13246</v>
      </c>
      <c r="F9" s="5" t="n">
        <v>9870</v>
      </c>
    </row>
    <row r="10" spans="1:6">
      <c r="A10" s="4" t="s">
        <v>49</v>
      </c>
      <c r="B10" s="5" t="n">
        <v>9116</v>
      </c>
      <c r="E10" s="5" t="n">
        <v>11273</v>
      </c>
      <c r="F10" s="5" t="n">
        <v>12243</v>
      </c>
    </row>
    <row r="11" spans="1:6">
      <c r="A11" s="4" t="s">
        <v>51</v>
      </c>
      <c r="B11" s="5" t="n">
        <v>64149</v>
      </c>
      <c r="E11" s="5" t="n">
        <v>64149</v>
      </c>
      <c r="F11" s="5" t="n">
        <v>64149</v>
      </c>
    </row>
    <row r="12" spans="1:6">
      <c r="A12" s="4" t="s">
        <v>55</v>
      </c>
      <c r="B12" s="5" t="n">
        <v>26058</v>
      </c>
      <c r="E12" s="5" t="n">
        <v>30468</v>
      </c>
      <c r="F12" s="5" t="n">
        <v>29574</v>
      </c>
    </row>
    <row r="13" spans="1:6">
      <c r="A13" s="4" t="s">
        <v>56</v>
      </c>
      <c r="B13" s="5" t="n">
        <v>19974</v>
      </c>
      <c r="E13" s="5" t="n">
        <v>19291</v>
      </c>
      <c r="F13" s="5" t="n">
        <v>18508</v>
      </c>
    </row>
    <row r="14" spans="1:6">
      <c r="A14" s="4" t="s">
        <v>291</v>
      </c>
      <c r="B14" s="5" t="n">
        <v>13202</v>
      </c>
      <c r="E14" s="5" t="n">
        <v>34639</v>
      </c>
      <c r="F14" s="5" t="n">
        <v>4470</v>
      </c>
    </row>
    <row r="15" spans="1:6">
      <c r="A15" s="4" t="s">
        <v>59</v>
      </c>
      <c r="B15" s="6" t="n">
        <v>1322</v>
      </c>
      <c r="C15" s="6" t="n">
        <v>1437</v>
      </c>
      <c r="D15" s="6" t="n">
        <v>1638</v>
      </c>
      <c r="E15" s="6" t="n">
        <v>511</v>
      </c>
      <c r="F15" s="5" t="n">
        <v>511</v>
      </c>
    </row>
    <row r="16" spans="1:6">
      <c r="A16" s="4" t="s">
        <v>292</v>
      </c>
      <c r="F16" s="5" t="n">
        <v>0</v>
      </c>
    </row>
    <row r="17" spans="1:6">
      <c r="A17" s="4" t="s">
        <v>286</v>
      </c>
    </row>
    <row r="18" spans="1:6">
      <c r="A18" s="3" t="s">
        <v>285</v>
      </c>
    </row>
    <row r="19" spans="1:6">
      <c r="A19" s="4" t="s">
        <v>40</v>
      </c>
      <c r="F19" s="5" t="n">
        <v>-52</v>
      </c>
    </row>
    <row r="20" spans="1:6">
      <c r="A20" s="4" t="s">
        <v>162</v>
      </c>
      <c r="F20" s="5" t="n">
        <v>-3723</v>
      </c>
    </row>
    <row r="21" spans="1:6">
      <c r="A21" s="4" t="s">
        <v>42</v>
      </c>
      <c r="F21" s="5" t="n">
        <v>-1670</v>
      </c>
    </row>
    <row r="22" spans="1:6">
      <c r="A22" s="4" t="s">
        <v>43</v>
      </c>
      <c r="F22" s="5" t="n">
        <v>893</v>
      </c>
    </row>
    <row r="23" spans="1:6">
      <c r="A23" s="4" t="s">
        <v>44</v>
      </c>
      <c r="F23" s="5" t="n">
        <v>-591</v>
      </c>
    </row>
    <row r="24" spans="1:6">
      <c r="A24" s="4" t="s">
        <v>48</v>
      </c>
      <c r="F24" s="5" t="n">
        <v>-800</v>
      </c>
    </row>
    <row r="25" spans="1:6">
      <c r="A25" s="4" t="s">
        <v>47</v>
      </c>
      <c r="F25" s="5" t="n">
        <v>191</v>
      </c>
    </row>
    <row r="26" spans="1:6">
      <c r="A26" s="4" t="s">
        <v>49</v>
      </c>
      <c r="F26" s="5" t="n">
        <v>45</v>
      </c>
    </row>
    <row r="27" spans="1:6">
      <c r="A27" s="4" t="s">
        <v>51</v>
      </c>
      <c r="F27" s="5" t="n">
        <v>-47</v>
      </c>
    </row>
    <row r="28" spans="1:6">
      <c r="A28" s="4" t="s">
        <v>55</v>
      </c>
      <c r="F28" s="5" t="n">
        <v>128</v>
      </c>
    </row>
    <row r="29" spans="1:6">
      <c r="A29" s="4" t="s">
        <v>56</v>
      </c>
      <c r="F29" s="5" t="n">
        <v>10547</v>
      </c>
    </row>
    <row r="30" spans="1:6">
      <c r="A30" s="4" t="s">
        <v>291</v>
      </c>
      <c r="F30" s="5" t="n">
        <v>-5</v>
      </c>
    </row>
    <row r="31" spans="1:6">
      <c r="A31" s="4" t="s">
        <v>59</v>
      </c>
      <c r="F31" s="5" t="n">
        <v>70</v>
      </c>
    </row>
    <row r="32" spans="1:6">
      <c r="A32" s="4" t="s">
        <v>292</v>
      </c>
      <c r="F32" s="5" t="n">
        <v>-198</v>
      </c>
    </row>
    <row r="33" spans="1:6">
      <c r="A33" s="4" t="s">
        <v>287</v>
      </c>
    </row>
    <row r="34" spans="1:6">
      <c r="A34" s="3" t="s">
        <v>285</v>
      </c>
    </row>
    <row r="35" spans="1:6">
      <c r="A35" s="4" t="s">
        <v>162</v>
      </c>
      <c r="F35" s="5" t="n">
        <v>-1954</v>
      </c>
    </row>
    <row r="36" spans="1:6">
      <c r="A36" s="4" t="s">
        <v>42</v>
      </c>
      <c r="F36" s="5" t="n">
        <v>-1666</v>
      </c>
    </row>
    <row r="37" spans="1:6">
      <c r="A37" s="4" t="s">
        <v>43</v>
      </c>
      <c r="F37" s="5" t="n">
        <v>2459</v>
      </c>
    </row>
    <row r="38" spans="1:6">
      <c r="A38" s="4" t="s">
        <v>44</v>
      </c>
      <c r="F38" s="5" t="n">
        <v>25</v>
      </c>
    </row>
    <row r="39" spans="1:6">
      <c r="A39" s="4" t="s">
        <v>48</v>
      </c>
      <c r="F39" s="5" t="n">
        <v>69</v>
      </c>
    </row>
    <row r="40" spans="1:6">
      <c r="A40" s="4" t="s">
        <v>49</v>
      </c>
      <c r="F40" s="5" t="n">
        <v>-146</v>
      </c>
    </row>
    <row r="41" spans="1:6">
      <c r="A41" s="4" t="s">
        <v>55</v>
      </c>
      <c r="F41" s="5" t="n">
        <v>99</v>
      </c>
    </row>
    <row r="42" spans="1:6">
      <c r="A42" s="4" t="s">
        <v>56</v>
      </c>
      <c r="F42" s="5" t="n">
        <v>341</v>
      </c>
    </row>
    <row r="43" spans="1:6">
      <c r="A43" s="4" t="s">
        <v>288</v>
      </c>
    </row>
    <row r="44" spans="1:6">
      <c r="A44" s="3" t="s">
        <v>285</v>
      </c>
    </row>
    <row r="45" spans="1:6">
      <c r="A45" s="4" t="s">
        <v>40</v>
      </c>
      <c r="F45" s="5" t="n">
        <v>-52</v>
      </c>
    </row>
    <row r="46" spans="1:6">
      <c r="A46" s="4" t="s">
        <v>162</v>
      </c>
      <c r="F46" s="5" t="n">
        <v>-1974</v>
      </c>
    </row>
    <row r="47" spans="1:6">
      <c r="A47" s="4" t="s">
        <v>42</v>
      </c>
      <c r="F47" s="5" t="n">
        <v>-32</v>
      </c>
    </row>
    <row r="48" spans="1:6">
      <c r="A48" s="4" t="s">
        <v>43</v>
      </c>
      <c r="F48" s="5" t="n">
        <v>-500</v>
      </c>
    </row>
    <row r="49" spans="1:6">
      <c r="A49" s="4" t="s">
        <v>44</v>
      </c>
      <c r="F49" s="5" t="n">
        <v>-44</v>
      </c>
    </row>
    <row r="50" spans="1:6">
      <c r="A50" s="4" t="s">
        <v>48</v>
      </c>
      <c r="F50" s="5" t="n">
        <v>-175</v>
      </c>
    </row>
    <row r="51" spans="1:6">
      <c r="A51" s="4" t="s">
        <v>47</v>
      </c>
      <c r="F51" s="5" t="n">
        <v>190</v>
      </c>
    </row>
    <row r="52" spans="1:6">
      <c r="A52" s="4" t="s">
        <v>49</v>
      </c>
      <c r="F52" s="5" t="n">
        <v>826</v>
      </c>
    </row>
    <row r="53" spans="1:6">
      <c r="A53" s="4" t="s">
        <v>51</v>
      </c>
      <c r="F53" s="5" t="n">
        <v>4121</v>
      </c>
    </row>
    <row r="54" spans="1:6">
      <c r="A54" s="4" t="s">
        <v>56</v>
      </c>
      <c r="F54" s="5" t="n">
        <v>883</v>
      </c>
    </row>
    <row r="55" spans="1:6">
      <c r="A55" s="4" t="s">
        <v>59</v>
      </c>
      <c r="F55" s="5" t="n">
        <v>-153</v>
      </c>
    </row>
    <row r="56" spans="1:6">
      <c r="A56" s="4" t="s">
        <v>293</v>
      </c>
      <c r="F56" s="5" t="n">
        <v>3469</v>
      </c>
    </row>
    <row r="57" spans="1:6">
      <c r="A57" s="4" t="s">
        <v>289</v>
      </c>
    </row>
    <row r="58" spans="1:6">
      <c r="A58" s="3" t="s">
        <v>285</v>
      </c>
    </row>
    <row r="59" spans="1:6">
      <c r="A59" s="4" t="s">
        <v>162</v>
      </c>
      <c r="F59" s="5" t="n">
        <v>127</v>
      </c>
    </row>
    <row r="60" spans="1:6">
      <c r="A60" s="4" t="s">
        <v>42</v>
      </c>
      <c r="F60" s="5" t="n">
        <v>28</v>
      </c>
    </row>
    <row r="61" spans="1:6">
      <c r="A61" s="4" t="s">
        <v>43</v>
      </c>
      <c r="F61" s="5" t="n">
        <v>-1067</v>
      </c>
    </row>
    <row r="62" spans="1:6">
      <c r="A62" s="4" t="s">
        <v>44</v>
      </c>
      <c r="F62" s="5" t="n">
        <v>-173</v>
      </c>
    </row>
    <row r="63" spans="1:6">
      <c r="A63" s="4" t="s">
        <v>48</v>
      </c>
      <c r="F63" s="5" t="n">
        <v>-693</v>
      </c>
    </row>
    <row r="64" spans="1:6">
      <c r="A64" s="4" t="s">
        <v>49</v>
      </c>
      <c r="F64" s="5" t="n">
        <v>-635</v>
      </c>
    </row>
    <row r="65" spans="1:6">
      <c r="A65" s="4" t="s">
        <v>55</v>
      </c>
      <c r="F65" s="5" t="n">
        <v>29</v>
      </c>
    </row>
    <row r="66" spans="1:6">
      <c r="A66" s="4" t="s">
        <v>56</v>
      </c>
      <c r="F66" s="5" t="n">
        <v>9877</v>
      </c>
    </row>
    <row r="67" spans="1:6">
      <c r="A67" s="4" t="s">
        <v>291</v>
      </c>
      <c r="F67" s="5" t="n">
        <v>-5</v>
      </c>
    </row>
    <row r="68" spans="1:6">
      <c r="A68" s="4" t="s">
        <v>59</v>
      </c>
      <c r="F68" s="5" t="n">
        <v>-27</v>
      </c>
    </row>
    <row r="69" spans="1:6">
      <c r="A69" s="4" t="s">
        <v>292</v>
      </c>
      <c r="F69" s="5" t="n">
        <v>-198</v>
      </c>
    </row>
    <row r="70" spans="1:6">
      <c r="A70" s="4" t="s">
        <v>293</v>
      </c>
      <c r="F70" s="6" t="n">
        <v>-5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4</v>
      </c>
      <c r="B1" s="2" t="s">
        <v>2</v>
      </c>
      <c r="C1" s="2" t="s">
        <v>30</v>
      </c>
      <c r="D1" s="2" t="s">
        <v>31</v>
      </c>
      <c r="E1" s="2" t="s">
        <v>32</v>
      </c>
      <c r="F1" s="2" t="s">
        <v>33</v>
      </c>
      <c r="G1" s="2" t="s">
        <v>34</v>
      </c>
      <c r="H1" s="2" t="s">
        <v>35</v>
      </c>
      <c r="I1" s="2" t="s">
        <v>36</v>
      </c>
      <c r="J1" s="2" t="s">
        <v>37</v>
      </c>
      <c r="K1" s="2" t="s">
        <v>38</v>
      </c>
    </row>
    <row r="2" spans="1:11">
      <c r="A2" s="3" t="s">
        <v>39</v>
      </c>
    </row>
    <row r="3" spans="1:11">
      <c r="A3" s="4" t="s">
        <v>40</v>
      </c>
      <c r="B3" s="6" t="n">
        <v>32788</v>
      </c>
      <c r="G3" s="6" t="n">
        <v>83964</v>
      </c>
      <c r="H3" s="6" t="n">
        <v>17055</v>
      </c>
    </row>
    <row r="4" spans="1:11">
      <c r="A4" s="4" t="s">
        <v>162</v>
      </c>
      <c r="B4" s="5" t="n">
        <v>20492</v>
      </c>
      <c r="G4" s="5" t="n">
        <v>15748</v>
      </c>
      <c r="H4" s="5" t="n">
        <v>19443</v>
      </c>
    </row>
    <row r="5" spans="1:11">
      <c r="A5" s="4" t="s">
        <v>42</v>
      </c>
      <c r="B5" s="5" t="n">
        <v>6119</v>
      </c>
      <c r="G5" s="5" t="n">
        <v>4603</v>
      </c>
      <c r="H5" s="5" t="n">
        <v>2234</v>
      </c>
    </row>
    <row r="6" spans="1:11">
      <c r="A6" s="4" t="s">
        <v>43</v>
      </c>
      <c r="B6" s="5" t="n">
        <v>11488</v>
      </c>
      <c r="G6" s="5" t="n">
        <v>8038</v>
      </c>
      <c r="H6" s="5" t="n">
        <v>11923</v>
      </c>
    </row>
    <row r="7" spans="1:11">
      <c r="A7" s="4" t="s">
        <v>44</v>
      </c>
      <c r="B7" s="5" t="n">
        <v>2878</v>
      </c>
      <c r="F7" s="6" t="n">
        <v>1180</v>
      </c>
      <c r="G7" s="5" t="n">
        <v>929</v>
      </c>
      <c r="H7" s="5" t="n">
        <v>1278</v>
      </c>
    </row>
    <row r="8" spans="1:11">
      <c r="A8" s="4" t="s">
        <v>45</v>
      </c>
      <c r="B8" s="5" t="n">
        <v>73765</v>
      </c>
      <c r="G8" s="5" t="n">
        <v>113282</v>
      </c>
      <c r="H8" s="5" t="n">
        <v>51933</v>
      </c>
    </row>
    <row r="9" spans="1:11">
      <c r="A9" s="3" t="s">
        <v>46</v>
      </c>
    </row>
    <row r="10" spans="1:11">
      <c r="A10" s="4" t="s">
        <v>47</v>
      </c>
      <c r="B10" s="5" t="n">
        <v>11362</v>
      </c>
      <c r="G10" s="5" t="n">
        <v>13246</v>
      </c>
      <c r="H10" s="5" t="n">
        <v>9870</v>
      </c>
    </row>
    <row r="11" spans="1:11">
      <c r="A11" s="4" t="s">
        <v>48</v>
      </c>
      <c r="B11" s="5" t="n">
        <v>1922</v>
      </c>
      <c r="F11" s="5" t="n">
        <v>1974</v>
      </c>
      <c r="G11" s="5" t="n">
        <v>720</v>
      </c>
      <c r="H11" s="5" t="n">
        <v>414</v>
      </c>
    </row>
    <row r="12" spans="1:11">
      <c r="A12" s="4" t="s">
        <v>49</v>
      </c>
      <c r="B12" s="5" t="n">
        <v>9116</v>
      </c>
      <c r="G12" s="5" t="n">
        <v>11273</v>
      </c>
      <c r="H12" s="5" t="n">
        <v>12243</v>
      </c>
    </row>
    <row r="13" spans="1:11">
      <c r="A13" s="4" t="s">
        <v>62</v>
      </c>
      <c r="H13" s="5" t="n">
        <v>0</v>
      </c>
    </row>
    <row r="14" spans="1:11">
      <c r="A14" s="4" t="s">
        <v>50</v>
      </c>
      <c r="B14" s="5" t="n">
        <v>26956</v>
      </c>
      <c r="G14" s="5" t="n">
        <v>29325</v>
      </c>
      <c r="H14" s="5" t="n">
        <v>30119</v>
      </c>
    </row>
    <row r="15" spans="1:11">
      <c r="A15" s="4" t="s">
        <v>51</v>
      </c>
      <c r="B15" s="5" t="n">
        <v>64149</v>
      </c>
      <c r="G15" s="5" t="n">
        <v>64149</v>
      </c>
      <c r="H15" s="5" t="n">
        <v>64149</v>
      </c>
    </row>
    <row r="16" spans="1:11">
      <c r="A16" s="4" t="s">
        <v>52</v>
      </c>
      <c r="B16" s="5" t="n">
        <v>113505</v>
      </c>
      <c r="G16" s="5" t="n">
        <v>118713</v>
      </c>
      <c r="H16" s="5" t="n">
        <v>116795</v>
      </c>
    </row>
    <row r="17" spans="1:11">
      <c r="A17" s="4" t="s">
        <v>53</v>
      </c>
      <c r="B17" s="5" t="n">
        <v>187270</v>
      </c>
      <c r="G17" s="5" t="n">
        <v>231995</v>
      </c>
      <c r="H17" s="5" t="n">
        <v>168728</v>
      </c>
    </row>
    <row r="18" spans="1:11">
      <c r="A18" s="3" t="s">
        <v>54</v>
      </c>
    </row>
    <row r="19" spans="1:11">
      <c r="A19" s="4" t="s">
        <v>55</v>
      </c>
      <c r="B19" s="5" t="n">
        <v>26058</v>
      </c>
      <c r="G19" s="5" t="n">
        <v>30468</v>
      </c>
      <c r="H19" s="5" t="n">
        <v>29574</v>
      </c>
    </row>
    <row r="20" spans="1:11">
      <c r="A20" s="4" t="s">
        <v>56</v>
      </c>
      <c r="B20" s="5" t="n">
        <v>19974</v>
      </c>
      <c r="G20" s="5" t="n">
        <v>19291</v>
      </c>
      <c r="H20" s="5" t="n">
        <v>18508</v>
      </c>
    </row>
    <row r="21" spans="1:11">
      <c r="A21" s="4" t="s">
        <v>57</v>
      </c>
      <c r="B21" s="5" t="n">
        <v>13202</v>
      </c>
      <c r="G21" s="5" t="n">
        <v>34639</v>
      </c>
      <c r="H21" s="5" t="n">
        <v>4470</v>
      </c>
    </row>
    <row r="22" spans="1:11">
      <c r="A22" s="4" t="s">
        <v>58</v>
      </c>
      <c r="B22" s="5" t="n">
        <v>42</v>
      </c>
      <c r="G22" s="5" t="n">
        <v>0</v>
      </c>
      <c r="H22" s="5" t="n">
        <v>0</v>
      </c>
    </row>
    <row r="23" spans="1:11">
      <c r="A23" s="4" t="s">
        <v>59</v>
      </c>
      <c r="B23" s="5" t="n">
        <v>1322</v>
      </c>
      <c r="C23" s="6" t="n">
        <v>1437</v>
      </c>
      <c r="F23" s="5" t="n">
        <v>1638</v>
      </c>
      <c r="G23" s="5" t="n">
        <v>511</v>
      </c>
      <c r="H23" s="5" t="n">
        <v>511</v>
      </c>
    </row>
    <row r="24" spans="1:11">
      <c r="A24" s="4" t="s">
        <v>292</v>
      </c>
      <c r="H24" s="5" t="n">
        <v>0</v>
      </c>
    </row>
    <row r="25" spans="1:11">
      <c r="A25" s="4" t="s">
        <v>60</v>
      </c>
      <c r="B25" s="5" t="n">
        <v>60598</v>
      </c>
      <c r="G25" s="5" t="n">
        <v>84909</v>
      </c>
      <c r="H25" s="5" t="n">
        <v>53063</v>
      </c>
    </row>
    <row r="26" spans="1:11">
      <c r="A26" s="3" t="s">
        <v>61</v>
      </c>
    </row>
    <row r="27" spans="1:11">
      <c r="A27" s="4" t="s">
        <v>295</v>
      </c>
      <c r="H27" s="5" t="n">
        <v>10000</v>
      </c>
    </row>
    <row r="28" spans="1:11">
      <c r="A28" s="4" t="s">
        <v>62</v>
      </c>
      <c r="B28" s="5" t="n">
        <v>81</v>
      </c>
      <c r="G28" s="5" t="n">
        <v>67</v>
      </c>
      <c r="H28" s="5" t="n">
        <v>96</v>
      </c>
    </row>
    <row r="29" spans="1:11">
      <c r="A29" s="4" t="s">
        <v>296</v>
      </c>
      <c r="B29" s="5" t="n">
        <v>512</v>
      </c>
      <c r="G29" s="5" t="n">
        <v>1127</v>
      </c>
      <c r="H29" s="5" t="n">
        <v>22895</v>
      </c>
    </row>
    <row r="30" spans="1:11">
      <c r="A30" s="4" t="s">
        <v>64</v>
      </c>
      <c r="B30" s="5" t="n">
        <v>100</v>
      </c>
      <c r="G30" s="5" t="n">
        <v>66</v>
      </c>
      <c r="H30" s="5" t="n">
        <v>66</v>
      </c>
    </row>
    <row r="31" spans="1:11">
      <c r="A31" s="4" t="s">
        <v>65</v>
      </c>
      <c r="B31" s="5" t="n">
        <v>693</v>
      </c>
      <c r="G31" s="5" t="n">
        <v>1260</v>
      </c>
      <c r="H31" s="5" t="n">
        <v>33057</v>
      </c>
    </row>
    <row r="32" spans="1:11">
      <c r="A32" s="4" t="s">
        <v>66</v>
      </c>
      <c r="B32" s="5" t="n">
        <v>61291</v>
      </c>
      <c r="G32" s="5" t="n">
        <v>86169</v>
      </c>
      <c r="H32" s="5" t="n">
        <v>86120</v>
      </c>
    </row>
    <row r="33" spans="1:11">
      <c r="A33" s="4" t="s">
        <v>297</v>
      </c>
      <c r="B33" s="4" t="s">
        <v>68</v>
      </c>
      <c r="G33" s="4" t="s">
        <v>68</v>
      </c>
      <c r="H33" s="4" t="s">
        <v>68</v>
      </c>
    </row>
    <row r="34" spans="1:11">
      <c r="A34" s="4" t="s">
        <v>298</v>
      </c>
      <c r="B34" s="5" t="n">
        <v>3138</v>
      </c>
      <c r="G34" s="5" t="n">
        <v>3138</v>
      </c>
      <c r="H34" s="5" t="n">
        <v>3138</v>
      </c>
    </row>
    <row r="35" spans="1:11">
      <c r="A35" s="3" t="s">
        <v>70</v>
      </c>
    </row>
    <row r="36" spans="1:11">
      <c r="A36" s="4" t="s">
        <v>299</v>
      </c>
      <c r="B36" s="5" t="n">
        <v>0</v>
      </c>
      <c r="G36" s="5" t="n">
        <v>0</v>
      </c>
      <c r="H36" s="5" t="n">
        <v>0</v>
      </c>
    </row>
    <row r="37" spans="1:11">
      <c r="A37" s="4" t="s">
        <v>300</v>
      </c>
      <c r="B37" s="5" t="n">
        <v>376700</v>
      </c>
      <c r="G37" s="5" t="n">
        <v>375436</v>
      </c>
      <c r="H37" s="5" t="n">
        <v>310522</v>
      </c>
    </row>
    <row r="38" spans="1:11">
      <c r="A38" s="4" t="s">
        <v>73</v>
      </c>
      <c r="B38" s="5" t="n">
        <v>-253859</v>
      </c>
      <c r="F38" s="6" t="n">
        <v>-232372</v>
      </c>
      <c r="G38" s="5" t="n">
        <v>-232748</v>
      </c>
      <c r="H38" s="5" t="n">
        <v>-231052</v>
      </c>
    </row>
    <row r="39" spans="1:11">
      <c r="A39" s="4" t="s">
        <v>74</v>
      </c>
      <c r="B39" s="5" t="n">
        <v>122841</v>
      </c>
      <c r="D39" s="6" t="n">
        <v>127014</v>
      </c>
      <c r="E39" s="6" t="n">
        <v>137114</v>
      </c>
      <c r="G39" s="5" t="n">
        <v>142688</v>
      </c>
      <c r="H39" s="5" t="n">
        <v>79470</v>
      </c>
      <c r="I39" s="6" t="n">
        <v>82321</v>
      </c>
      <c r="J39" s="6" t="n">
        <v>62661</v>
      </c>
      <c r="K39" s="6" t="n">
        <v>24468</v>
      </c>
    </row>
    <row r="40" spans="1:11">
      <c r="A40" s="4" t="s">
        <v>75</v>
      </c>
      <c r="B40" s="6" t="n">
        <v>187270</v>
      </c>
      <c r="G40" s="6" t="n">
        <v>231995</v>
      </c>
      <c r="H40" s="5" t="n">
        <v>168728</v>
      </c>
    </row>
    <row r="41" spans="1:11">
      <c r="A41" s="4" t="s">
        <v>301</v>
      </c>
    </row>
    <row r="42" spans="1:11">
      <c r="A42" s="3" t="s">
        <v>39</v>
      </c>
    </row>
    <row r="43" spans="1:11">
      <c r="A43" s="4" t="s">
        <v>40</v>
      </c>
      <c r="H43" s="5" t="n">
        <v>17107</v>
      </c>
    </row>
    <row r="44" spans="1:11">
      <c r="A44" s="4" t="s">
        <v>162</v>
      </c>
      <c r="H44" s="5" t="n">
        <v>23166</v>
      </c>
    </row>
    <row r="45" spans="1:11">
      <c r="A45" s="4" t="s">
        <v>42</v>
      </c>
      <c r="H45" s="5" t="n">
        <v>3904</v>
      </c>
    </row>
    <row r="46" spans="1:11">
      <c r="A46" s="4" t="s">
        <v>43</v>
      </c>
      <c r="H46" s="5" t="n">
        <v>11030</v>
      </c>
    </row>
    <row r="47" spans="1:11">
      <c r="A47" s="4" t="s">
        <v>44</v>
      </c>
      <c r="H47" s="5" t="n">
        <v>1869</v>
      </c>
    </row>
    <row r="48" spans="1:11">
      <c r="A48" s="4" t="s">
        <v>45</v>
      </c>
      <c r="H48" s="5" t="n">
        <v>57076</v>
      </c>
    </row>
    <row r="49" spans="1:11">
      <c r="A49" s="3" t="s">
        <v>46</v>
      </c>
    </row>
    <row r="50" spans="1:11">
      <c r="A50" s="4" t="s">
        <v>47</v>
      </c>
      <c r="H50" s="5" t="n">
        <v>9679</v>
      </c>
    </row>
    <row r="51" spans="1:11">
      <c r="A51" s="4" t="s">
        <v>48</v>
      </c>
      <c r="H51" s="5" t="n">
        <v>1214</v>
      </c>
    </row>
    <row r="52" spans="1:11">
      <c r="A52" s="4" t="s">
        <v>49</v>
      </c>
      <c r="H52" s="5" t="n">
        <v>12198</v>
      </c>
    </row>
    <row r="53" spans="1:11">
      <c r="A53" s="4" t="s">
        <v>62</v>
      </c>
      <c r="H53" s="5" t="n">
        <v>16911</v>
      </c>
    </row>
    <row r="54" spans="1:11">
      <c r="A54" s="4" t="s">
        <v>50</v>
      </c>
      <c r="H54" s="5" t="n">
        <v>30119</v>
      </c>
    </row>
    <row r="55" spans="1:11">
      <c r="A55" s="4" t="s">
        <v>51</v>
      </c>
      <c r="H55" s="5" t="n">
        <v>64196</v>
      </c>
    </row>
    <row r="56" spans="1:11">
      <c r="A56" s="4" t="s">
        <v>52</v>
      </c>
      <c r="H56" s="5" t="n">
        <v>134317</v>
      </c>
    </row>
    <row r="57" spans="1:11">
      <c r="A57" s="4" t="s">
        <v>53</v>
      </c>
      <c r="H57" s="5" t="n">
        <v>191393</v>
      </c>
    </row>
    <row r="58" spans="1:11">
      <c r="A58" s="3" t="s">
        <v>54</v>
      </c>
    </row>
    <row r="59" spans="1:11">
      <c r="A59" s="4" t="s">
        <v>55</v>
      </c>
      <c r="H59" s="5" t="n">
        <v>29446</v>
      </c>
    </row>
    <row r="60" spans="1:11">
      <c r="A60" s="4" t="s">
        <v>56</v>
      </c>
      <c r="H60" s="5" t="n">
        <v>7961</v>
      </c>
    </row>
    <row r="61" spans="1:11">
      <c r="A61" s="4" t="s">
        <v>57</v>
      </c>
      <c r="H61" s="5" t="n">
        <v>4475</v>
      </c>
    </row>
    <row r="62" spans="1:11">
      <c r="A62" s="4" t="s">
        <v>58</v>
      </c>
      <c r="H62" s="5" t="n">
        <v>0</v>
      </c>
    </row>
    <row r="63" spans="1:11">
      <c r="A63" s="4" t="s">
        <v>59</v>
      </c>
      <c r="H63" s="5" t="n">
        <v>441</v>
      </c>
    </row>
    <row r="64" spans="1:11">
      <c r="A64" s="4" t="s">
        <v>292</v>
      </c>
      <c r="H64" s="5" t="n">
        <v>198</v>
      </c>
    </row>
    <row r="65" spans="1:11">
      <c r="A65" s="4" t="s">
        <v>60</v>
      </c>
      <c r="H65" s="5" t="n">
        <v>42521</v>
      </c>
    </row>
    <row r="66" spans="1:11">
      <c r="A66" s="3" t="s">
        <v>61</v>
      </c>
    </row>
    <row r="67" spans="1:11">
      <c r="A67" s="4" t="s">
        <v>295</v>
      </c>
      <c r="H67" s="5" t="n">
        <v>10000</v>
      </c>
    </row>
    <row r="68" spans="1:11">
      <c r="A68" s="4" t="s">
        <v>62</v>
      </c>
      <c r="H68" s="5" t="n">
        <v>0</v>
      </c>
    </row>
    <row r="69" spans="1:11">
      <c r="A69" s="4" t="s">
        <v>296</v>
      </c>
      <c r="H69" s="5" t="n">
        <v>22895</v>
      </c>
    </row>
    <row r="70" spans="1:11">
      <c r="A70" s="4" t="s">
        <v>64</v>
      </c>
      <c r="H70" s="5" t="n">
        <v>66</v>
      </c>
    </row>
    <row r="71" spans="1:11">
      <c r="A71" s="4" t="s">
        <v>65</v>
      </c>
      <c r="H71" s="5" t="n">
        <v>32961</v>
      </c>
    </row>
    <row r="72" spans="1:11">
      <c r="A72" s="4" t="s">
        <v>66</v>
      </c>
      <c r="H72" s="5" t="n">
        <v>75482</v>
      </c>
    </row>
    <row r="73" spans="1:11">
      <c r="A73" s="4" t="s">
        <v>297</v>
      </c>
      <c r="H73" s="4" t="s">
        <v>68</v>
      </c>
    </row>
    <row r="74" spans="1:11">
      <c r="A74" s="4" t="s">
        <v>298</v>
      </c>
      <c r="H74" s="5" t="n">
        <v>0</v>
      </c>
    </row>
    <row r="75" spans="1:11">
      <c r="A75" s="3" t="s">
        <v>70</v>
      </c>
    </row>
    <row r="76" spans="1:11">
      <c r="A76" s="4" t="s">
        <v>299</v>
      </c>
      <c r="H76" s="5" t="n">
        <v>0</v>
      </c>
    </row>
    <row r="77" spans="1:11">
      <c r="A77" s="4" t="s">
        <v>300</v>
      </c>
      <c r="H77" s="5" t="n">
        <v>307634</v>
      </c>
    </row>
    <row r="78" spans="1:11">
      <c r="A78" s="4" t="s">
        <v>73</v>
      </c>
      <c r="H78" s="5" t="n">
        <v>-194861</v>
      </c>
    </row>
    <row r="79" spans="1:11">
      <c r="A79" s="4" t="s">
        <v>74</v>
      </c>
      <c r="H79" s="5" t="n">
        <v>115911</v>
      </c>
    </row>
    <row r="80" spans="1:11">
      <c r="A80" s="4" t="s">
        <v>75</v>
      </c>
      <c r="H80" s="5" t="n">
        <v>191393</v>
      </c>
    </row>
    <row r="81" spans="1:11">
      <c r="A81" s="4" t="s">
        <v>286</v>
      </c>
    </row>
    <row r="82" spans="1:11">
      <c r="A82" s="3" t="s">
        <v>39</v>
      </c>
    </row>
    <row r="83" spans="1:11">
      <c r="A83" s="4" t="s">
        <v>40</v>
      </c>
      <c r="H83" s="5" t="n">
        <v>-52</v>
      </c>
    </row>
    <row r="84" spans="1:11">
      <c r="A84" s="4" t="s">
        <v>162</v>
      </c>
      <c r="H84" s="5" t="n">
        <v>-3723</v>
      </c>
    </row>
    <row r="85" spans="1:11">
      <c r="A85" s="4" t="s">
        <v>42</v>
      </c>
      <c r="H85" s="5" t="n">
        <v>-1670</v>
      </c>
    </row>
    <row r="86" spans="1:11">
      <c r="A86" s="4" t="s">
        <v>43</v>
      </c>
      <c r="H86" s="5" t="n">
        <v>893</v>
      </c>
    </row>
    <row r="87" spans="1:11">
      <c r="A87" s="4" t="s">
        <v>44</v>
      </c>
      <c r="H87" s="5" t="n">
        <v>-591</v>
      </c>
    </row>
    <row r="88" spans="1:11">
      <c r="A88" s="4" t="s">
        <v>45</v>
      </c>
      <c r="H88" s="5" t="n">
        <v>-5143</v>
      </c>
    </row>
    <row r="89" spans="1:11">
      <c r="A89" s="3" t="s">
        <v>46</v>
      </c>
    </row>
    <row r="90" spans="1:11">
      <c r="A90" s="4" t="s">
        <v>47</v>
      </c>
      <c r="H90" s="5" t="n">
        <v>191</v>
      </c>
    </row>
    <row r="91" spans="1:11">
      <c r="A91" s="4" t="s">
        <v>48</v>
      </c>
      <c r="H91" s="5" t="n">
        <v>-800</v>
      </c>
    </row>
    <row r="92" spans="1:11">
      <c r="A92" s="4" t="s">
        <v>49</v>
      </c>
      <c r="H92" s="5" t="n">
        <v>45</v>
      </c>
    </row>
    <row r="93" spans="1:11">
      <c r="A93" s="4" t="s">
        <v>62</v>
      </c>
      <c r="H93" s="5" t="n">
        <v>-16911</v>
      </c>
    </row>
    <row r="94" spans="1:11">
      <c r="A94" s="4" t="s">
        <v>50</v>
      </c>
      <c r="H94" s="5" t="n">
        <v>0</v>
      </c>
    </row>
    <row r="95" spans="1:11">
      <c r="A95" s="4" t="s">
        <v>51</v>
      </c>
      <c r="H95" s="5" t="n">
        <v>-47</v>
      </c>
    </row>
    <row r="96" spans="1:11">
      <c r="A96" s="4" t="s">
        <v>52</v>
      </c>
      <c r="H96" s="5" t="n">
        <v>-17522</v>
      </c>
    </row>
    <row r="97" spans="1:11">
      <c r="A97" s="4" t="s">
        <v>53</v>
      </c>
      <c r="H97" s="5" t="n">
        <v>-22665</v>
      </c>
    </row>
    <row r="98" spans="1:11">
      <c r="A98" s="3" t="s">
        <v>54</v>
      </c>
    </row>
    <row r="99" spans="1:11">
      <c r="A99" s="4" t="s">
        <v>55</v>
      </c>
      <c r="H99" s="5" t="n">
        <v>128</v>
      </c>
    </row>
    <row r="100" spans="1:11">
      <c r="A100" s="4" t="s">
        <v>56</v>
      </c>
      <c r="H100" s="5" t="n">
        <v>10547</v>
      </c>
    </row>
    <row r="101" spans="1:11">
      <c r="A101" s="4" t="s">
        <v>57</v>
      </c>
      <c r="H101" s="5" t="n">
        <v>-5</v>
      </c>
    </row>
    <row r="102" spans="1:11">
      <c r="A102" s="4" t="s">
        <v>58</v>
      </c>
      <c r="H102" s="5" t="n">
        <v>0</v>
      </c>
    </row>
    <row r="103" spans="1:11">
      <c r="A103" s="4" t="s">
        <v>59</v>
      </c>
      <c r="H103" s="5" t="n">
        <v>70</v>
      </c>
    </row>
    <row r="104" spans="1:11">
      <c r="A104" s="4" t="s">
        <v>292</v>
      </c>
      <c r="H104" s="5" t="n">
        <v>-198</v>
      </c>
    </row>
    <row r="105" spans="1:11">
      <c r="A105" s="4" t="s">
        <v>60</v>
      </c>
      <c r="H105" s="5" t="n">
        <v>10542</v>
      </c>
    </row>
    <row r="106" spans="1:11">
      <c r="A106" s="3" t="s">
        <v>61</v>
      </c>
    </row>
    <row r="107" spans="1:11">
      <c r="A107" s="4" t="s">
        <v>295</v>
      </c>
      <c r="H107" s="5" t="n">
        <v>0</v>
      </c>
    </row>
    <row r="108" spans="1:11">
      <c r="A108" s="4" t="s">
        <v>62</v>
      </c>
      <c r="H108" s="5" t="n">
        <v>96</v>
      </c>
    </row>
    <row r="109" spans="1:11">
      <c r="A109" s="4" t="s">
        <v>296</v>
      </c>
      <c r="H109" s="5" t="n">
        <v>0</v>
      </c>
    </row>
    <row r="110" spans="1:11">
      <c r="A110" s="4" t="s">
        <v>64</v>
      </c>
      <c r="H110" s="5" t="n">
        <v>0</v>
      </c>
    </row>
    <row r="111" spans="1:11">
      <c r="A111" s="4" t="s">
        <v>65</v>
      </c>
      <c r="H111" s="5" t="n">
        <v>96</v>
      </c>
    </row>
    <row r="112" spans="1:11">
      <c r="A112" s="4" t="s">
        <v>66</v>
      </c>
      <c r="H112" s="5" t="n">
        <v>10638</v>
      </c>
    </row>
    <row r="113" spans="1:11">
      <c r="A113" s="4" t="s">
        <v>297</v>
      </c>
      <c r="H113" s="4" t="s">
        <v>68</v>
      </c>
    </row>
    <row r="114" spans="1:11">
      <c r="A114" s="4" t="s">
        <v>298</v>
      </c>
      <c r="H114" s="5" t="n">
        <v>3138</v>
      </c>
    </row>
    <row r="115" spans="1:11">
      <c r="A115" s="3" t="s">
        <v>70</v>
      </c>
    </row>
    <row r="116" spans="1:11">
      <c r="A116" s="4" t="s">
        <v>299</v>
      </c>
      <c r="H116" s="5" t="n">
        <v>0</v>
      </c>
    </row>
    <row r="117" spans="1:11">
      <c r="A117" s="4" t="s">
        <v>300</v>
      </c>
      <c r="H117" s="5" t="n">
        <v>2888</v>
      </c>
    </row>
    <row r="118" spans="1:11">
      <c r="A118" s="4" t="s">
        <v>73</v>
      </c>
      <c r="H118" s="5" t="n">
        <v>-36191</v>
      </c>
    </row>
    <row r="119" spans="1:11">
      <c r="A119" s="4" t="s">
        <v>74</v>
      </c>
      <c r="H119" s="5" t="n">
        <v>-36441</v>
      </c>
    </row>
    <row r="120" spans="1:11">
      <c r="A120" s="4" t="s">
        <v>75</v>
      </c>
      <c r="H120" s="5" t="n">
        <v>-22665</v>
      </c>
    </row>
    <row r="121" spans="1:11">
      <c r="A121" s="4" t="s">
        <v>302</v>
      </c>
    </row>
    <row r="122" spans="1:11">
      <c r="A122" s="3" t="s">
        <v>70</v>
      </c>
    </row>
    <row r="123" spans="1:11">
      <c r="A123" s="4" t="s">
        <v>299</v>
      </c>
      <c r="H123" s="5" t="n">
        <v>0</v>
      </c>
    </row>
    <row r="124" spans="1:11">
      <c r="A124" s="4" t="s">
        <v>303</v>
      </c>
    </row>
    <row r="125" spans="1:11">
      <c r="A125" s="3" t="s">
        <v>70</v>
      </c>
    </row>
    <row r="126" spans="1:11">
      <c r="A126" s="4" t="s">
        <v>299</v>
      </c>
      <c r="H126" s="5" t="n">
        <v>3138</v>
      </c>
    </row>
    <row r="127" spans="1:11">
      <c r="A127" s="4" t="s">
        <v>304</v>
      </c>
    </row>
    <row r="128" spans="1:11">
      <c r="A128" s="3" t="s">
        <v>70</v>
      </c>
    </row>
    <row r="129" spans="1:11">
      <c r="A129" s="4" t="s">
        <v>299</v>
      </c>
      <c r="H129" s="6" t="n">
        <v>-3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4</v>
      </c>
      <c r="D1" s="2" t="s">
        <v>35</v>
      </c>
    </row>
    <row r="2" spans="1:4">
      <c r="A2" s="3" t="s">
        <v>198</v>
      </c>
    </row>
    <row r="3" spans="1:4">
      <c r="A3" s="4" t="s">
        <v>79</v>
      </c>
      <c r="B3" s="5" t="n">
        <v>900000</v>
      </c>
      <c r="C3" s="5" t="n">
        <v>900000</v>
      </c>
      <c r="D3" s="5" t="n">
        <v>900000</v>
      </c>
    </row>
    <row r="4" spans="1:4">
      <c r="A4" s="4" t="s">
        <v>80</v>
      </c>
      <c r="B4" s="5" t="n">
        <v>445063</v>
      </c>
      <c r="C4" s="5" t="n">
        <v>445063</v>
      </c>
      <c r="D4" s="5" t="n">
        <v>445063</v>
      </c>
    </row>
    <row r="5" spans="1:4">
      <c r="A5" s="4" t="s">
        <v>81</v>
      </c>
      <c r="B5" s="5" t="n">
        <v>445063</v>
      </c>
      <c r="C5" s="5" t="n">
        <v>445063</v>
      </c>
      <c r="D5" s="5" t="n">
        <v>445063</v>
      </c>
    </row>
    <row r="6" spans="1:4">
      <c r="A6" s="4" t="s">
        <v>82</v>
      </c>
      <c r="B6" s="6" t="n">
        <v>20111</v>
      </c>
      <c r="C6" s="6" t="n">
        <v>19443</v>
      </c>
      <c r="D6" s="6" t="n">
        <v>19443</v>
      </c>
    </row>
    <row r="7" spans="1:4">
      <c r="A7" s="4" t="s">
        <v>83</v>
      </c>
      <c r="B7" s="6" t="n">
        <v>0</v>
      </c>
      <c r="C7" s="6" t="n">
        <v>0</v>
      </c>
      <c r="D7" s="6" t="n">
        <v>0</v>
      </c>
    </row>
    <row r="8" spans="1:4">
      <c r="A8" s="4" t="s">
        <v>84</v>
      </c>
      <c r="B8" s="5" t="n">
        <v>1800000</v>
      </c>
      <c r="C8" s="5" t="n">
        <v>1800000</v>
      </c>
      <c r="D8" s="5" t="n">
        <v>1800000</v>
      </c>
    </row>
    <row r="9" spans="1:4">
      <c r="A9" s="4" t="s">
        <v>85</v>
      </c>
      <c r="B9" s="5" t="n">
        <v>0</v>
      </c>
      <c r="C9" s="5" t="n">
        <v>0</v>
      </c>
      <c r="D9" s="5" t="n">
        <v>0</v>
      </c>
    </row>
    <row r="10" spans="1:4">
      <c r="A10" s="4" t="s">
        <v>86</v>
      </c>
      <c r="B10" s="6" t="n">
        <v>0</v>
      </c>
      <c r="C10" s="6" t="n">
        <v>0</v>
      </c>
      <c r="D10" s="6" t="n">
        <v>0</v>
      </c>
    </row>
    <row r="11" spans="1:4">
      <c r="A11" s="4" t="s">
        <v>87</v>
      </c>
      <c r="B11" s="5" t="n">
        <v>640000000</v>
      </c>
      <c r="C11" s="5" t="n">
        <v>640000000</v>
      </c>
      <c r="D11" s="5" t="n">
        <v>640000000</v>
      </c>
    </row>
    <row r="12" spans="1:4">
      <c r="A12" s="4" t="s">
        <v>88</v>
      </c>
      <c r="B12" s="5" t="n">
        <v>60019438</v>
      </c>
      <c r="C12" s="5" t="n">
        <v>59998811</v>
      </c>
      <c r="D12" s="5" t="n">
        <v>53666718</v>
      </c>
    </row>
    <row r="13" spans="1:4">
      <c r="A13" s="4" t="s">
        <v>89</v>
      </c>
      <c r="B13" s="5" t="n">
        <v>60019438</v>
      </c>
      <c r="C13" s="5" t="n">
        <v>59998811</v>
      </c>
      <c r="D13" s="5" t="n">
        <v>536667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6</v>
      </c>
      <c r="B1" s="2" t="s">
        <v>91</v>
      </c>
      <c r="H1" s="2" t="s">
        <v>1</v>
      </c>
    </row>
    <row r="2" spans="1:9">
      <c r="B2" s="2" t="s">
        <v>2</v>
      </c>
      <c r="C2" s="2" t="s">
        <v>31</v>
      </c>
      <c r="D2" s="2" t="s">
        <v>32</v>
      </c>
      <c r="E2" s="2" t="s">
        <v>35</v>
      </c>
      <c r="F2" s="2" t="s">
        <v>36</v>
      </c>
      <c r="G2" s="2" t="s">
        <v>37</v>
      </c>
      <c r="H2" s="2" t="s">
        <v>2</v>
      </c>
      <c r="I2" s="2" t="s">
        <v>35</v>
      </c>
    </row>
    <row r="3" spans="1:9">
      <c r="A3" s="3" t="s">
        <v>285</v>
      </c>
    </row>
    <row r="4" spans="1:9">
      <c r="A4" s="4" t="s">
        <v>93</v>
      </c>
      <c r="B4" s="6" t="n">
        <v>37646</v>
      </c>
      <c r="E4" s="6" t="n">
        <v>33592</v>
      </c>
      <c r="H4" s="6" t="n">
        <v>105574</v>
      </c>
      <c r="I4" s="6" t="n">
        <v>90383</v>
      </c>
    </row>
    <row r="5" spans="1:9">
      <c r="A5" s="4" t="s">
        <v>94</v>
      </c>
      <c r="B5" s="5" t="n">
        <v>27867</v>
      </c>
      <c r="E5" s="5" t="n">
        <v>23747</v>
      </c>
      <c r="H5" s="5" t="n">
        <v>76442</v>
      </c>
      <c r="I5" s="5" t="n">
        <v>65185</v>
      </c>
    </row>
    <row r="6" spans="1:9">
      <c r="A6" s="4" t="s">
        <v>95</v>
      </c>
      <c r="B6" s="5" t="n">
        <v>9779</v>
      </c>
      <c r="E6" s="5" t="n">
        <v>9845</v>
      </c>
      <c r="H6" s="5" t="n">
        <v>29132</v>
      </c>
      <c r="I6" s="5" t="n">
        <v>25198</v>
      </c>
    </row>
    <row r="7" spans="1:9">
      <c r="A7" s="3" t="s">
        <v>307</v>
      </c>
    </row>
    <row r="8" spans="1:9">
      <c r="A8" s="4" t="s">
        <v>97</v>
      </c>
      <c r="B8" s="5" t="n">
        <v>11156</v>
      </c>
      <c r="E8" s="5" t="n">
        <v>9629</v>
      </c>
      <c r="H8" s="5" t="n">
        <v>31537</v>
      </c>
      <c r="I8" s="5" t="n">
        <v>25558</v>
      </c>
    </row>
    <row r="9" spans="1:9">
      <c r="A9" s="4" t="s">
        <v>99</v>
      </c>
      <c r="B9" s="5" t="n">
        <v>24</v>
      </c>
      <c r="E9" s="5" t="n">
        <v>1677</v>
      </c>
      <c r="H9" s="5" t="n">
        <v>1127</v>
      </c>
      <c r="I9" s="5" t="n">
        <v>5774</v>
      </c>
    </row>
    <row r="10" spans="1:9">
      <c r="A10" s="4" t="s">
        <v>100</v>
      </c>
      <c r="B10" s="5" t="n">
        <v>1083</v>
      </c>
      <c r="E10" s="5" t="n">
        <v>1105</v>
      </c>
      <c r="H10" s="5" t="n">
        <v>3359</v>
      </c>
      <c r="I10" s="5" t="n">
        <v>2087</v>
      </c>
    </row>
    <row r="11" spans="1:9">
      <c r="A11" s="4" t="s">
        <v>101</v>
      </c>
      <c r="B11" s="5" t="n">
        <v>13671</v>
      </c>
      <c r="E11" s="5" t="n">
        <v>12411</v>
      </c>
      <c r="H11" s="5" t="n">
        <v>49145</v>
      </c>
      <c r="I11" s="5" t="n">
        <v>33419</v>
      </c>
    </row>
    <row r="12" spans="1:9">
      <c r="A12" s="4" t="s">
        <v>102</v>
      </c>
      <c r="B12" s="5" t="n">
        <v>-3892</v>
      </c>
      <c r="E12" s="5" t="n">
        <v>-2566</v>
      </c>
      <c r="H12" s="5" t="n">
        <v>-20013</v>
      </c>
      <c r="I12" s="5" t="n">
        <v>-8221</v>
      </c>
    </row>
    <row r="13" spans="1:9">
      <c r="A13" s="3" t="s">
        <v>308</v>
      </c>
    </row>
    <row r="14" spans="1:9">
      <c r="A14" s="4" t="s">
        <v>104</v>
      </c>
      <c r="B14" s="5" t="n">
        <v>318</v>
      </c>
      <c r="E14" s="5" t="n">
        <v>226</v>
      </c>
      <c r="H14" s="5" t="n">
        <v>1104</v>
      </c>
      <c r="I14" s="5" t="n">
        <v>630</v>
      </c>
    </row>
    <row r="15" spans="1:9">
      <c r="A15" s="4" t="s">
        <v>105</v>
      </c>
      <c r="B15" s="5" t="n">
        <v>-913</v>
      </c>
      <c r="E15" s="5" t="n">
        <v>-863</v>
      </c>
      <c r="H15" s="5" t="n">
        <v>-2518</v>
      </c>
      <c r="I15" s="5" t="n">
        <v>-2106</v>
      </c>
    </row>
    <row r="16" spans="1:9">
      <c r="A16" s="4" t="s">
        <v>106</v>
      </c>
      <c r="B16" s="5" t="n">
        <v>-595</v>
      </c>
      <c r="E16" s="5" t="n">
        <v>-637</v>
      </c>
      <c r="H16" s="5" t="n">
        <v>-1414</v>
      </c>
      <c r="I16" s="5" t="n">
        <v>-1476</v>
      </c>
    </row>
    <row r="17" spans="1:9">
      <c r="A17" s="4" t="s">
        <v>107</v>
      </c>
      <c r="B17" s="5" t="n">
        <v>-4487</v>
      </c>
      <c r="E17" s="5" t="n">
        <v>-3203</v>
      </c>
      <c r="H17" s="5" t="n">
        <v>-21427</v>
      </c>
      <c r="I17" s="5" t="n">
        <v>-9697</v>
      </c>
    </row>
    <row r="18" spans="1:9">
      <c r="A18" s="4" t="s">
        <v>309</v>
      </c>
      <c r="B18" s="5" t="n">
        <v>-23</v>
      </c>
      <c r="E18" s="5" t="n">
        <v>-20</v>
      </c>
      <c r="H18" s="5" t="n">
        <v>-60</v>
      </c>
      <c r="I18" s="5" t="n">
        <v>109</v>
      </c>
    </row>
    <row r="19" spans="1:9">
      <c r="A19" s="4" t="s">
        <v>109</v>
      </c>
      <c r="B19" s="5" t="n">
        <v>-4510</v>
      </c>
      <c r="C19" s="6" t="n">
        <v>-10657</v>
      </c>
      <c r="D19" s="6" t="n">
        <v>-6320</v>
      </c>
      <c r="E19" s="5" t="n">
        <v>-3223</v>
      </c>
      <c r="F19" s="6" t="n">
        <v>-4194</v>
      </c>
      <c r="G19" s="6" t="n">
        <v>-2171</v>
      </c>
      <c r="H19" s="5" t="n">
        <v>-21487</v>
      </c>
      <c r="I19" s="5" t="n">
        <v>-9588</v>
      </c>
    </row>
    <row r="20" spans="1:9">
      <c r="A20" s="4" t="s">
        <v>110</v>
      </c>
      <c r="B20" s="5" t="n">
        <v>-334</v>
      </c>
      <c r="E20" s="5" t="n">
        <v>-334</v>
      </c>
      <c r="H20" s="5" t="n">
        <v>-668</v>
      </c>
      <c r="I20" s="5" t="n">
        <v>-668</v>
      </c>
    </row>
    <row r="21" spans="1:9">
      <c r="A21" s="4" t="s">
        <v>111</v>
      </c>
      <c r="B21" s="6" t="n">
        <v>-4844</v>
      </c>
      <c r="E21" s="6" t="n">
        <v>-3557</v>
      </c>
      <c r="H21" s="6" t="n">
        <v>-22155</v>
      </c>
      <c r="I21" s="6" t="n">
        <v>-10256</v>
      </c>
    </row>
    <row r="22" spans="1:9">
      <c r="A22" s="3" t="s">
        <v>112</v>
      </c>
    </row>
    <row r="23" spans="1:9">
      <c r="A23" s="4" t="s">
        <v>113</v>
      </c>
      <c r="B23" s="7" t="n">
        <v>-0.08</v>
      </c>
      <c r="E23" s="7" t="n">
        <v>-0.07000000000000001</v>
      </c>
      <c r="H23" s="7" t="n">
        <v>-0.37</v>
      </c>
      <c r="I23" s="7" t="n">
        <v>-0.2</v>
      </c>
    </row>
    <row r="24" spans="1:9">
      <c r="A24" s="4" t="s">
        <v>114</v>
      </c>
      <c r="B24" s="7" t="n">
        <v>-0.08</v>
      </c>
      <c r="E24" s="7" t="n">
        <v>-0.07000000000000001</v>
      </c>
      <c r="H24" s="7" t="n">
        <v>-0.37</v>
      </c>
      <c r="I24" s="7" t="n">
        <v>-0.2</v>
      </c>
    </row>
    <row r="25" spans="1:9">
      <c r="A25" s="3" t="s">
        <v>310</v>
      </c>
    </row>
    <row r="26" spans="1:9">
      <c r="A26" s="4" t="s">
        <v>116</v>
      </c>
      <c r="B26" s="5" t="n">
        <v>60065053</v>
      </c>
      <c r="E26" s="5" t="n">
        <v>53637085</v>
      </c>
      <c r="H26" s="5" t="n">
        <v>60059594</v>
      </c>
      <c r="I26" s="5" t="n">
        <v>51101813</v>
      </c>
    </row>
    <row r="27" spans="1:9">
      <c r="A27" s="4" t="s">
        <v>117</v>
      </c>
      <c r="B27" s="5" t="n">
        <v>60065053</v>
      </c>
      <c r="E27" s="5" t="n">
        <v>53637085</v>
      </c>
      <c r="H27" s="5" t="n">
        <v>60059594</v>
      </c>
      <c r="I27" s="5" t="n">
        <v>51101813</v>
      </c>
    </row>
    <row r="28" spans="1:9">
      <c r="A28" s="4" t="s">
        <v>301</v>
      </c>
    </row>
    <row r="29" spans="1:9">
      <c r="A29" s="3" t="s">
        <v>285</v>
      </c>
    </row>
    <row r="30" spans="1:9">
      <c r="A30" s="4" t="s">
        <v>93</v>
      </c>
      <c r="E30" s="6" t="n">
        <v>35832</v>
      </c>
      <c r="I30" s="6" t="n">
        <v>93955</v>
      </c>
    </row>
    <row r="31" spans="1:9">
      <c r="A31" s="4" t="s">
        <v>94</v>
      </c>
      <c r="E31" s="5" t="n">
        <v>23888</v>
      </c>
      <c r="I31" s="5" t="n">
        <v>65609</v>
      </c>
    </row>
    <row r="32" spans="1:9">
      <c r="A32" s="4" t="s">
        <v>95</v>
      </c>
      <c r="E32" s="5" t="n">
        <v>11944</v>
      </c>
      <c r="I32" s="5" t="n">
        <v>28346</v>
      </c>
    </row>
    <row r="33" spans="1:9">
      <c r="A33" s="3" t="s">
        <v>307</v>
      </c>
    </row>
    <row r="34" spans="1:9">
      <c r="A34" s="4" t="s">
        <v>97</v>
      </c>
      <c r="E34" s="5" t="n">
        <v>9572</v>
      </c>
      <c r="I34" s="5" t="n">
        <v>24647</v>
      </c>
    </row>
    <row r="35" spans="1:9">
      <c r="A35" s="4" t="s">
        <v>99</v>
      </c>
      <c r="E35" s="5" t="n">
        <v>1747</v>
      </c>
      <c r="I35" s="5" t="n">
        <v>5844</v>
      </c>
    </row>
    <row r="36" spans="1:9">
      <c r="A36" s="4" t="s">
        <v>100</v>
      </c>
      <c r="E36" s="5" t="n">
        <v>1125</v>
      </c>
      <c r="I36" s="5" t="n">
        <v>2107</v>
      </c>
    </row>
    <row r="37" spans="1:9">
      <c r="A37" s="4" t="s">
        <v>101</v>
      </c>
      <c r="E37" s="5" t="n">
        <v>12444</v>
      </c>
      <c r="I37" s="5" t="n">
        <v>32598</v>
      </c>
    </row>
    <row r="38" spans="1:9">
      <c r="A38" s="4" t="s">
        <v>102</v>
      </c>
      <c r="E38" s="5" t="n">
        <v>-500</v>
      </c>
      <c r="I38" s="5" t="n">
        <v>-4252</v>
      </c>
    </row>
    <row r="39" spans="1:9">
      <c r="A39" s="3" t="s">
        <v>308</v>
      </c>
    </row>
    <row r="40" spans="1:9">
      <c r="A40" s="4" t="s">
        <v>104</v>
      </c>
      <c r="E40" s="5" t="n">
        <v>134</v>
      </c>
      <c r="I40" s="5" t="n">
        <v>465</v>
      </c>
    </row>
    <row r="41" spans="1:9">
      <c r="A41" s="4" t="s">
        <v>105</v>
      </c>
      <c r="E41" s="5" t="n">
        <v>-612</v>
      </c>
      <c r="I41" s="5" t="n">
        <v>-1315</v>
      </c>
    </row>
    <row r="42" spans="1:9">
      <c r="A42" s="4" t="s">
        <v>106</v>
      </c>
      <c r="E42" s="5" t="n">
        <v>-478</v>
      </c>
      <c r="I42" s="5" t="n">
        <v>-850</v>
      </c>
    </row>
    <row r="43" spans="1:9">
      <c r="A43" s="4" t="s">
        <v>107</v>
      </c>
      <c r="E43" s="5" t="n">
        <v>-978</v>
      </c>
      <c r="I43" s="5" t="n">
        <v>-5102</v>
      </c>
    </row>
    <row r="44" spans="1:9">
      <c r="A44" s="4" t="s">
        <v>309</v>
      </c>
      <c r="E44" s="5" t="n">
        <v>2138</v>
      </c>
      <c r="I44" s="5" t="n">
        <v>-6467</v>
      </c>
    </row>
    <row r="45" spans="1:9">
      <c r="A45" s="4" t="s">
        <v>109</v>
      </c>
      <c r="E45" s="5" t="n">
        <v>1160</v>
      </c>
      <c r="I45" s="5" t="n">
        <v>-11569</v>
      </c>
    </row>
    <row r="46" spans="1:9">
      <c r="A46" s="4" t="s">
        <v>110</v>
      </c>
      <c r="E46" s="5" t="n">
        <v>-334</v>
      </c>
      <c r="I46" s="5" t="n">
        <v>-668</v>
      </c>
    </row>
    <row r="47" spans="1:9">
      <c r="A47" s="4" t="s">
        <v>111</v>
      </c>
      <c r="E47" s="6" t="n">
        <v>826</v>
      </c>
      <c r="I47" s="6" t="n">
        <v>-12237</v>
      </c>
    </row>
    <row r="48" spans="1:9">
      <c r="A48" s="3" t="s">
        <v>112</v>
      </c>
    </row>
    <row r="49" spans="1:9">
      <c r="A49" s="4" t="s">
        <v>113</v>
      </c>
      <c r="E49" s="7" t="n">
        <v>0.02</v>
      </c>
      <c r="I49" s="7" t="n">
        <v>-0.24</v>
      </c>
    </row>
    <row r="50" spans="1:9">
      <c r="A50" s="4" t="s">
        <v>114</v>
      </c>
      <c r="E50" s="7" t="n">
        <v>0.02</v>
      </c>
      <c r="I50" s="7" t="n">
        <v>-0.24</v>
      </c>
    </row>
    <row r="51" spans="1:9">
      <c r="A51" s="3" t="s">
        <v>310</v>
      </c>
    </row>
    <row r="52" spans="1:9">
      <c r="A52" s="4" t="s">
        <v>116</v>
      </c>
      <c r="E52" s="5" t="n">
        <v>53637085</v>
      </c>
      <c r="I52" s="5" t="n">
        <v>51101813</v>
      </c>
    </row>
    <row r="53" spans="1:9">
      <c r="A53" s="4" t="s">
        <v>117</v>
      </c>
      <c r="E53" s="5" t="n">
        <v>54234566</v>
      </c>
      <c r="I53" s="5" t="n">
        <v>51101813</v>
      </c>
    </row>
    <row r="54" spans="1:9">
      <c r="A54" s="4" t="s">
        <v>286</v>
      </c>
    </row>
    <row r="55" spans="1:9">
      <c r="A55" s="3" t="s">
        <v>285</v>
      </c>
    </row>
    <row r="56" spans="1:9">
      <c r="A56" s="4" t="s">
        <v>93</v>
      </c>
      <c r="E56" s="6" t="n">
        <v>-2240</v>
      </c>
      <c r="I56" s="6" t="n">
        <v>-3572</v>
      </c>
    </row>
    <row r="57" spans="1:9">
      <c r="A57" s="4" t="s">
        <v>94</v>
      </c>
      <c r="E57" s="5" t="n">
        <v>-141</v>
      </c>
      <c r="I57" s="5" t="n">
        <v>-424</v>
      </c>
    </row>
    <row r="58" spans="1:9">
      <c r="A58" s="4" t="s">
        <v>95</v>
      </c>
      <c r="E58" s="5" t="n">
        <v>-2099</v>
      </c>
      <c r="I58" s="5" t="n">
        <v>-3148</v>
      </c>
    </row>
    <row r="59" spans="1:9">
      <c r="A59" s="3" t="s">
        <v>307</v>
      </c>
    </row>
    <row r="60" spans="1:9">
      <c r="A60" s="4" t="s">
        <v>97</v>
      </c>
      <c r="E60" s="5" t="n">
        <v>57</v>
      </c>
      <c r="I60" s="5" t="n">
        <v>911</v>
      </c>
    </row>
    <row r="61" spans="1:9">
      <c r="A61" s="4" t="s">
        <v>99</v>
      </c>
      <c r="E61" s="5" t="n">
        <v>-70</v>
      </c>
      <c r="I61" s="5" t="n">
        <v>-70</v>
      </c>
    </row>
    <row r="62" spans="1:9">
      <c r="A62" s="4" t="s">
        <v>100</v>
      </c>
      <c r="E62" s="5" t="n">
        <v>-20</v>
      </c>
      <c r="I62" s="5" t="n">
        <v>-20</v>
      </c>
    </row>
    <row r="63" spans="1:9">
      <c r="A63" s="4" t="s">
        <v>101</v>
      </c>
      <c r="E63" s="5" t="n">
        <v>-33</v>
      </c>
      <c r="I63" s="5" t="n">
        <v>821</v>
      </c>
    </row>
    <row r="64" spans="1:9">
      <c r="A64" s="4" t="s">
        <v>102</v>
      </c>
      <c r="E64" s="5" t="n">
        <v>-2066</v>
      </c>
      <c r="I64" s="5" t="n">
        <v>-3969</v>
      </c>
    </row>
    <row r="65" spans="1:9">
      <c r="A65" s="3" t="s">
        <v>308</v>
      </c>
    </row>
    <row r="66" spans="1:9">
      <c r="A66" s="4" t="s">
        <v>104</v>
      </c>
      <c r="E66" s="5" t="n">
        <v>92</v>
      </c>
      <c r="I66" s="5" t="n">
        <v>165</v>
      </c>
    </row>
    <row r="67" spans="1:9">
      <c r="A67" s="4" t="s">
        <v>105</v>
      </c>
      <c r="E67" s="5" t="n">
        <v>-251</v>
      </c>
      <c r="I67" s="5" t="n">
        <v>-791</v>
      </c>
    </row>
    <row r="68" spans="1:9">
      <c r="A68" s="4" t="s">
        <v>106</v>
      </c>
      <c r="E68" s="5" t="n">
        <v>-159</v>
      </c>
      <c r="I68" s="5" t="n">
        <v>-626</v>
      </c>
    </row>
    <row r="69" spans="1:9">
      <c r="A69" s="4" t="s">
        <v>107</v>
      </c>
      <c r="E69" s="5" t="n">
        <v>-2225</v>
      </c>
      <c r="I69" s="5" t="n">
        <v>-4595</v>
      </c>
    </row>
    <row r="70" spans="1:9">
      <c r="A70" s="4" t="s">
        <v>309</v>
      </c>
      <c r="E70" s="5" t="n">
        <v>-2158</v>
      </c>
      <c r="I70" s="5" t="n">
        <v>6576</v>
      </c>
    </row>
    <row r="71" spans="1:9">
      <c r="A71" s="4" t="s">
        <v>109</v>
      </c>
      <c r="E71" s="5" t="n">
        <v>-4383</v>
      </c>
      <c r="I71" s="5" t="n">
        <v>1981</v>
      </c>
    </row>
    <row r="72" spans="1:9">
      <c r="A72" s="4" t="s">
        <v>110</v>
      </c>
      <c r="E72" s="5" t="n">
        <v>0</v>
      </c>
      <c r="I72" s="5" t="n">
        <v>0</v>
      </c>
    </row>
    <row r="73" spans="1:9">
      <c r="A73" s="4" t="s">
        <v>111</v>
      </c>
      <c r="E73" s="6" t="n">
        <v>-4383</v>
      </c>
      <c r="I73" s="6" t="n">
        <v>1981</v>
      </c>
    </row>
    <row r="74" spans="1:9">
      <c r="A74" s="3" t="s">
        <v>112</v>
      </c>
    </row>
    <row r="75" spans="1:9">
      <c r="A75" s="4" t="s">
        <v>113</v>
      </c>
      <c r="E75" s="7" t="n">
        <v>-0.09</v>
      </c>
      <c r="I75" s="7" t="n">
        <v>0.04</v>
      </c>
    </row>
    <row r="76" spans="1:9">
      <c r="A76" s="4" t="s">
        <v>114</v>
      </c>
      <c r="E76" s="7" t="n">
        <v>-0.09</v>
      </c>
      <c r="I76" s="7" t="n">
        <v>0.04</v>
      </c>
    </row>
    <row r="77" spans="1:9">
      <c r="A77" s="3" t="s">
        <v>310</v>
      </c>
    </row>
    <row r="78" spans="1:9">
      <c r="A78" s="4" t="s">
        <v>116</v>
      </c>
      <c r="E78" s="5" t="n">
        <v>0</v>
      </c>
      <c r="I78" s="5" t="n">
        <v>0</v>
      </c>
    </row>
    <row r="79" spans="1:9">
      <c r="A79" s="4" t="s">
        <v>117</v>
      </c>
      <c r="E79" s="5" t="n">
        <v>-597481</v>
      </c>
      <c r="I79" s="5" t="n">
        <v>0</v>
      </c>
    </row>
    <row r="80" spans="1:9">
      <c r="A80" s="4" t="s">
        <v>118</v>
      </c>
    </row>
    <row r="81" spans="1:9">
      <c r="A81" s="3" t="s">
        <v>285</v>
      </c>
    </row>
    <row r="82" spans="1:9">
      <c r="A82" s="4" t="s">
        <v>93</v>
      </c>
      <c r="B82" s="6" t="n">
        <v>31630</v>
      </c>
      <c r="E82" s="6" t="n">
        <v>25381</v>
      </c>
      <c r="H82" s="6" t="n">
        <v>90438</v>
      </c>
      <c r="I82" s="6" t="n">
        <v>68292</v>
      </c>
    </row>
    <row r="83" spans="1:9">
      <c r="A83" s="4" t="s">
        <v>94</v>
      </c>
      <c r="B83" s="5" t="n">
        <v>20423</v>
      </c>
      <c r="E83" s="5" t="n">
        <v>16037</v>
      </c>
      <c r="H83" s="5" t="n">
        <v>58542</v>
      </c>
      <c r="I83" s="5" t="n">
        <v>43640</v>
      </c>
    </row>
    <row r="84" spans="1:9">
      <c r="A84" s="4" t="s">
        <v>311</v>
      </c>
    </row>
    <row r="85" spans="1:9">
      <c r="A85" s="3" t="s">
        <v>285</v>
      </c>
    </row>
    <row r="86" spans="1:9">
      <c r="A86" s="4" t="s">
        <v>93</v>
      </c>
      <c r="E86" s="5" t="n">
        <v>27020</v>
      </c>
      <c r="I86" s="5" t="n">
        <v>69817</v>
      </c>
    </row>
    <row r="87" spans="1:9">
      <c r="A87" s="4" t="s">
        <v>94</v>
      </c>
      <c r="E87" s="5" t="n">
        <v>16012</v>
      </c>
      <c r="I87" s="5" t="n">
        <v>43700</v>
      </c>
    </row>
    <row r="88" spans="1:9">
      <c r="A88" s="4" t="s">
        <v>312</v>
      </c>
    </row>
    <row r="89" spans="1:9">
      <c r="A89" s="3" t="s">
        <v>285</v>
      </c>
    </row>
    <row r="90" spans="1:9">
      <c r="A90" s="4" t="s">
        <v>93</v>
      </c>
      <c r="E90" s="5" t="n">
        <v>-1639</v>
      </c>
      <c r="I90" s="5" t="n">
        <v>-1525</v>
      </c>
    </row>
    <row r="91" spans="1:9">
      <c r="A91" s="4" t="s">
        <v>94</v>
      </c>
      <c r="E91" s="5" t="n">
        <v>25</v>
      </c>
      <c r="I91" s="5" t="n">
        <v>-60</v>
      </c>
    </row>
    <row r="92" spans="1:9">
      <c r="A92" s="4" t="s">
        <v>119</v>
      </c>
    </row>
    <row r="93" spans="1:9">
      <c r="A93" s="3" t="s">
        <v>285</v>
      </c>
    </row>
    <row r="94" spans="1:9">
      <c r="A94" s="4" t="s">
        <v>93</v>
      </c>
      <c r="B94" s="5" t="n">
        <v>6016</v>
      </c>
      <c r="E94" s="5" t="n">
        <v>8211</v>
      </c>
      <c r="H94" s="5" t="n">
        <v>15136</v>
      </c>
      <c r="I94" s="5" t="n">
        <v>22091</v>
      </c>
    </row>
    <row r="95" spans="1:9">
      <c r="A95" s="4" t="s">
        <v>94</v>
      </c>
      <c r="B95" s="6" t="n">
        <v>7444</v>
      </c>
      <c r="E95" s="5" t="n">
        <v>7710</v>
      </c>
      <c r="H95" s="6" t="n">
        <v>17900</v>
      </c>
      <c r="I95" s="5" t="n">
        <v>21545</v>
      </c>
    </row>
    <row r="96" spans="1:9">
      <c r="A96" s="4" t="s">
        <v>313</v>
      </c>
    </row>
    <row r="97" spans="1:9">
      <c r="A97" s="3" t="s">
        <v>285</v>
      </c>
    </row>
    <row r="98" spans="1:9">
      <c r="A98" s="4" t="s">
        <v>93</v>
      </c>
      <c r="E98" s="5" t="n">
        <v>8812</v>
      </c>
      <c r="I98" s="5" t="n">
        <v>24138</v>
      </c>
    </row>
    <row r="99" spans="1:9">
      <c r="A99" s="4" t="s">
        <v>94</v>
      </c>
      <c r="E99" s="5" t="n">
        <v>7876</v>
      </c>
      <c r="I99" s="5" t="n">
        <v>21909</v>
      </c>
    </row>
    <row r="100" spans="1:9">
      <c r="A100" s="4" t="s">
        <v>314</v>
      </c>
    </row>
    <row r="101" spans="1:9">
      <c r="A101" s="3" t="s">
        <v>285</v>
      </c>
    </row>
    <row r="102" spans="1:9">
      <c r="A102" s="4" t="s">
        <v>93</v>
      </c>
      <c r="E102" s="5" t="n">
        <v>-601</v>
      </c>
      <c r="I102" s="5" t="n">
        <v>-2047</v>
      </c>
    </row>
    <row r="103" spans="1:9">
      <c r="A103" s="4" t="s">
        <v>94</v>
      </c>
      <c r="E103" s="6" t="n">
        <v>-166</v>
      </c>
      <c r="I103" s="6" t="n">
        <v>-364</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15</v>
      </c>
      <c r="B1" s="2" t="s">
        <v>316</v>
      </c>
      <c r="C1" s="2" t="s">
        <v>91</v>
      </c>
      <c r="I1" s="2" t="s">
        <v>1</v>
      </c>
    </row>
    <row r="2" spans="1:10">
      <c r="B2" s="2" t="s">
        <v>36</v>
      </c>
      <c r="C2" s="2" t="s">
        <v>2</v>
      </c>
      <c r="D2" s="2" t="s">
        <v>31</v>
      </c>
      <c r="E2" s="2" t="s">
        <v>32</v>
      </c>
      <c r="F2" s="2" t="s">
        <v>35</v>
      </c>
      <c r="G2" s="2" t="s">
        <v>36</v>
      </c>
      <c r="H2" s="2" t="s">
        <v>37</v>
      </c>
      <c r="I2" s="2" t="s">
        <v>2</v>
      </c>
      <c r="J2" s="2" t="s">
        <v>35</v>
      </c>
    </row>
    <row r="3" spans="1:10">
      <c r="A3" s="3" t="s">
        <v>153</v>
      </c>
    </row>
    <row r="4" spans="1:10">
      <c r="A4" s="4" t="s">
        <v>109</v>
      </c>
      <c r="C4" s="6" t="n">
        <v>-4510</v>
      </c>
      <c r="D4" s="6" t="n">
        <v>-10657</v>
      </c>
      <c r="E4" s="6" t="n">
        <v>-6320</v>
      </c>
      <c r="F4" s="6" t="n">
        <v>-3223</v>
      </c>
      <c r="G4" s="6" t="n">
        <v>-4194</v>
      </c>
      <c r="H4" s="6" t="n">
        <v>-2171</v>
      </c>
      <c r="I4" s="6" t="n">
        <v>-21487</v>
      </c>
      <c r="J4" s="6" t="n">
        <v>-9588</v>
      </c>
    </row>
    <row r="5" spans="1:10">
      <c r="A5" s="3" t="s">
        <v>317</v>
      </c>
    </row>
    <row r="6" spans="1:10">
      <c r="A6" s="4" t="s">
        <v>155</v>
      </c>
      <c r="I6" s="5" t="n">
        <v>1393</v>
      </c>
      <c r="J6" s="5" t="n">
        <v>1424</v>
      </c>
    </row>
    <row r="7" spans="1:10">
      <c r="A7" s="4" t="s">
        <v>318</v>
      </c>
      <c r="I7" s="5" t="n">
        <v>-39</v>
      </c>
      <c r="J7" s="5" t="n">
        <v>-99</v>
      </c>
    </row>
    <row r="8" spans="1:10">
      <c r="A8" s="4" t="s">
        <v>157</v>
      </c>
      <c r="I8" s="5" t="n">
        <v>286</v>
      </c>
      <c r="J8" s="5" t="n">
        <v>118</v>
      </c>
    </row>
    <row r="9" spans="1:10">
      <c r="A9" s="4" t="s">
        <v>158</v>
      </c>
      <c r="I9" s="5" t="n">
        <v>1537</v>
      </c>
      <c r="J9" s="5" t="n">
        <v>510</v>
      </c>
    </row>
    <row r="10" spans="1:10">
      <c r="A10" s="4" t="s">
        <v>159</v>
      </c>
      <c r="I10" s="5" t="n">
        <v>2699</v>
      </c>
      <c r="J10" s="5" t="n">
        <v>1361</v>
      </c>
    </row>
    <row r="11" spans="1:10">
      <c r="A11" s="4" t="s">
        <v>100</v>
      </c>
      <c r="I11" s="5" t="n">
        <v>6300</v>
      </c>
      <c r="J11" s="5" t="n">
        <v>5586</v>
      </c>
    </row>
    <row r="12" spans="1:10">
      <c r="A12" s="4" t="s">
        <v>160</v>
      </c>
      <c r="I12" s="5" t="n">
        <v>0</v>
      </c>
      <c r="J12" s="5" t="n">
        <v>67</v>
      </c>
    </row>
    <row r="13" spans="1:10">
      <c r="A13" s="4" t="s">
        <v>62</v>
      </c>
      <c r="I13" s="5" t="n">
        <v>14</v>
      </c>
      <c r="J13" s="5" t="n">
        <v>-154</v>
      </c>
    </row>
    <row r="14" spans="1:10">
      <c r="A14" s="4" t="s">
        <v>319</v>
      </c>
      <c r="J14" s="5" t="n">
        <v>0</v>
      </c>
    </row>
    <row r="15" spans="1:10">
      <c r="A15" s="3" t="s">
        <v>161</v>
      </c>
    </row>
    <row r="16" spans="1:10">
      <c r="A16" s="4" t="s">
        <v>162</v>
      </c>
      <c r="I16" s="5" t="n">
        <v>-6283</v>
      </c>
      <c r="J16" s="5" t="n">
        <v>-9964</v>
      </c>
    </row>
    <row r="17" spans="1:10">
      <c r="A17" s="4" t="s">
        <v>42</v>
      </c>
      <c r="I17" s="5" t="n">
        <v>368</v>
      </c>
      <c r="J17" s="5" t="n">
        <v>8202</v>
      </c>
    </row>
    <row r="18" spans="1:10">
      <c r="A18" s="4" t="s">
        <v>163</v>
      </c>
      <c r="I18" s="5" t="n">
        <v>0</v>
      </c>
      <c r="J18" s="5" t="n">
        <v>2051</v>
      </c>
    </row>
    <row r="19" spans="1:10">
      <c r="A19" s="4" t="s">
        <v>43</v>
      </c>
      <c r="I19" s="5" t="n">
        <v>-5349</v>
      </c>
      <c r="J19" s="5" t="n">
        <v>-7777</v>
      </c>
    </row>
    <row r="20" spans="1:10">
      <c r="A20" s="4" t="s">
        <v>44</v>
      </c>
      <c r="I20" s="5" t="n">
        <v>-1545</v>
      </c>
      <c r="J20" s="5" t="n">
        <v>355</v>
      </c>
    </row>
    <row r="21" spans="1:10">
      <c r="A21" s="4" t="s">
        <v>165</v>
      </c>
      <c r="I21" s="5" t="n">
        <v>-3866</v>
      </c>
      <c r="J21" s="5" t="n">
        <v>15255</v>
      </c>
    </row>
    <row r="22" spans="1:10">
      <c r="A22" s="4" t="s">
        <v>59</v>
      </c>
      <c r="I22" s="5" t="n">
        <v>-316</v>
      </c>
      <c r="J22" s="5" t="n">
        <v>351</v>
      </c>
    </row>
    <row r="23" spans="1:10">
      <c r="A23" s="4" t="s">
        <v>58</v>
      </c>
      <c r="I23" s="5" t="n">
        <v>42</v>
      </c>
      <c r="J23" s="5" t="n">
        <v>-30</v>
      </c>
    </row>
    <row r="24" spans="1:10">
      <c r="A24" s="4" t="s">
        <v>166</v>
      </c>
      <c r="I24" s="5" t="n">
        <v>-26246</v>
      </c>
      <c r="J24" s="5" t="n">
        <v>7668</v>
      </c>
    </row>
    <row r="25" spans="1:10">
      <c r="A25" s="3" t="s">
        <v>167</v>
      </c>
    </row>
    <row r="26" spans="1:10">
      <c r="A26" s="4" t="s">
        <v>168</v>
      </c>
      <c r="I26" s="5" t="n">
        <v>-2627</v>
      </c>
      <c r="J26" s="5" t="n">
        <v>-3138</v>
      </c>
    </row>
    <row r="27" spans="1:10">
      <c r="A27" s="4" t="s">
        <v>169</v>
      </c>
      <c r="I27" s="5" t="n">
        <v>103</v>
      </c>
      <c r="J27" s="5" t="n">
        <v>252</v>
      </c>
    </row>
    <row r="28" spans="1:10">
      <c r="A28" s="4" t="s">
        <v>170</v>
      </c>
      <c r="I28" s="5" t="n">
        <v>0</v>
      </c>
      <c r="J28" s="5" t="n">
        <v>-65181</v>
      </c>
    </row>
    <row r="29" spans="1:10">
      <c r="A29" s="4" t="s">
        <v>171</v>
      </c>
      <c r="I29" s="5" t="n">
        <v>-2524</v>
      </c>
      <c r="J29" s="5" t="n">
        <v>-68067</v>
      </c>
    </row>
    <row r="30" spans="1:10">
      <c r="A30" s="3" t="s">
        <v>172</v>
      </c>
    </row>
    <row r="31" spans="1:10">
      <c r="A31" s="4" t="s">
        <v>173</v>
      </c>
      <c r="B31" s="6" t="n">
        <v>1100</v>
      </c>
      <c r="I31" s="5" t="n">
        <v>0</v>
      </c>
      <c r="J31" s="5" t="n">
        <v>1075</v>
      </c>
    </row>
    <row r="32" spans="1:10">
      <c r="A32" s="4" t="s">
        <v>182</v>
      </c>
      <c r="I32" s="5" t="n">
        <v>42</v>
      </c>
      <c r="J32" s="5" t="n">
        <v>109</v>
      </c>
    </row>
    <row r="33" spans="1:10">
      <c r="A33" s="4" t="s">
        <v>174</v>
      </c>
      <c r="I33" s="5" t="n">
        <v>-135</v>
      </c>
      <c r="J33" s="5" t="n">
        <v>-445</v>
      </c>
    </row>
    <row r="34" spans="1:10">
      <c r="A34" s="4" t="s">
        <v>176</v>
      </c>
      <c r="I34" s="5" t="n">
        <v>0</v>
      </c>
      <c r="J34" s="5" t="n">
        <v>25100</v>
      </c>
    </row>
    <row r="35" spans="1:10">
      <c r="A35" s="4" t="s">
        <v>177</v>
      </c>
      <c r="I35" s="5" t="n">
        <v>0</v>
      </c>
      <c r="J35" s="5" t="n">
        <v>12500</v>
      </c>
    </row>
    <row r="36" spans="1:10">
      <c r="A36" s="4" t="s">
        <v>178</v>
      </c>
      <c r="I36" s="5" t="n">
        <v>0</v>
      </c>
      <c r="J36" s="5" t="n">
        <v>-2500</v>
      </c>
    </row>
    <row r="37" spans="1:10">
      <c r="A37" s="4" t="s">
        <v>175</v>
      </c>
      <c r="I37" s="5" t="n">
        <v>0</v>
      </c>
      <c r="J37" s="5" t="n">
        <v>39888</v>
      </c>
    </row>
    <row r="38" spans="1:10">
      <c r="A38" s="4" t="s">
        <v>320</v>
      </c>
      <c r="I38" s="5" t="n">
        <v>0</v>
      </c>
      <c r="J38" s="5" t="n">
        <v>-7111</v>
      </c>
    </row>
    <row r="39" spans="1:10">
      <c r="A39" s="4" t="s">
        <v>180</v>
      </c>
      <c r="I39" s="5" t="n">
        <v>-22313</v>
      </c>
      <c r="J39" s="5" t="n">
        <v>-3751</v>
      </c>
    </row>
    <row r="40" spans="1:10">
      <c r="A40" s="4" t="s">
        <v>181</v>
      </c>
      <c r="I40" s="5" t="n">
        <v>0</v>
      </c>
      <c r="J40" s="5" t="n">
        <v>-156</v>
      </c>
    </row>
    <row r="41" spans="1:10">
      <c r="A41" s="4" t="s">
        <v>183</v>
      </c>
      <c r="I41" s="5" t="n">
        <v>-22406</v>
      </c>
      <c r="J41" s="5" t="n">
        <v>64709</v>
      </c>
    </row>
    <row r="42" spans="1:10">
      <c r="A42" s="4" t="s">
        <v>184</v>
      </c>
      <c r="I42" s="5" t="n">
        <v>-51176</v>
      </c>
      <c r="J42" s="5" t="n">
        <v>4310</v>
      </c>
    </row>
    <row r="43" spans="1:10">
      <c r="A43" s="4" t="s">
        <v>185</v>
      </c>
      <c r="E43" s="6" t="n">
        <v>83964</v>
      </c>
      <c r="H43" s="5" t="n">
        <v>12745</v>
      </c>
      <c r="I43" s="5" t="n">
        <v>83964</v>
      </c>
      <c r="J43" s="5" t="n">
        <v>12745</v>
      </c>
    </row>
    <row r="44" spans="1:10">
      <c r="A44" s="4" t="s">
        <v>186</v>
      </c>
      <c r="C44" s="6" t="n">
        <v>32788</v>
      </c>
      <c r="F44" s="5" t="n">
        <v>17055</v>
      </c>
      <c r="I44" s="6" t="n">
        <v>32788</v>
      </c>
      <c r="J44" s="5" t="n">
        <v>17055</v>
      </c>
    </row>
    <row r="45" spans="1:10">
      <c r="A45" s="4" t="s">
        <v>301</v>
      </c>
    </row>
    <row r="46" spans="1:10">
      <c r="A46" s="3" t="s">
        <v>153</v>
      </c>
    </row>
    <row r="47" spans="1:10">
      <c r="A47" s="4" t="s">
        <v>109</v>
      </c>
      <c r="F47" s="5" t="n">
        <v>1160</v>
      </c>
      <c r="J47" s="5" t="n">
        <v>-11569</v>
      </c>
    </row>
    <row r="48" spans="1:10">
      <c r="A48" s="3" t="s">
        <v>317</v>
      </c>
    </row>
    <row r="49" spans="1:10">
      <c r="A49" s="4" t="s">
        <v>155</v>
      </c>
      <c r="J49" s="5" t="n">
        <v>2005</v>
      </c>
    </row>
    <row r="50" spans="1:10">
      <c r="A50" s="4" t="s">
        <v>318</v>
      </c>
      <c r="J50" s="5" t="n">
        <v>-112</v>
      </c>
    </row>
    <row r="51" spans="1:10">
      <c r="A51" s="4" t="s">
        <v>157</v>
      </c>
      <c r="J51" s="5" t="n">
        <v>100</v>
      </c>
    </row>
    <row r="52" spans="1:10">
      <c r="A52" s="4" t="s">
        <v>158</v>
      </c>
      <c r="J52" s="5" t="n">
        <v>506</v>
      </c>
    </row>
    <row r="53" spans="1:10">
      <c r="A53" s="4" t="s">
        <v>159</v>
      </c>
      <c r="J53" s="5" t="n">
        <v>0</v>
      </c>
    </row>
    <row r="54" spans="1:10">
      <c r="A54" s="4" t="s">
        <v>100</v>
      </c>
      <c r="J54" s="5" t="n">
        <v>5858</v>
      </c>
    </row>
    <row r="55" spans="1:10">
      <c r="A55" s="4" t="s">
        <v>160</v>
      </c>
      <c r="J55" s="5" t="n">
        <v>67</v>
      </c>
    </row>
    <row r="56" spans="1:10">
      <c r="A56" s="4" t="s">
        <v>62</v>
      </c>
      <c r="J56" s="5" t="n">
        <v>6400</v>
      </c>
    </row>
    <row r="57" spans="1:10">
      <c r="A57" s="4" t="s">
        <v>319</v>
      </c>
      <c r="J57" s="5" t="n">
        <v>-143</v>
      </c>
    </row>
    <row r="58" spans="1:10">
      <c r="A58" s="3" t="s">
        <v>161</v>
      </c>
    </row>
    <row r="59" spans="1:10">
      <c r="A59" s="4" t="s">
        <v>162</v>
      </c>
      <c r="J59" s="5" t="n">
        <v>-12972</v>
      </c>
    </row>
    <row r="60" spans="1:10">
      <c r="A60" s="4" t="s">
        <v>42</v>
      </c>
      <c r="J60" s="5" t="n">
        <v>11114</v>
      </c>
    </row>
    <row r="61" spans="1:10">
      <c r="A61" s="4" t="s">
        <v>163</v>
      </c>
      <c r="J61" s="5" t="n">
        <v>0</v>
      </c>
    </row>
    <row r="62" spans="1:10">
      <c r="A62" s="4" t="s">
        <v>43</v>
      </c>
      <c r="J62" s="5" t="n">
        <v>-5624</v>
      </c>
    </row>
    <row r="63" spans="1:10">
      <c r="A63" s="4" t="s">
        <v>44</v>
      </c>
      <c r="J63" s="5" t="n">
        <v>-564</v>
      </c>
    </row>
    <row r="64" spans="1:10">
      <c r="A64" s="4" t="s">
        <v>165</v>
      </c>
      <c r="J64" s="5" t="n">
        <v>13808</v>
      </c>
    </row>
    <row r="65" spans="1:10">
      <c r="A65" s="4" t="s">
        <v>59</v>
      </c>
      <c r="J65" s="5" t="n">
        <v>-185</v>
      </c>
    </row>
    <row r="66" spans="1:10">
      <c r="A66" s="4" t="s">
        <v>58</v>
      </c>
      <c r="J66" s="5" t="n">
        <v>0</v>
      </c>
    </row>
    <row r="67" spans="1:10">
      <c r="A67" s="4" t="s">
        <v>166</v>
      </c>
      <c r="J67" s="5" t="n">
        <v>8689</v>
      </c>
    </row>
    <row r="68" spans="1:10">
      <c r="A68" s="3" t="s">
        <v>167</v>
      </c>
    </row>
    <row r="69" spans="1:10">
      <c r="A69" s="4" t="s">
        <v>168</v>
      </c>
      <c r="J69" s="5" t="n">
        <v>-3005</v>
      </c>
    </row>
    <row r="70" spans="1:10">
      <c r="A70" s="4" t="s">
        <v>169</v>
      </c>
      <c r="J70" s="5" t="n">
        <v>252</v>
      </c>
    </row>
    <row r="71" spans="1:10">
      <c r="A71" s="4" t="s">
        <v>170</v>
      </c>
      <c r="J71" s="5" t="n">
        <v>-65181</v>
      </c>
    </row>
    <row r="72" spans="1:10">
      <c r="A72" s="4" t="s">
        <v>171</v>
      </c>
      <c r="J72" s="5" t="n">
        <v>-67934</v>
      </c>
    </row>
    <row r="73" spans="1:10">
      <c r="A73" s="3" t="s">
        <v>172</v>
      </c>
    </row>
    <row r="74" spans="1:10">
      <c r="A74" s="4" t="s">
        <v>173</v>
      </c>
      <c r="J74" s="5" t="n">
        <v>0</v>
      </c>
    </row>
    <row r="75" spans="1:10">
      <c r="A75" s="4" t="s">
        <v>182</v>
      </c>
      <c r="J75" s="5" t="n">
        <v>109</v>
      </c>
    </row>
    <row r="76" spans="1:10">
      <c r="A76" s="4" t="s">
        <v>174</v>
      </c>
      <c r="J76" s="5" t="n">
        <v>-445</v>
      </c>
    </row>
    <row r="77" spans="1:10">
      <c r="A77" s="4" t="s">
        <v>176</v>
      </c>
      <c r="J77" s="5" t="n">
        <v>25100</v>
      </c>
    </row>
    <row r="78" spans="1:10">
      <c r="A78" s="4" t="s">
        <v>177</v>
      </c>
      <c r="J78" s="5" t="n">
        <v>12500</v>
      </c>
    </row>
    <row r="79" spans="1:10">
      <c r="A79" s="4" t="s">
        <v>178</v>
      </c>
      <c r="J79" s="5" t="n">
        <v>-2500</v>
      </c>
    </row>
    <row r="80" spans="1:10">
      <c r="A80" s="4" t="s">
        <v>175</v>
      </c>
      <c r="J80" s="5" t="n">
        <v>39888</v>
      </c>
    </row>
    <row r="81" spans="1:10">
      <c r="A81" s="4" t="s">
        <v>320</v>
      </c>
      <c r="J81" s="5" t="n">
        <v>-7111</v>
      </c>
    </row>
    <row r="82" spans="1:10">
      <c r="A82" s="4" t="s">
        <v>180</v>
      </c>
      <c r="J82" s="5" t="n">
        <v>-3778</v>
      </c>
    </row>
    <row r="83" spans="1:10">
      <c r="A83" s="4" t="s">
        <v>181</v>
      </c>
      <c r="J83" s="5" t="n">
        <v>-156</v>
      </c>
    </row>
    <row r="84" spans="1:10">
      <c r="A84" s="4" t="s">
        <v>183</v>
      </c>
      <c r="J84" s="5" t="n">
        <v>63607</v>
      </c>
    </row>
    <row r="85" spans="1:10">
      <c r="A85" s="4" t="s">
        <v>184</v>
      </c>
      <c r="J85" s="5" t="n">
        <v>4362</v>
      </c>
    </row>
    <row r="86" spans="1:10">
      <c r="A86" s="4" t="s">
        <v>185</v>
      </c>
      <c r="H86" s="5" t="n">
        <v>12745</v>
      </c>
      <c r="J86" s="5" t="n">
        <v>12745</v>
      </c>
    </row>
    <row r="87" spans="1:10">
      <c r="A87" s="4" t="s">
        <v>186</v>
      </c>
      <c r="F87" s="5" t="n">
        <v>17107</v>
      </c>
      <c r="J87" s="5" t="n">
        <v>17107</v>
      </c>
    </row>
    <row r="88" spans="1:10">
      <c r="A88" s="4" t="s">
        <v>286</v>
      </c>
    </row>
    <row r="89" spans="1:10">
      <c r="A89" s="3" t="s">
        <v>153</v>
      </c>
    </row>
    <row r="90" spans="1:10">
      <c r="A90" s="4" t="s">
        <v>109</v>
      </c>
      <c r="F90" s="5" t="n">
        <v>-4383</v>
      </c>
      <c r="J90" s="5" t="n">
        <v>1981</v>
      </c>
    </row>
    <row r="91" spans="1:10">
      <c r="A91" s="3" t="s">
        <v>317</v>
      </c>
    </row>
    <row r="92" spans="1:10">
      <c r="A92" s="4" t="s">
        <v>155</v>
      </c>
      <c r="J92" s="5" t="n">
        <v>-581</v>
      </c>
    </row>
    <row r="93" spans="1:10">
      <c r="A93" s="4" t="s">
        <v>318</v>
      </c>
      <c r="J93" s="5" t="n">
        <v>13</v>
      </c>
    </row>
    <row r="94" spans="1:10">
      <c r="A94" s="4" t="s">
        <v>157</v>
      </c>
      <c r="J94" s="5" t="n">
        <v>18</v>
      </c>
    </row>
    <row r="95" spans="1:10">
      <c r="A95" s="4" t="s">
        <v>158</v>
      </c>
      <c r="J95" s="5" t="n">
        <v>4</v>
      </c>
    </row>
    <row r="96" spans="1:10">
      <c r="A96" s="4" t="s">
        <v>159</v>
      </c>
      <c r="J96" s="5" t="n">
        <v>1361</v>
      </c>
    </row>
    <row r="97" spans="1:10">
      <c r="A97" s="4" t="s">
        <v>100</v>
      </c>
      <c r="J97" s="5" t="n">
        <v>-272</v>
      </c>
    </row>
    <row r="98" spans="1:10">
      <c r="A98" s="4" t="s">
        <v>160</v>
      </c>
      <c r="J98" s="5" t="n">
        <v>0</v>
      </c>
    </row>
    <row r="99" spans="1:10">
      <c r="A99" s="4" t="s">
        <v>62</v>
      </c>
      <c r="J99" s="5" t="n">
        <v>-6554</v>
      </c>
    </row>
    <row r="100" spans="1:10">
      <c r="A100" s="4" t="s">
        <v>319</v>
      </c>
      <c r="J100" s="5" t="n">
        <v>143</v>
      </c>
    </row>
    <row r="101" spans="1:10">
      <c r="A101" s="3" t="s">
        <v>161</v>
      </c>
    </row>
    <row r="102" spans="1:10">
      <c r="A102" s="4" t="s">
        <v>162</v>
      </c>
      <c r="J102" s="5" t="n">
        <v>3008</v>
      </c>
    </row>
    <row r="103" spans="1:10">
      <c r="A103" s="4" t="s">
        <v>42</v>
      </c>
      <c r="J103" s="5" t="n">
        <v>-2912</v>
      </c>
    </row>
    <row r="104" spans="1:10">
      <c r="A104" s="4" t="s">
        <v>163</v>
      </c>
      <c r="J104" s="5" t="n">
        <v>2051</v>
      </c>
    </row>
    <row r="105" spans="1:10">
      <c r="A105" s="4" t="s">
        <v>43</v>
      </c>
      <c r="J105" s="5" t="n">
        <v>-2153</v>
      </c>
    </row>
    <row r="106" spans="1:10">
      <c r="A106" s="4" t="s">
        <v>44</v>
      </c>
      <c r="J106" s="5" t="n">
        <v>919</v>
      </c>
    </row>
    <row r="107" spans="1:10">
      <c r="A107" s="4" t="s">
        <v>165</v>
      </c>
      <c r="J107" s="5" t="n">
        <v>1447</v>
      </c>
    </row>
    <row r="108" spans="1:10">
      <c r="A108" s="4" t="s">
        <v>59</v>
      </c>
      <c r="J108" s="5" t="n">
        <v>536</v>
      </c>
    </row>
    <row r="109" spans="1:10">
      <c r="A109" s="4" t="s">
        <v>58</v>
      </c>
      <c r="J109" s="5" t="n">
        <v>-30</v>
      </c>
    </row>
    <row r="110" spans="1:10">
      <c r="A110" s="4" t="s">
        <v>166</v>
      </c>
      <c r="J110" s="5" t="n">
        <v>-1021</v>
      </c>
    </row>
    <row r="111" spans="1:10">
      <c r="A111" s="3" t="s">
        <v>167</v>
      </c>
    </row>
    <row r="112" spans="1:10">
      <c r="A112" s="4" t="s">
        <v>168</v>
      </c>
      <c r="J112" s="5" t="n">
        <v>-133</v>
      </c>
    </row>
    <row r="113" spans="1:10">
      <c r="A113" s="4" t="s">
        <v>169</v>
      </c>
      <c r="J113" s="5" t="n">
        <v>0</v>
      </c>
    </row>
    <row r="114" spans="1:10">
      <c r="A114" s="4" t="s">
        <v>170</v>
      </c>
      <c r="J114" s="5" t="n">
        <v>0</v>
      </c>
    </row>
    <row r="115" spans="1:10">
      <c r="A115" s="4" t="s">
        <v>171</v>
      </c>
      <c r="J115" s="5" t="n">
        <v>-133</v>
      </c>
    </row>
    <row r="116" spans="1:10">
      <c r="A116" s="3" t="s">
        <v>172</v>
      </c>
    </row>
    <row r="117" spans="1:10">
      <c r="A117" s="4" t="s">
        <v>173</v>
      </c>
      <c r="J117" s="5" t="n">
        <v>1075</v>
      </c>
    </row>
    <row r="118" spans="1:10">
      <c r="A118" s="4" t="s">
        <v>182</v>
      </c>
      <c r="J118" s="5" t="n">
        <v>0</v>
      </c>
    </row>
    <row r="119" spans="1:10">
      <c r="A119" s="4" t="s">
        <v>174</v>
      </c>
      <c r="J119" s="5" t="n">
        <v>0</v>
      </c>
    </row>
    <row r="120" spans="1:10">
      <c r="A120" s="4" t="s">
        <v>176</v>
      </c>
      <c r="J120" s="5" t="n">
        <v>0</v>
      </c>
    </row>
    <row r="121" spans="1:10">
      <c r="A121" s="4" t="s">
        <v>177</v>
      </c>
      <c r="J121" s="5" t="n">
        <v>0</v>
      </c>
    </row>
    <row r="122" spans="1:10">
      <c r="A122" s="4" t="s">
        <v>178</v>
      </c>
      <c r="J122" s="5" t="n">
        <v>0</v>
      </c>
    </row>
    <row r="123" spans="1:10">
      <c r="A123" s="4" t="s">
        <v>175</v>
      </c>
      <c r="J123" s="5" t="n">
        <v>0</v>
      </c>
    </row>
    <row r="124" spans="1:10">
      <c r="A124" s="4" t="s">
        <v>320</v>
      </c>
      <c r="J124" s="5" t="n">
        <v>0</v>
      </c>
    </row>
    <row r="125" spans="1:10">
      <c r="A125" s="4" t="s">
        <v>180</v>
      </c>
      <c r="J125" s="5" t="n">
        <v>27</v>
      </c>
    </row>
    <row r="126" spans="1:10">
      <c r="A126" s="4" t="s">
        <v>181</v>
      </c>
      <c r="J126" s="5" t="n">
        <v>0</v>
      </c>
    </row>
    <row r="127" spans="1:10">
      <c r="A127" s="4" t="s">
        <v>183</v>
      </c>
      <c r="J127" s="5" t="n">
        <v>1102</v>
      </c>
    </row>
    <row r="128" spans="1:10">
      <c r="A128" s="4" t="s">
        <v>184</v>
      </c>
      <c r="J128" s="5" t="n">
        <v>-52</v>
      </c>
    </row>
    <row r="129" spans="1:10">
      <c r="A129" s="4" t="s">
        <v>185</v>
      </c>
      <c r="H129" s="6" t="n">
        <v>0</v>
      </c>
      <c r="J129" s="5" t="n">
        <v>0</v>
      </c>
    </row>
    <row r="130" spans="1:10">
      <c r="A130" s="4" t="s">
        <v>186</v>
      </c>
      <c r="F130" s="6" t="n">
        <v>-52</v>
      </c>
      <c r="J130" s="6" t="n">
        <v>-52</v>
      </c>
    </row>
  </sheetData>
  <mergeCells count="3">
    <mergeCell ref="A1:A2"/>
    <mergeCell ref="C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21</v>
      </c>
      <c r="B1" s="2" t="s">
        <v>38</v>
      </c>
      <c r="C1" s="2" t="s">
        <v>2</v>
      </c>
      <c r="D1" s="2" t="s">
        <v>35</v>
      </c>
      <c r="E1" s="2" t="s">
        <v>2</v>
      </c>
      <c r="F1" s="2" t="s">
        <v>35</v>
      </c>
      <c r="G1" s="2" t="s">
        <v>34</v>
      </c>
    </row>
    <row r="2" spans="1:7">
      <c r="A2" s="3" t="s">
        <v>322</v>
      </c>
    </row>
    <row r="3" spans="1:7">
      <c r="A3" s="4" t="s">
        <v>323</v>
      </c>
      <c r="C3" s="6" t="n">
        <v>23</v>
      </c>
      <c r="D3" s="6" t="n">
        <v>20</v>
      </c>
      <c r="E3" s="6" t="n">
        <v>60</v>
      </c>
      <c r="F3" s="6" t="n">
        <v>-109</v>
      </c>
    </row>
    <row r="4" spans="1:7">
      <c r="A4" s="4" t="s">
        <v>324</v>
      </c>
    </row>
    <row r="5" spans="1:7">
      <c r="A5" s="3" t="s">
        <v>322</v>
      </c>
    </row>
    <row r="6" spans="1:7">
      <c r="A6" s="4" t="s">
        <v>323</v>
      </c>
      <c r="B6" s="6" t="n">
        <v>67</v>
      </c>
      <c r="G6"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91</v>
      </c>
      <c r="D1" s="2" t="s">
        <v>1</v>
      </c>
    </row>
    <row r="2" spans="1:5">
      <c r="B2" s="2" t="s">
        <v>2</v>
      </c>
      <c r="C2" s="2" t="s">
        <v>35</v>
      </c>
      <c r="D2" s="2" t="s">
        <v>2</v>
      </c>
      <c r="E2" s="2" t="s">
        <v>35</v>
      </c>
    </row>
    <row r="3" spans="1:5">
      <c r="A3" s="3" t="s">
        <v>92</v>
      </c>
    </row>
    <row r="4" spans="1:5">
      <c r="A4" s="4" t="s">
        <v>93</v>
      </c>
      <c r="B4" s="6" t="n">
        <v>37646</v>
      </c>
      <c r="C4" s="6" t="n">
        <v>33592</v>
      </c>
      <c r="D4" s="6" t="n">
        <v>105574</v>
      </c>
      <c r="E4" s="6" t="n">
        <v>90383</v>
      </c>
    </row>
    <row r="5" spans="1:5">
      <c r="A5" s="4" t="s">
        <v>94</v>
      </c>
      <c r="B5" s="5" t="n">
        <v>27867</v>
      </c>
      <c r="C5" s="5" t="n">
        <v>23747</v>
      </c>
      <c r="D5" s="5" t="n">
        <v>76442</v>
      </c>
      <c r="E5" s="5" t="n">
        <v>65185</v>
      </c>
    </row>
    <row r="6" spans="1:5">
      <c r="A6" s="4" t="s">
        <v>95</v>
      </c>
      <c r="B6" s="5" t="n">
        <v>9779</v>
      </c>
      <c r="C6" s="5" t="n">
        <v>9845</v>
      </c>
      <c r="D6" s="5" t="n">
        <v>29132</v>
      </c>
      <c r="E6" s="5" t="n">
        <v>25198</v>
      </c>
    </row>
    <row r="7" spans="1:5">
      <c r="A7" s="3" t="s">
        <v>96</v>
      </c>
    </row>
    <row r="8" spans="1:5">
      <c r="A8" s="4" t="s">
        <v>97</v>
      </c>
      <c r="B8" s="5" t="n">
        <v>11156</v>
      </c>
      <c r="C8" s="5" t="n">
        <v>9629</v>
      </c>
      <c r="D8" s="5" t="n">
        <v>31537</v>
      </c>
      <c r="E8" s="5" t="n">
        <v>25558</v>
      </c>
    </row>
    <row r="9" spans="1:5">
      <c r="A9" s="4" t="s">
        <v>98</v>
      </c>
      <c r="B9" s="5" t="n">
        <v>1408</v>
      </c>
      <c r="C9" s="5" t="n">
        <v>0</v>
      </c>
      <c r="D9" s="5" t="n">
        <v>13122</v>
      </c>
      <c r="E9" s="5" t="n">
        <v>0</v>
      </c>
    </row>
    <row r="10" spans="1:5">
      <c r="A10" s="4" t="s">
        <v>99</v>
      </c>
      <c r="B10" s="5" t="n">
        <v>24</v>
      </c>
      <c r="C10" s="5" t="n">
        <v>1677</v>
      </c>
      <c r="D10" s="5" t="n">
        <v>1127</v>
      </c>
      <c r="E10" s="5" t="n">
        <v>5774</v>
      </c>
    </row>
    <row r="11" spans="1:5">
      <c r="A11" s="4" t="s">
        <v>100</v>
      </c>
      <c r="B11" s="5" t="n">
        <v>1083</v>
      </c>
      <c r="C11" s="5" t="n">
        <v>1105</v>
      </c>
      <c r="D11" s="5" t="n">
        <v>3359</v>
      </c>
      <c r="E11" s="5" t="n">
        <v>2087</v>
      </c>
    </row>
    <row r="12" spans="1:5">
      <c r="A12" s="4" t="s">
        <v>101</v>
      </c>
      <c r="B12" s="5" t="n">
        <v>13671</v>
      </c>
      <c r="C12" s="5" t="n">
        <v>12411</v>
      </c>
      <c r="D12" s="5" t="n">
        <v>49145</v>
      </c>
      <c r="E12" s="5" t="n">
        <v>33419</v>
      </c>
    </row>
    <row r="13" spans="1:5">
      <c r="A13" s="4" t="s">
        <v>102</v>
      </c>
      <c r="B13" s="5" t="n">
        <v>-3892</v>
      </c>
      <c r="C13" s="5" t="n">
        <v>-2566</v>
      </c>
      <c r="D13" s="5" t="n">
        <v>-20013</v>
      </c>
      <c r="E13" s="5" t="n">
        <v>-8221</v>
      </c>
    </row>
    <row r="14" spans="1:5">
      <c r="A14" s="3" t="s">
        <v>103</v>
      </c>
    </row>
    <row r="15" spans="1:5">
      <c r="A15" s="4" t="s">
        <v>104</v>
      </c>
      <c r="B15" s="5" t="n">
        <v>318</v>
      </c>
      <c r="C15" s="5" t="n">
        <v>226</v>
      </c>
      <c r="D15" s="5" t="n">
        <v>1104</v>
      </c>
      <c r="E15" s="5" t="n">
        <v>630</v>
      </c>
    </row>
    <row r="16" spans="1:5">
      <c r="A16" s="4" t="s">
        <v>105</v>
      </c>
      <c r="B16" s="5" t="n">
        <v>-913</v>
      </c>
      <c r="C16" s="5" t="n">
        <v>-863</v>
      </c>
      <c r="D16" s="5" t="n">
        <v>-2518</v>
      </c>
      <c r="E16" s="5" t="n">
        <v>-2106</v>
      </c>
    </row>
    <row r="17" spans="1:5">
      <c r="A17" s="4" t="s">
        <v>106</v>
      </c>
      <c r="B17" s="5" t="n">
        <v>-595</v>
      </c>
      <c r="C17" s="5" t="n">
        <v>-637</v>
      </c>
      <c r="D17" s="5" t="n">
        <v>-1414</v>
      </c>
      <c r="E17" s="5" t="n">
        <v>-1476</v>
      </c>
    </row>
    <row r="18" spans="1:5">
      <c r="A18" s="4" t="s">
        <v>107</v>
      </c>
      <c r="B18" s="5" t="n">
        <v>-4487</v>
      </c>
      <c r="C18" s="5" t="n">
        <v>-3203</v>
      </c>
      <c r="D18" s="5" t="n">
        <v>-21427</v>
      </c>
      <c r="E18" s="5" t="n">
        <v>-9697</v>
      </c>
    </row>
    <row r="19" spans="1:5">
      <c r="A19" s="4" t="s">
        <v>108</v>
      </c>
      <c r="B19" s="5" t="n">
        <v>-23</v>
      </c>
      <c r="C19" s="5" t="n">
        <v>-20</v>
      </c>
      <c r="D19" s="5" t="n">
        <v>-60</v>
      </c>
      <c r="E19" s="5" t="n">
        <v>109</v>
      </c>
    </row>
    <row r="20" spans="1:5">
      <c r="A20" s="4" t="s">
        <v>109</v>
      </c>
      <c r="B20" s="5" t="n">
        <v>-4510</v>
      </c>
      <c r="C20" s="5" t="n">
        <v>-3223</v>
      </c>
      <c r="D20" s="5" t="n">
        <v>-21487</v>
      </c>
      <c r="E20" s="5" t="n">
        <v>-9588</v>
      </c>
    </row>
    <row r="21" spans="1:5">
      <c r="A21" s="4" t="s">
        <v>110</v>
      </c>
      <c r="B21" s="5" t="n">
        <v>-334</v>
      </c>
      <c r="C21" s="5" t="n">
        <v>-334</v>
      </c>
      <c r="D21" s="5" t="n">
        <v>-668</v>
      </c>
      <c r="E21" s="5" t="n">
        <v>-668</v>
      </c>
    </row>
    <row r="22" spans="1:5">
      <c r="A22" s="4" t="s">
        <v>111</v>
      </c>
      <c r="B22" s="6" t="n">
        <v>-4844</v>
      </c>
      <c r="C22" s="6" t="n">
        <v>-3557</v>
      </c>
      <c r="D22" s="6" t="n">
        <v>-22155</v>
      </c>
      <c r="E22" s="6" t="n">
        <v>-10256</v>
      </c>
    </row>
    <row r="23" spans="1:5">
      <c r="A23" s="3" t="s">
        <v>112</v>
      </c>
    </row>
    <row r="24" spans="1:5">
      <c r="A24" s="4" t="s">
        <v>113</v>
      </c>
      <c r="B24" s="7" t="n">
        <v>-0.08</v>
      </c>
      <c r="C24" s="7" t="n">
        <v>-0.07000000000000001</v>
      </c>
      <c r="D24" s="7" t="n">
        <v>-0.37</v>
      </c>
      <c r="E24" s="7" t="n">
        <v>-0.2</v>
      </c>
    </row>
    <row r="25" spans="1:5">
      <c r="A25" s="4" t="s">
        <v>114</v>
      </c>
      <c r="B25" s="7" t="n">
        <v>-0.08</v>
      </c>
      <c r="C25" s="7" t="n">
        <v>-0.07000000000000001</v>
      </c>
      <c r="D25" s="7" t="n">
        <v>-0.37</v>
      </c>
      <c r="E25" s="7" t="n">
        <v>-0.2</v>
      </c>
    </row>
    <row r="26" spans="1:5">
      <c r="A26" s="3" t="s">
        <v>115</v>
      </c>
    </row>
    <row r="27" spans="1:5">
      <c r="A27" s="4" t="s">
        <v>116</v>
      </c>
      <c r="B27" s="5" t="n">
        <v>60065053</v>
      </c>
      <c r="C27" s="5" t="n">
        <v>53637085</v>
      </c>
      <c r="D27" s="5" t="n">
        <v>60059594</v>
      </c>
      <c r="E27" s="5" t="n">
        <v>51101813</v>
      </c>
    </row>
    <row r="28" spans="1:5">
      <c r="A28" s="4" t="s">
        <v>117</v>
      </c>
      <c r="B28" s="5" t="n">
        <v>60065053</v>
      </c>
      <c r="C28" s="5" t="n">
        <v>53637085</v>
      </c>
      <c r="D28" s="5" t="n">
        <v>60059594</v>
      </c>
      <c r="E28" s="5" t="n">
        <v>51101813</v>
      </c>
    </row>
    <row r="29" spans="1:5">
      <c r="A29" s="4" t="s">
        <v>118</v>
      </c>
    </row>
    <row r="30" spans="1:5">
      <c r="A30" s="3" t="s">
        <v>92</v>
      </c>
    </row>
    <row r="31" spans="1:5">
      <c r="A31" s="4" t="s">
        <v>93</v>
      </c>
      <c r="B31" s="6" t="n">
        <v>31630</v>
      </c>
      <c r="C31" s="6" t="n">
        <v>25381</v>
      </c>
      <c r="D31" s="6" t="n">
        <v>90438</v>
      </c>
      <c r="E31" s="6" t="n">
        <v>68292</v>
      </c>
    </row>
    <row r="32" spans="1:5">
      <c r="A32" s="4" t="s">
        <v>94</v>
      </c>
      <c r="B32" s="5" t="n">
        <v>20423</v>
      </c>
      <c r="C32" s="5" t="n">
        <v>16037</v>
      </c>
      <c r="D32" s="5" t="n">
        <v>58542</v>
      </c>
      <c r="E32" s="5" t="n">
        <v>43640</v>
      </c>
    </row>
    <row r="33" spans="1:5">
      <c r="A33" s="4" t="s">
        <v>119</v>
      </c>
    </row>
    <row r="34" spans="1:5">
      <c r="A34" s="3" t="s">
        <v>92</v>
      </c>
    </row>
    <row r="35" spans="1:5">
      <c r="A35" s="4" t="s">
        <v>93</v>
      </c>
      <c r="B35" s="5" t="n">
        <v>6016</v>
      </c>
      <c r="C35" s="5" t="n">
        <v>8211</v>
      </c>
      <c r="D35" s="5" t="n">
        <v>15136</v>
      </c>
      <c r="E35" s="5" t="n">
        <v>22091</v>
      </c>
    </row>
    <row r="36" spans="1:5">
      <c r="A36" s="4" t="s">
        <v>94</v>
      </c>
      <c r="B36" s="6" t="n">
        <v>7444</v>
      </c>
      <c r="C36" s="6" t="n">
        <v>7710</v>
      </c>
      <c r="D36" s="6" t="n">
        <v>17900</v>
      </c>
      <c r="E36" s="6" t="n">
        <v>21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5</v>
      </c>
      <c r="B1" s="2" t="s">
        <v>326</v>
      </c>
      <c r="C1" s="2" t="s">
        <v>2</v>
      </c>
      <c r="D1" s="2" t="s">
        <v>31</v>
      </c>
      <c r="E1" s="2" t="s">
        <v>32</v>
      </c>
      <c r="F1" s="2" t="s">
        <v>35</v>
      </c>
      <c r="G1" s="2" t="s">
        <v>36</v>
      </c>
      <c r="H1" s="2" t="s">
        <v>37</v>
      </c>
      <c r="I1" s="2" t="s">
        <v>2</v>
      </c>
      <c r="J1" s="2" t="s">
        <v>35</v>
      </c>
      <c r="K1" s="2" t="s">
        <v>34</v>
      </c>
    </row>
    <row r="2" spans="1:11">
      <c r="A2" s="3" t="s">
        <v>327</v>
      </c>
    </row>
    <row r="3" spans="1:11">
      <c r="A3" s="4" t="s">
        <v>328</v>
      </c>
      <c r="B3" s="6" t="n">
        <v>35000</v>
      </c>
    </row>
    <row r="4" spans="1:11">
      <c r="A4" s="4" t="s">
        <v>51</v>
      </c>
      <c r="C4" s="6" t="n">
        <v>64149</v>
      </c>
      <c r="F4" s="6" t="n">
        <v>64149</v>
      </c>
      <c r="I4" s="6" t="n">
        <v>64149</v>
      </c>
      <c r="J4" s="6" t="n">
        <v>64149</v>
      </c>
      <c r="K4" s="6" t="n">
        <v>64149</v>
      </c>
    </row>
    <row r="5" spans="1:11">
      <c r="A5" s="4" t="s">
        <v>329</v>
      </c>
      <c r="C5" s="5" t="n">
        <v>-4510</v>
      </c>
      <c r="D5" s="6" t="n">
        <v>-10657</v>
      </c>
      <c r="E5" s="6" t="n">
        <v>-6320</v>
      </c>
      <c r="F5" s="5" t="n">
        <v>-3223</v>
      </c>
      <c r="G5" s="6" t="n">
        <v>-4194</v>
      </c>
      <c r="H5" s="6" t="n">
        <v>-2171</v>
      </c>
      <c r="I5" s="5" t="n">
        <v>-21487</v>
      </c>
      <c r="J5" s="5" t="n">
        <v>-9588</v>
      </c>
    </row>
    <row r="6" spans="1:11">
      <c r="A6" s="4" t="s">
        <v>330</v>
      </c>
      <c r="C6" s="6" t="n">
        <v>23</v>
      </c>
      <c r="F6" s="5" t="n">
        <v>20</v>
      </c>
      <c r="I6" s="6" t="n">
        <v>60</v>
      </c>
      <c r="J6" s="5" t="n">
        <v>-109</v>
      </c>
    </row>
    <row r="7" spans="1:11">
      <c r="A7" s="4" t="s">
        <v>331</v>
      </c>
    </row>
    <row r="8" spans="1:11">
      <c r="A8" s="3" t="s">
        <v>327</v>
      </c>
    </row>
    <row r="9" spans="1:11">
      <c r="A9" s="4" t="s">
        <v>332</v>
      </c>
      <c r="B9" s="5" t="n">
        <v>88207</v>
      </c>
    </row>
    <row r="10" spans="1:11">
      <c r="A10" s="4" t="s">
        <v>333</v>
      </c>
      <c r="B10" s="6" t="n">
        <v>30800</v>
      </c>
    </row>
    <row r="11" spans="1:11">
      <c r="A11" s="4" t="s">
        <v>334</v>
      </c>
      <c r="B11" s="4" t="s">
        <v>335</v>
      </c>
    </row>
    <row r="12" spans="1:11">
      <c r="A12" s="4" t="s">
        <v>51</v>
      </c>
      <c r="B12" s="6" t="n">
        <v>52658</v>
      </c>
    </row>
    <row r="13" spans="1:11">
      <c r="A13" s="4" t="s">
        <v>336</v>
      </c>
      <c r="F13" s="5" t="n">
        <v>7300</v>
      </c>
      <c r="J13" s="5" t="n">
        <v>12000</v>
      </c>
    </row>
    <row r="14" spans="1:11">
      <c r="A14" s="4" t="s">
        <v>329</v>
      </c>
      <c r="F14" s="6" t="n">
        <v>-500</v>
      </c>
      <c r="J14" s="6" t="n">
        <v>1000</v>
      </c>
    </row>
    <row r="15" spans="1:11">
      <c r="A15" s="4" t="s">
        <v>337</v>
      </c>
    </row>
    <row r="16" spans="1:11">
      <c r="A16" s="3" t="s">
        <v>327</v>
      </c>
    </row>
    <row r="17" spans="1:11">
      <c r="A17" s="4" t="s">
        <v>328</v>
      </c>
      <c r="B17" s="5" t="n">
        <v>25000</v>
      </c>
    </row>
    <row r="18" spans="1:11">
      <c r="A18" s="4" t="s">
        <v>338</v>
      </c>
    </row>
    <row r="19" spans="1:11">
      <c r="A19" s="3" t="s">
        <v>327</v>
      </c>
    </row>
    <row r="20" spans="1:11">
      <c r="A20" s="4" t="s">
        <v>328</v>
      </c>
      <c r="B20" s="5" t="n">
        <v>10000</v>
      </c>
    </row>
    <row r="21" spans="1:11">
      <c r="A21" s="4" t="s">
        <v>339</v>
      </c>
    </row>
    <row r="22" spans="1:11">
      <c r="A22" s="3" t="s">
        <v>327</v>
      </c>
    </row>
    <row r="23" spans="1:11">
      <c r="A23" s="4" t="s">
        <v>333</v>
      </c>
      <c r="B23" s="5" t="n">
        <v>18900</v>
      </c>
    </row>
    <row r="24" spans="1:11">
      <c r="A24" s="4" t="s">
        <v>340</v>
      </c>
    </row>
    <row r="25" spans="1:11">
      <c r="A25" s="3" t="s">
        <v>327</v>
      </c>
    </row>
    <row r="26" spans="1:11">
      <c r="A26" s="4" t="s">
        <v>333</v>
      </c>
      <c r="B26" s="5" t="n">
        <v>10300</v>
      </c>
    </row>
    <row r="27" spans="1:11">
      <c r="A27" s="4" t="s">
        <v>341</v>
      </c>
    </row>
    <row r="28" spans="1:11">
      <c r="A28" s="3" t="s">
        <v>327</v>
      </c>
    </row>
    <row r="29" spans="1:11">
      <c r="A29" s="4" t="s">
        <v>333</v>
      </c>
      <c r="B29" s="6" t="n">
        <v>1600</v>
      </c>
    </row>
    <row r="30" spans="1:11">
      <c r="A30" s="4" t="s">
        <v>342</v>
      </c>
    </row>
    <row r="31" spans="1:11">
      <c r="A31" s="3" t="s">
        <v>327</v>
      </c>
    </row>
    <row r="32" spans="1:11">
      <c r="A32" s="4" t="s">
        <v>343</v>
      </c>
      <c r="B32" s="4" t="s">
        <v>344</v>
      </c>
    </row>
    <row r="33" spans="1:11">
      <c r="A33" s="4" t="s">
        <v>345</v>
      </c>
    </row>
    <row r="34" spans="1:11">
      <c r="A34" s="3" t="s">
        <v>327</v>
      </c>
    </row>
    <row r="35" spans="1:11">
      <c r="A35" s="4" t="s">
        <v>343</v>
      </c>
      <c r="I35" s="4" t="s">
        <v>346</v>
      </c>
      <c r="K35" s="4" t="s">
        <v>346</v>
      </c>
    </row>
    <row r="36" spans="1:11">
      <c r="A36" s="4" t="s">
        <v>347</v>
      </c>
    </row>
    <row r="37" spans="1:11">
      <c r="A37" s="3" t="s">
        <v>327</v>
      </c>
    </row>
    <row r="38" spans="1:11">
      <c r="A38" s="4" t="s">
        <v>343</v>
      </c>
      <c r="I38" s="4" t="s">
        <v>348</v>
      </c>
      <c r="K38" s="4" t="s">
        <v>348</v>
      </c>
    </row>
    <row r="39" spans="1:11">
      <c r="A39" s="4" t="s">
        <v>349</v>
      </c>
    </row>
    <row r="40" spans="1:11">
      <c r="A40" s="3" t="s">
        <v>327</v>
      </c>
    </row>
    <row r="41" spans="1:11">
      <c r="A41" s="4" t="s">
        <v>343</v>
      </c>
      <c r="B41" s="4" t="s">
        <v>350</v>
      </c>
    </row>
    <row r="42" spans="1:11">
      <c r="A42" s="4" t="s">
        <v>351</v>
      </c>
    </row>
    <row r="43" spans="1:11">
      <c r="A43" s="3" t="s">
        <v>327</v>
      </c>
    </row>
    <row r="44" spans="1:11">
      <c r="A44" s="4" t="s">
        <v>343</v>
      </c>
      <c r="I44" s="4" t="s">
        <v>350</v>
      </c>
      <c r="K44" s="4" t="s">
        <v>350</v>
      </c>
    </row>
    <row r="45" spans="1:11">
      <c r="A45" s="4" t="s">
        <v>352</v>
      </c>
    </row>
    <row r="46" spans="1:11">
      <c r="A46" s="3" t="s">
        <v>327</v>
      </c>
    </row>
    <row r="47" spans="1:11">
      <c r="A47" s="4" t="s">
        <v>343</v>
      </c>
      <c r="I47" s="4" t="s">
        <v>344</v>
      </c>
      <c r="K47"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26</v>
      </c>
      <c r="C1" s="2" t="s">
        <v>2</v>
      </c>
      <c r="D1" s="2" t="s">
        <v>35</v>
      </c>
    </row>
    <row r="2" spans="1:4">
      <c r="A2" s="3" t="s">
        <v>327</v>
      </c>
    </row>
    <row r="3" spans="1:4">
      <c r="A3" s="4" t="s">
        <v>354</v>
      </c>
      <c r="C3" s="6" t="n">
        <v>0</v>
      </c>
      <c r="D3" s="6" t="n">
        <v>65181</v>
      </c>
    </row>
    <row r="4" spans="1:4">
      <c r="A4" s="4" t="s">
        <v>191</v>
      </c>
      <c r="C4" s="6" t="n">
        <v>0</v>
      </c>
      <c r="D4" s="6" t="n">
        <v>23279</v>
      </c>
    </row>
    <row r="5" spans="1:4">
      <c r="A5" s="4" t="s">
        <v>331</v>
      </c>
    </row>
    <row r="6" spans="1:4">
      <c r="A6" s="3" t="s">
        <v>327</v>
      </c>
    </row>
    <row r="7" spans="1:4">
      <c r="A7" s="4" t="s">
        <v>354</v>
      </c>
      <c r="B7" s="6" t="n">
        <v>65181</v>
      </c>
    </row>
    <row r="8" spans="1:4">
      <c r="A8" s="4" t="s">
        <v>191</v>
      </c>
      <c r="B8" s="5" t="n">
        <v>23279</v>
      </c>
    </row>
    <row r="9" spans="1:4">
      <c r="A9" s="4" t="s">
        <v>355</v>
      </c>
      <c r="B9" s="5" t="n">
        <v>-253</v>
      </c>
    </row>
    <row r="10" spans="1:4">
      <c r="A10" s="4" t="s">
        <v>356</v>
      </c>
      <c r="B10" s="6" t="n">
        <v>88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34</v>
      </c>
      <c r="D1" s="2" t="s">
        <v>35</v>
      </c>
      <c r="E1" s="2" t="s">
        <v>326</v>
      </c>
    </row>
    <row r="2" spans="1:5">
      <c r="A2" s="3" t="s">
        <v>358</v>
      </c>
    </row>
    <row r="3" spans="1:5">
      <c r="A3" s="4" t="s">
        <v>51</v>
      </c>
      <c r="B3" s="6" t="n">
        <v>64149</v>
      </c>
      <c r="C3" s="6" t="n">
        <v>64149</v>
      </c>
      <c r="D3" s="6" t="n">
        <v>64149</v>
      </c>
    </row>
    <row r="4" spans="1:5">
      <c r="A4" s="4" t="s">
        <v>331</v>
      </c>
    </row>
    <row r="5" spans="1:5">
      <c r="A5" s="3" t="s">
        <v>358</v>
      </c>
    </row>
    <row r="6" spans="1:5">
      <c r="A6" s="4" t="s">
        <v>162</v>
      </c>
      <c r="E6" s="6" t="n">
        <v>2921</v>
      </c>
    </row>
    <row r="7" spans="1:5">
      <c r="A7" s="4" t="s">
        <v>359</v>
      </c>
      <c r="E7" s="5" t="n">
        <v>1480</v>
      </c>
    </row>
    <row r="8" spans="1:5">
      <c r="A8" s="4" t="s">
        <v>360</v>
      </c>
      <c r="E8" s="5" t="n">
        <v>282</v>
      </c>
    </row>
    <row r="9" spans="1:5">
      <c r="A9" s="4" t="s">
        <v>361</v>
      </c>
      <c r="E9" s="5" t="n">
        <v>646</v>
      </c>
    </row>
    <row r="10" spans="1:5">
      <c r="A10" s="4" t="s">
        <v>362</v>
      </c>
      <c r="E10" s="5" t="n">
        <v>3603</v>
      </c>
    </row>
    <row r="11" spans="1:5">
      <c r="A11" s="4" t="s">
        <v>48</v>
      </c>
      <c r="E11" s="5" t="n">
        <v>50</v>
      </c>
    </row>
    <row r="12" spans="1:5">
      <c r="A12" s="4" t="s">
        <v>363</v>
      </c>
      <c r="E12" s="5" t="n">
        <v>2234</v>
      </c>
    </row>
    <row r="13" spans="1:5">
      <c r="A13" s="4" t="s">
        <v>333</v>
      </c>
      <c r="E13" s="5" t="n">
        <v>30800</v>
      </c>
    </row>
    <row r="14" spans="1:5">
      <c r="A14" s="4" t="s">
        <v>364</v>
      </c>
      <c r="E14" s="5" t="n">
        <v>42016</v>
      </c>
    </row>
    <row r="15" spans="1:5">
      <c r="A15" s="4" t="s">
        <v>55</v>
      </c>
      <c r="E15" s="5" t="n">
        <v>-1591</v>
      </c>
    </row>
    <row r="16" spans="1:5">
      <c r="A16" s="4" t="s">
        <v>56</v>
      </c>
      <c r="E16" s="5" t="n">
        <v>-2401</v>
      </c>
    </row>
    <row r="17" spans="1:5">
      <c r="A17" s="4" t="s">
        <v>59</v>
      </c>
      <c r="E17" s="5" t="n">
        <v>-518</v>
      </c>
    </row>
    <row r="18" spans="1:5">
      <c r="A18" s="4" t="s">
        <v>57</v>
      </c>
      <c r="E18" s="5" t="n">
        <v>-666</v>
      </c>
    </row>
    <row r="19" spans="1:5">
      <c r="A19" s="4" t="s">
        <v>63</v>
      </c>
      <c r="E19" s="5" t="n">
        <v>-1134</v>
      </c>
    </row>
    <row r="20" spans="1:5">
      <c r="A20" s="4" t="s">
        <v>365</v>
      </c>
      <c r="E20" s="5" t="n">
        <v>-157</v>
      </c>
    </row>
    <row r="21" spans="1:5">
      <c r="A21" s="4" t="s">
        <v>366</v>
      </c>
      <c r="E21" s="5" t="n">
        <v>35549</v>
      </c>
    </row>
    <row r="22" spans="1:5">
      <c r="A22" s="4" t="s">
        <v>51</v>
      </c>
      <c r="E22" s="5" t="n">
        <v>52658</v>
      </c>
    </row>
    <row r="23" spans="1:5">
      <c r="A23" s="4" t="s">
        <v>367</v>
      </c>
      <c r="E23" s="6" t="n">
        <v>882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91</v>
      </c>
      <c r="D1" s="2" t="s">
        <v>1</v>
      </c>
    </row>
    <row r="2" spans="1:5">
      <c r="B2" s="2" t="s">
        <v>2</v>
      </c>
      <c r="C2" s="2" t="s">
        <v>35</v>
      </c>
      <c r="D2" s="2" t="s">
        <v>2</v>
      </c>
      <c r="E2" s="2" t="s">
        <v>35</v>
      </c>
    </row>
    <row r="3" spans="1:5">
      <c r="A3" s="3" t="s">
        <v>369</v>
      </c>
    </row>
    <row r="4" spans="1:5">
      <c r="A4" s="4" t="s">
        <v>113</v>
      </c>
      <c r="B4" s="7" t="n">
        <v>-0.08</v>
      </c>
      <c r="C4" s="7" t="n">
        <v>-0.07000000000000001</v>
      </c>
      <c r="D4" s="7" t="n">
        <v>-0.37</v>
      </c>
      <c r="E4" s="7" t="n">
        <v>-0.2</v>
      </c>
    </row>
    <row r="5" spans="1:5">
      <c r="A5" s="4" t="s">
        <v>114</v>
      </c>
      <c r="B5" s="7" t="n">
        <v>-0.08</v>
      </c>
      <c r="C5" s="7" t="n">
        <v>-0.07000000000000001</v>
      </c>
      <c r="D5" s="7" t="n">
        <v>-0.37</v>
      </c>
      <c r="E5" s="7" t="n">
        <v>-0.2</v>
      </c>
    </row>
    <row r="6" spans="1:5">
      <c r="A6" s="3" t="s">
        <v>310</v>
      </c>
    </row>
    <row r="7" spans="1:5">
      <c r="A7" s="4" t="s">
        <v>116</v>
      </c>
      <c r="B7" s="5" t="n">
        <v>60065053</v>
      </c>
      <c r="C7" s="5" t="n">
        <v>53637085</v>
      </c>
      <c r="D7" s="5" t="n">
        <v>60059594</v>
      </c>
      <c r="E7" s="5" t="n">
        <v>51101813</v>
      </c>
    </row>
    <row r="8" spans="1:5">
      <c r="A8" s="4" t="s">
        <v>117</v>
      </c>
      <c r="B8" s="5" t="n">
        <v>60065053</v>
      </c>
      <c r="C8" s="5" t="n">
        <v>53637085</v>
      </c>
      <c r="D8" s="5" t="n">
        <v>60059594</v>
      </c>
      <c r="E8" s="5" t="n">
        <v>51101813</v>
      </c>
    </row>
    <row r="9" spans="1:5">
      <c r="A9" s="4" t="s">
        <v>331</v>
      </c>
    </row>
    <row r="10" spans="1:5">
      <c r="A10" s="3" t="s">
        <v>327</v>
      </c>
    </row>
    <row r="11" spans="1:5">
      <c r="A11" s="4" t="s">
        <v>93</v>
      </c>
      <c r="C11" s="6" t="n">
        <v>33592</v>
      </c>
      <c r="E11" s="6" t="n">
        <v>98451</v>
      </c>
    </row>
    <row r="12" spans="1:5">
      <c r="A12" s="4" t="s">
        <v>370</v>
      </c>
      <c r="C12" s="5" t="n">
        <v>-1895</v>
      </c>
      <c r="E12" s="5" t="n">
        <v>-6254</v>
      </c>
    </row>
    <row r="13" spans="1:5">
      <c r="A13" s="4" t="s">
        <v>371</v>
      </c>
      <c r="C13" s="6" t="n">
        <v>-2229</v>
      </c>
      <c r="E13" s="6" t="n">
        <v>-6922</v>
      </c>
    </row>
    <row r="14" spans="1:5">
      <c r="A14" s="3" t="s">
        <v>369</v>
      </c>
    </row>
    <row r="15" spans="1:5">
      <c r="A15" s="4" t="s">
        <v>113</v>
      </c>
      <c r="C15" s="7" t="n">
        <v>-0.04</v>
      </c>
      <c r="E15" s="7" t="n">
        <v>-0.13</v>
      </c>
    </row>
    <row r="16" spans="1:5">
      <c r="A16" s="4" t="s">
        <v>114</v>
      </c>
      <c r="C16" s="7" t="n">
        <v>-0.04</v>
      </c>
      <c r="E16" s="7" t="n">
        <v>-0.13</v>
      </c>
    </row>
    <row r="17" spans="1:5">
      <c r="A17" s="3" t="s">
        <v>310</v>
      </c>
    </row>
    <row r="18" spans="1:5">
      <c r="A18" s="4" t="s">
        <v>116</v>
      </c>
      <c r="C18" s="5" t="n">
        <v>53637085</v>
      </c>
      <c r="E18" s="5" t="n">
        <v>53601684</v>
      </c>
    </row>
    <row r="19" spans="1:5">
      <c r="A19" s="4" t="s">
        <v>117</v>
      </c>
      <c r="C19" s="5" t="n">
        <v>53637085</v>
      </c>
      <c r="E19" s="5" t="n">
        <v>536016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91</v>
      </c>
      <c r="C1" s="2" t="s">
        <v>1</v>
      </c>
    </row>
    <row r="2" spans="1:3">
      <c r="B2" s="2" t="s">
        <v>35</v>
      </c>
      <c r="C2" s="2" t="s">
        <v>35</v>
      </c>
    </row>
    <row r="3" spans="1:3">
      <c r="A3" s="4" t="s">
        <v>373</v>
      </c>
    </row>
    <row r="4" spans="1:3">
      <c r="A4" s="3" t="s">
        <v>327</v>
      </c>
    </row>
    <row r="5" spans="1:3">
      <c r="A5" s="4" t="s">
        <v>99</v>
      </c>
      <c r="B5" s="8" t="n">
        <v>1.7</v>
      </c>
      <c r="C5" s="8" t="n">
        <v>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30</v>
      </c>
      <c r="D1" s="2" t="s">
        <v>31</v>
      </c>
      <c r="E1" s="2" t="s">
        <v>33</v>
      </c>
      <c r="F1" s="2" t="s">
        <v>34</v>
      </c>
      <c r="G1" s="2" t="s">
        <v>35</v>
      </c>
    </row>
    <row r="2" spans="1:7">
      <c r="A2" s="3" t="s">
        <v>375</v>
      </c>
    </row>
    <row r="3" spans="1:7">
      <c r="A3" s="4" t="s">
        <v>44</v>
      </c>
      <c r="B3" s="6" t="n">
        <v>2878</v>
      </c>
      <c r="E3" s="6" t="n">
        <v>1180</v>
      </c>
      <c r="F3" s="6" t="n">
        <v>929</v>
      </c>
      <c r="G3" s="6" t="n">
        <v>1278</v>
      </c>
    </row>
    <row r="4" spans="1:7">
      <c r="A4" s="4" t="s">
        <v>48</v>
      </c>
      <c r="B4" s="5" t="n">
        <v>1922</v>
      </c>
      <c r="E4" s="5" t="n">
        <v>1974</v>
      </c>
      <c r="F4" s="5" t="n">
        <v>720</v>
      </c>
      <c r="G4" s="5" t="n">
        <v>414</v>
      </c>
    </row>
    <row r="5" spans="1:7">
      <c r="A5" s="3" t="s">
        <v>376</v>
      </c>
    </row>
    <row r="6" spans="1:7">
      <c r="A6" s="4" t="s">
        <v>59</v>
      </c>
      <c r="B6" s="5" t="n">
        <v>1322</v>
      </c>
      <c r="C6" s="6" t="n">
        <v>1437</v>
      </c>
      <c r="E6" s="5" t="n">
        <v>1638</v>
      </c>
      <c r="F6" s="5" t="n">
        <v>511</v>
      </c>
      <c r="G6" s="5" t="n">
        <v>511</v>
      </c>
    </row>
    <row r="7" spans="1:7">
      <c r="A7" s="3" t="s">
        <v>377</v>
      </c>
    </row>
    <row r="8" spans="1:7">
      <c r="A8" s="4" t="s">
        <v>73</v>
      </c>
      <c r="B8" s="5" t="n">
        <v>-253859</v>
      </c>
      <c r="E8" s="5" t="n">
        <v>-232372</v>
      </c>
      <c r="F8" s="5" t="n">
        <v>-232748</v>
      </c>
      <c r="G8" s="6" t="n">
        <v>-231052</v>
      </c>
    </row>
    <row r="9" spans="1:7">
      <c r="A9" s="4" t="s">
        <v>378</v>
      </c>
    </row>
    <row r="10" spans="1:7">
      <c r="A10" s="3" t="s">
        <v>375</v>
      </c>
    </row>
    <row r="11" spans="1:7">
      <c r="A11" s="4" t="s">
        <v>44</v>
      </c>
      <c r="B11" s="5" t="n">
        <v>2615</v>
      </c>
      <c r="F11" s="5" t="n">
        <v>929</v>
      </c>
    </row>
    <row r="12" spans="1:7">
      <c r="A12" s="4" t="s">
        <v>48</v>
      </c>
      <c r="F12" s="5" t="n">
        <v>720</v>
      </c>
    </row>
    <row r="13" spans="1:7">
      <c r="A13" s="3" t="s">
        <v>376</v>
      </c>
    </row>
    <row r="14" spans="1:7">
      <c r="A14" s="4" t="s">
        <v>59</v>
      </c>
      <c r="D14" s="6" t="n">
        <v>1437</v>
      </c>
      <c r="F14" s="5" t="n">
        <v>511</v>
      </c>
    </row>
    <row r="15" spans="1:7">
      <c r="A15" s="3" t="s">
        <v>377</v>
      </c>
    </row>
    <row r="16" spans="1:7">
      <c r="A16" s="4" t="s">
        <v>73</v>
      </c>
      <c r="B16" s="5" t="n">
        <v>-254427</v>
      </c>
      <c r="F16" s="6" t="n">
        <v>-232748</v>
      </c>
    </row>
    <row r="17" spans="1:7">
      <c r="A17" s="4" t="s">
        <v>379</v>
      </c>
    </row>
    <row r="18" spans="1:7">
      <c r="A18" s="3" t="s">
        <v>375</v>
      </c>
    </row>
    <row r="19" spans="1:7">
      <c r="A19" s="4" t="s">
        <v>44</v>
      </c>
      <c r="B19" s="5" t="n">
        <v>-263</v>
      </c>
      <c r="E19" s="5" t="n">
        <v>251</v>
      </c>
    </row>
    <row r="20" spans="1:7">
      <c r="A20" s="4" t="s">
        <v>48</v>
      </c>
      <c r="E20" s="5" t="n">
        <v>1254</v>
      </c>
    </row>
    <row r="21" spans="1:7">
      <c r="A21" s="3" t="s">
        <v>376</v>
      </c>
    </row>
    <row r="22" spans="1:7">
      <c r="A22" s="4" t="s">
        <v>59</v>
      </c>
      <c r="C22" s="6" t="n">
        <v>0</v>
      </c>
      <c r="E22" s="5" t="n">
        <v>1127</v>
      </c>
    </row>
    <row r="23" spans="1:7">
      <c r="A23" s="3" t="s">
        <v>377</v>
      </c>
    </row>
    <row r="24" spans="1:7">
      <c r="A24" s="4" t="s">
        <v>73</v>
      </c>
      <c r="B24" s="6" t="n">
        <v>-568</v>
      </c>
      <c r="E24" s="6" t="n">
        <v>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80</v>
      </c>
      <c r="B1" s="2" t="s">
        <v>91</v>
      </c>
      <c r="H1" s="2" t="s">
        <v>1</v>
      </c>
    </row>
    <row r="2" spans="1:11">
      <c r="B2" s="2" t="s">
        <v>2</v>
      </c>
      <c r="C2" s="2" t="s">
        <v>31</v>
      </c>
      <c r="D2" s="2" t="s">
        <v>32</v>
      </c>
      <c r="E2" s="2" t="s">
        <v>35</v>
      </c>
      <c r="F2" s="2" t="s">
        <v>36</v>
      </c>
      <c r="G2" s="2" t="s">
        <v>37</v>
      </c>
      <c r="H2" s="2" t="s">
        <v>2</v>
      </c>
      <c r="I2" s="2" t="s">
        <v>35</v>
      </c>
      <c r="J2" s="2" t="s">
        <v>33</v>
      </c>
      <c r="K2" s="2" t="s">
        <v>34</v>
      </c>
    </row>
    <row r="3" spans="1:11">
      <c r="A3" s="3" t="s">
        <v>381</v>
      </c>
    </row>
    <row r="4" spans="1:11">
      <c r="A4" s="4" t="s">
        <v>44</v>
      </c>
      <c r="B4" s="6" t="n">
        <v>2878</v>
      </c>
      <c r="E4" s="6" t="n">
        <v>1278</v>
      </c>
      <c r="H4" s="6" t="n">
        <v>2878</v>
      </c>
      <c r="I4" s="6" t="n">
        <v>1278</v>
      </c>
      <c r="J4" s="6" t="n">
        <v>1180</v>
      </c>
      <c r="K4" s="6" t="n">
        <v>929</v>
      </c>
    </row>
    <row r="5" spans="1:11">
      <c r="A5" s="4" t="s">
        <v>48</v>
      </c>
      <c r="B5" s="5" t="n">
        <v>1922</v>
      </c>
      <c r="H5" s="5" t="n">
        <v>1922</v>
      </c>
    </row>
    <row r="6" spans="1:11">
      <c r="A6" s="4" t="s">
        <v>59</v>
      </c>
      <c r="B6" s="5" t="n">
        <v>1322</v>
      </c>
      <c r="H6" s="5" t="n">
        <v>1322</v>
      </c>
    </row>
    <row r="7" spans="1:11">
      <c r="A7" s="4" t="s">
        <v>73</v>
      </c>
      <c r="B7" s="5" t="n">
        <v>-253859</v>
      </c>
      <c r="E7" s="5" t="n">
        <v>-231052</v>
      </c>
      <c r="H7" s="5" t="n">
        <v>-253859</v>
      </c>
      <c r="I7" s="5" t="n">
        <v>-231052</v>
      </c>
      <c r="J7" s="5" t="n">
        <v>-232372</v>
      </c>
      <c r="K7" s="5" t="n">
        <v>-232748</v>
      </c>
    </row>
    <row r="8" spans="1:11">
      <c r="A8" s="4" t="s">
        <v>336</v>
      </c>
      <c r="B8" s="5" t="n">
        <v>37646</v>
      </c>
      <c r="E8" s="5" t="n">
        <v>33592</v>
      </c>
      <c r="H8" s="5" t="n">
        <v>105574</v>
      </c>
      <c r="I8" s="5" t="n">
        <v>90383</v>
      </c>
    </row>
    <row r="9" spans="1:11">
      <c r="A9" s="4" t="s">
        <v>97</v>
      </c>
      <c r="B9" s="5" t="n">
        <v>11156</v>
      </c>
      <c r="E9" s="5" t="n">
        <v>9629</v>
      </c>
      <c r="H9" s="5" t="n">
        <v>31537</v>
      </c>
      <c r="I9" s="5" t="n">
        <v>25558</v>
      </c>
    </row>
    <row r="10" spans="1:11">
      <c r="A10" s="4" t="s">
        <v>109</v>
      </c>
      <c r="B10" s="5" t="n">
        <v>-4510</v>
      </c>
      <c r="C10" s="6" t="n">
        <v>-10657</v>
      </c>
      <c r="D10" s="6" t="n">
        <v>-6320</v>
      </c>
      <c r="E10" s="5" t="n">
        <v>-3223</v>
      </c>
      <c r="F10" s="6" t="n">
        <v>-4194</v>
      </c>
      <c r="G10" s="6" t="n">
        <v>-2171</v>
      </c>
      <c r="H10" s="5" t="n">
        <v>-21487</v>
      </c>
      <c r="I10" s="5" t="n">
        <v>-9588</v>
      </c>
    </row>
    <row r="11" spans="1:11">
      <c r="A11" s="4" t="s">
        <v>382</v>
      </c>
    </row>
    <row r="12" spans="1:11">
      <c r="A12" s="3" t="s">
        <v>381</v>
      </c>
    </row>
    <row r="13" spans="1:11">
      <c r="A13" s="4" t="s">
        <v>44</v>
      </c>
      <c r="B13" s="5" t="n">
        <v>2615</v>
      </c>
      <c r="H13" s="5" t="n">
        <v>2615</v>
      </c>
      <c r="K13" s="5" t="n">
        <v>929</v>
      </c>
    </row>
    <row r="14" spans="1:11">
      <c r="A14" s="4" t="s">
        <v>48</v>
      </c>
      <c r="B14" s="5" t="n">
        <v>608</v>
      </c>
      <c r="H14" s="5" t="n">
        <v>608</v>
      </c>
    </row>
    <row r="15" spans="1:11">
      <c r="A15" s="4" t="s">
        <v>59</v>
      </c>
      <c r="B15" s="5" t="n">
        <v>313</v>
      </c>
      <c r="H15" s="5" t="n">
        <v>313</v>
      </c>
    </row>
    <row r="16" spans="1:11">
      <c r="A16" s="4" t="s">
        <v>73</v>
      </c>
      <c r="B16" s="5" t="n">
        <v>-254427</v>
      </c>
      <c r="H16" s="5" t="n">
        <v>-254427</v>
      </c>
      <c r="K16" s="6" t="n">
        <v>-232748</v>
      </c>
    </row>
    <row r="17" spans="1:11">
      <c r="A17" s="4" t="s">
        <v>97</v>
      </c>
      <c r="B17" s="5" t="n">
        <v>11214</v>
      </c>
      <c r="H17" s="5" t="n">
        <v>31609</v>
      </c>
    </row>
    <row r="18" spans="1:11">
      <c r="A18" s="4" t="s">
        <v>109</v>
      </c>
      <c r="B18" s="5" t="n">
        <v>-4640</v>
      </c>
      <c r="H18" s="5" t="n">
        <v>-21677</v>
      </c>
    </row>
    <row r="19" spans="1:11">
      <c r="A19" s="4" t="s">
        <v>118</v>
      </c>
    </row>
    <row r="20" spans="1:11">
      <c r="A20" s="3" t="s">
        <v>381</v>
      </c>
    </row>
    <row r="21" spans="1:11">
      <c r="A21" s="4" t="s">
        <v>336</v>
      </c>
      <c r="B21" s="5" t="n">
        <v>31630</v>
      </c>
      <c r="E21" s="6" t="n">
        <v>25381</v>
      </c>
      <c r="H21" s="5" t="n">
        <v>90438</v>
      </c>
      <c r="I21" s="6" t="n">
        <v>68292</v>
      </c>
    </row>
    <row r="22" spans="1:11">
      <c r="A22" s="4" t="s">
        <v>383</v>
      </c>
    </row>
    <row r="23" spans="1:11">
      <c r="A23" s="3" t="s">
        <v>381</v>
      </c>
    </row>
    <row r="24" spans="1:11">
      <c r="A24" s="4" t="s">
        <v>336</v>
      </c>
      <c r="B24" s="5" t="n">
        <v>31559</v>
      </c>
      <c r="H24" s="5" t="n">
        <v>90320</v>
      </c>
    </row>
    <row r="25" spans="1:11">
      <c r="A25" s="4" t="s">
        <v>384</v>
      </c>
    </row>
    <row r="26" spans="1:11">
      <c r="A26" s="3" t="s">
        <v>381</v>
      </c>
    </row>
    <row r="27" spans="1:11">
      <c r="A27" s="4" t="s">
        <v>44</v>
      </c>
      <c r="B27" s="5" t="n">
        <v>-263</v>
      </c>
      <c r="H27" s="5" t="n">
        <v>-263</v>
      </c>
      <c r="J27" s="5" t="n">
        <v>251</v>
      </c>
    </row>
    <row r="28" spans="1:11">
      <c r="A28" s="4" t="s">
        <v>48</v>
      </c>
      <c r="B28" s="5" t="n">
        <v>-1314</v>
      </c>
      <c r="H28" s="5" t="n">
        <v>-1314</v>
      </c>
    </row>
    <row r="29" spans="1:11">
      <c r="A29" s="4" t="s">
        <v>59</v>
      </c>
      <c r="B29" s="5" t="n">
        <v>-1009</v>
      </c>
      <c r="H29" s="5" t="n">
        <v>-1009</v>
      </c>
    </row>
    <row r="30" spans="1:11">
      <c r="A30" s="4" t="s">
        <v>73</v>
      </c>
      <c r="B30" s="5" t="n">
        <v>-568</v>
      </c>
      <c r="H30" s="5" t="n">
        <v>-568</v>
      </c>
      <c r="J30" s="6" t="n">
        <v>376</v>
      </c>
    </row>
    <row r="31" spans="1:11">
      <c r="A31" s="4" t="s">
        <v>97</v>
      </c>
      <c r="B31" s="5" t="n">
        <v>58</v>
      </c>
      <c r="H31" s="5" t="n">
        <v>72</v>
      </c>
    </row>
    <row r="32" spans="1:11">
      <c r="A32" s="4" t="s">
        <v>109</v>
      </c>
      <c r="B32" s="5" t="n">
        <v>-130</v>
      </c>
      <c r="H32" s="5" t="n">
        <v>-190</v>
      </c>
    </row>
    <row r="33" spans="1:11">
      <c r="A33" s="4" t="s">
        <v>385</v>
      </c>
    </row>
    <row r="34" spans="1:11">
      <c r="A34" s="3" t="s">
        <v>381</v>
      </c>
    </row>
    <row r="35" spans="1:11">
      <c r="A35" s="4" t="s">
        <v>336</v>
      </c>
      <c r="B35" s="6" t="n">
        <v>-71</v>
      </c>
      <c r="H35" s="6" t="n">
        <v>-118</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6</v>
      </c>
      <c r="B1" s="2" t="s">
        <v>91</v>
      </c>
      <c r="C1" s="2" t="s">
        <v>1</v>
      </c>
    </row>
    <row r="2" spans="1:3">
      <c r="B2" s="2" t="s">
        <v>387</v>
      </c>
      <c r="C2" s="2" t="s">
        <v>387</v>
      </c>
    </row>
    <row r="3" spans="1:3">
      <c r="A3" s="3" t="s">
        <v>388</v>
      </c>
    </row>
    <row r="4" spans="1:3">
      <c r="A4" s="4" t="s">
        <v>389</v>
      </c>
      <c r="B4" s="8" t="n">
        <v>0.1</v>
      </c>
      <c r="C4" s="8" t="n">
        <v>0.2</v>
      </c>
    </row>
    <row r="5" spans="1:3">
      <c r="A5" s="4" t="s">
        <v>390</v>
      </c>
    </row>
    <row r="6" spans="1:3">
      <c r="A6" s="3" t="s">
        <v>388</v>
      </c>
    </row>
    <row r="7" spans="1:3">
      <c r="A7" s="4" t="s">
        <v>391</v>
      </c>
      <c r="C7" s="4" t="s">
        <v>392</v>
      </c>
    </row>
    <row r="8" spans="1:3">
      <c r="A8" s="4" t="s">
        <v>393</v>
      </c>
    </row>
    <row r="9" spans="1:3">
      <c r="A9" s="3" t="s">
        <v>388</v>
      </c>
    </row>
    <row r="10" spans="1:3">
      <c r="A10" s="4" t="s">
        <v>391</v>
      </c>
      <c r="C10" s="4" t="s">
        <v>394</v>
      </c>
    </row>
    <row r="11" spans="1:3">
      <c r="A11" s="4" t="s">
        <v>395</v>
      </c>
    </row>
    <row r="12" spans="1:3">
      <c r="A12" s="3" t="s">
        <v>388</v>
      </c>
    </row>
    <row r="13" spans="1:3">
      <c r="A13" s="4" t="s">
        <v>396</v>
      </c>
      <c r="B13" s="9" t="n">
        <v>0.3</v>
      </c>
      <c r="C13" s="8" t="n">
        <v>0.3</v>
      </c>
    </row>
    <row r="14" spans="1:3">
      <c r="A14" s="4" t="s">
        <v>397</v>
      </c>
    </row>
    <row r="15" spans="1:3">
      <c r="A15" s="3" t="s">
        <v>388</v>
      </c>
    </row>
    <row r="16" spans="1:3">
      <c r="A16" s="4" t="s">
        <v>396</v>
      </c>
      <c r="B16" s="8" t="n">
        <v>1.3</v>
      </c>
      <c r="C16" s="8"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87</v>
      </c>
    </row>
    <row r="2" spans="1:2">
      <c r="A2" s="3" t="s">
        <v>207</v>
      </c>
    </row>
    <row r="3" spans="1:2">
      <c r="A3" s="4" t="s">
        <v>399</v>
      </c>
      <c r="B3" s="6" t="n">
        <v>35962</v>
      </c>
    </row>
    <row r="4" spans="1:2">
      <c r="A4" s="4" t="s">
        <v>400</v>
      </c>
    </row>
    <row r="5" spans="1:2">
      <c r="A5" s="3" t="s">
        <v>207</v>
      </c>
    </row>
    <row r="6" spans="1:2">
      <c r="A6" s="4" t="s">
        <v>399</v>
      </c>
      <c r="B6" s="6" t="n">
        <v>2865</v>
      </c>
    </row>
    <row r="7" spans="1:2">
      <c r="A7" s="3" t="s">
        <v>388</v>
      </c>
    </row>
    <row r="8" spans="1:2">
      <c r="A8" s="4" t="s">
        <v>401</v>
      </c>
      <c r="B8" s="4" t="s">
        <v>402</v>
      </c>
    </row>
    <row r="9" spans="1:2">
      <c r="A9" s="4" t="s">
        <v>403</v>
      </c>
    </row>
    <row r="10" spans="1:2">
      <c r="A10" s="3" t="s">
        <v>207</v>
      </c>
    </row>
    <row r="11" spans="1:2">
      <c r="A11" s="4" t="s">
        <v>399</v>
      </c>
      <c r="B11" s="6" t="n">
        <v>10853</v>
      </c>
    </row>
    <row r="12" spans="1:2">
      <c r="A12" s="3" t="s">
        <v>388</v>
      </c>
    </row>
    <row r="13" spans="1:2">
      <c r="A13" s="4" t="s">
        <v>401</v>
      </c>
      <c r="B13" s="4" t="s">
        <v>402</v>
      </c>
    </row>
    <row r="14" spans="1:2">
      <c r="A14" s="4" t="s">
        <v>404</v>
      </c>
    </row>
    <row r="15" spans="1:2">
      <c r="A15" s="3" t="s">
        <v>207</v>
      </c>
    </row>
    <row r="16" spans="1:2">
      <c r="A16" s="4" t="s">
        <v>399</v>
      </c>
      <c r="B16" s="6" t="n">
        <v>9032</v>
      </c>
    </row>
    <row r="17" spans="1:2">
      <c r="A17" s="3" t="s">
        <v>388</v>
      </c>
    </row>
    <row r="18" spans="1:2">
      <c r="A18" s="4" t="s">
        <v>401</v>
      </c>
      <c r="B18" s="4" t="s">
        <v>402</v>
      </c>
    </row>
    <row r="19" spans="1:2">
      <c r="A19" s="4" t="s">
        <v>405</v>
      </c>
    </row>
    <row r="20" spans="1:2">
      <c r="A20" s="3" t="s">
        <v>207</v>
      </c>
    </row>
    <row r="21" spans="1:2">
      <c r="A21" s="4" t="s">
        <v>399</v>
      </c>
      <c r="B21" s="6" t="n">
        <v>7413</v>
      </c>
    </row>
    <row r="22" spans="1:2">
      <c r="A22" s="3" t="s">
        <v>388</v>
      </c>
    </row>
    <row r="23" spans="1:2">
      <c r="A23" s="4" t="s">
        <v>401</v>
      </c>
      <c r="B23" s="4" t="s">
        <v>402</v>
      </c>
    </row>
    <row r="24" spans="1:2">
      <c r="A24" s="4" t="s">
        <v>406</v>
      </c>
    </row>
    <row r="25" spans="1:2">
      <c r="A25" s="3" t="s">
        <v>207</v>
      </c>
    </row>
    <row r="26" spans="1:2">
      <c r="A26" s="4" t="s">
        <v>399</v>
      </c>
      <c r="B26" s="6" t="n">
        <v>5799</v>
      </c>
    </row>
    <row r="27" spans="1:2">
      <c r="A27" s="3" t="s">
        <v>388</v>
      </c>
    </row>
    <row r="28" spans="1:2">
      <c r="A28" s="4" t="s">
        <v>401</v>
      </c>
      <c r="B28" s="4" t="s">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91</v>
      </c>
      <c r="C1" s="2" t="s">
        <v>1</v>
      </c>
    </row>
    <row r="2" spans="1:3">
      <c r="B2" s="2" t="s">
        <v>2</v>
      </c>
      <c r="C2" s="2" t="s">
        <v>2</v>
      </c>
    </row>
    <row r="3" spans="1:3">
      <c r="A3" s="3" t="s">
        <v>408</v>
      </c>
    </row>
    <row r="4" spans="1:3">
      <c r="A4" s="4" t="s">
        <v>409</v>
      </c>
      <c r="C4" s="6" t="n">
        <v>511</v>
      </c>
    </row>
    <row r="5" spans="1:3">
      <c r="A5" s="4" t="s">
        <v>410</v>
      </c>
      <c r="B5" s="6" t="n">
        <v>1322</v>
      </c>
      <c r="C5" s="5" t="n">
        <v>1322</v>
      </c>
    </row>
    <row r="6" spans="1:3">
      <c r="A6" s="4" t="s">
        <v>411</v>
      </c>
      <c r="B6" s="5" t="n">
        <v>49</v>
      </c>
      <c r="C6" s="5" t="n">
        <v>271</v>
      </c>
    </row>
    <row r="7" spans="1:3">
      <c r="A7" s="4" t="s">
        <v>378</v>
      </c>
    </row>
    <row r="8" spans="1:3">
      <c r="A8" s="3" t="s">
        <v>408</v>
      </c>
    </row>
    <row r="9" spans="1:3">
      <c r="A9" s="4" t="s">
        <v>409</v>
      </c>
      <c r="B9" s="6" t="n">
        <v>1437</v>
      </c>
      <c r="C9" s="6" t="n">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s>
  <sheetData>
    <row r="1" spans="1:4">
      <c r="A1" s="1" t="s">
        <v>120</v>
      </c>
      <c r="B1" s="2" t="s">
        <v>121</v>
      </c>
      <c r="C1" s="2" t="s">
        <v>122</v>
      </c>
      <c r="D1" s="2" t="s">
        <v>123</v>
      </c>
    </row>
    <row r="2" spans="1:4">
      <c r="A2" s="4" t="s">
        <v>124</v>
      </c>
      <c r="C2" s="5" t="n">
        <v>40331645</v>
      </c>
    </row>
    <row r="3" spans="1:4">
      <c r="A3" s="4" t="s">
        <v>125</v>
      </c>
      <c r="B3" s="6" t="n">
        <v>24468</v>
      </c>
      <c r="C3" s="6" t="n">
        <v>245999</v>
      </c>
      <c r="D3" s="6" t="n">
        <v>-221531</v>
      </c>
    </row>
    <row r="4" spans="1:4">
      <c r="A4" s="3" t="s">
        <v>126</v>
      </c>
    </row>
    <row r="5" spans="1:4">
      <c r="A5" s="4" t="s">
        <v>127</v>
      </c>
      <c r="C5" s="5" t="n">
        <v>9583332</v>
      </c>
    </row>
    <row r="6" spans="1:4">
      <c r="A6" s="4" t="s">
        <v>128</v>
      </c>
      <c r="B6" s="5" t="n">
        <v>39888</v>
      </c>
      <c r="C6" s="6" t="n">
        <v>39888</v>
      </c>
    </row>
    <row r="7" spans="1:4">
      <c r="A7" s="4" t="s">
        <v>129</v>
      </c>
      <c r="C7" s="5" t="n">
        <v>279754</v>
      </c>
    </row>
    <row r="8" spans="1:4">
      <c r="A8" s="4" t="s">
        <v>130</v>
      </c>
      <c r="B8" s="5" t="n">
        <v>409</v>
      </c>
      <c r="C8" s="6" t="n">
        <v>409</v>
      </c>
    </row>
    <row r="9" spans="1:4">
      <c r="A9" s="4" t="s">
        <v>131</v>
      </c>
      <c r="B9" s="5" t="n">
        <v>67</v>
      </c>
      <c r="D9" s="5" t="n">
        <v>67</v>
      </c>
    </row>
    <row r="10" spans="1:4">
      <c r="A10" s="4" t="s">
        <v>109</v>
      </c>
      <c r="B10" s="5" t="n">
        <v>-2171</v>
      </c>
      <c r="D10" s="5" t="n">
        <v>-2171</v>
      </c>
    </row>
    <row r="11" spans="1:4">
      <c r="A11" s="4" t="s">
        <v>132</v>
      </c>
      <c r="C11" s="5" t="n">
        <v>50194731</v>
      </c>
    </row>
    <row r="12" spans="1:4">
      <c r="A12" s="4" t="s">
        <v>133</v>
      </c>
      <c r="B12" s="5" t="n">
        <v>62661</v>
      </c>
      <c r="C12" s="6" t="n">
        <v>286296</v>
      </c>
      <c r="D12" s="5" t="n">
        <v>-223635</v>
      </c>
    </row>
    <row r="13" spans="1:4">
      <c r="A13" s="4" t="s">
        <v>124</v>
      </c>
      <c r="C13" s="5" t="n">
        <v>40331645</v>
      </c>
    </row>
    <row r="14" spans="1:4">
      <c r="A14" s="4" t="s">
        <v>125</v>
      </c>
      <c r="B14" s="5" t="n">
        <v>24468</v>
      </c>
      <c r="C14" s="6" t="n">
        <v>245999</v>
      </c>
      <c r="D14" s="5" t="n">
        <v>-221531</v>
      </c>
    </row>
    <row r="15" spans="1:4">
      <c r="A15" s="3" t="s">
        <v>126</v>
      </c>
    </row>
    <row r="16" spans="1:4">
      <c r="A16" s="4" t="s">
        <v>109</v>
      </c>
      <c r="B16" s="5" t="n">
        <v>-9588</v>
      </c>
    </row>
    <row r="17" spans="1:4">
      <c r="A17" s="4" t="s">
        <v>134</v>
      </c>
      <c r="C17" s="5" t="n">
        <v>53666718</v>
      </c>
    </row>
    <row r="18" spans="1:4">
      <c r="A18" s="4" t="s">
        <v>135</v>
      </c>
      <c r="B18" s="5" t="n">
        <v>79470</v>
      </c>
      <c r="C18" s="6" t="n">
        <v>310522</v>
      </c>
      <c r="D18" s="5" t="n">
        <v>-231052</v>
      </c>
    </row>
    <row r="19" spans="1:4">
      <c r="A19" s="4" t="s">
        <v>132</v>
      </c>
      <c r="C19" s="5" t="n">
        <v>50194731</v>
      </c>
    </row>
    <row r="20" spans="1:4">
      <c r="A20" s="4" t="s">
        <v>133</v>
      </c>
      <c r="B20" s="5" t="n">
        <v>62661</v>
      </c>
      <c r="C20" s="6" t="n">
        <v>286296</v>
      </c>
      <c r="D20" s="5" t="n">
        <v>-223635</v>
      </c>
    </row>
    <row r="21" spans="1:4">
      <c r="A21" s="3" t="s">
        <v>126</v>
      </c>
    </row>
    <row r="22" spans="1:4">
      <c r="A22" s="4" t="s">
        <v>127</v>
      </c>
      <c r="C22" s="5" t="n">
        <v>3423367</v>
      </c>
    </row>
    <row r="23" spans="1:4">
      <c r="A23" s="4" t="s">
        <v>128</v>
      </c>
      <c r="B23" s="5" t="n">
        <v>23279</v>
      </c>
      <c r="C23" s="6" t="n">
        <v>23279</v>
      </c>
    </row>
    <row r="24" spans="1:4">
      <c r="A24" s="4" t="s">
        <v>129</v>
      </c>
      <c r="C24" s="5" t="n">
        <v>1800</v>
      </c>
    </row>
    <row r="25" spans="1:4">
      <c r="A25" s="4" t="s">
        <v>130</v>
      </c>
      <c r="B25" s="5" t="n">
        <v>575</v>
      </c>
      <c r="C25" s="6" t="n">
        <v>575</v>
      </c>
    </row>
    <row r="26" spans="1:4">
      <c r="A26" s="4" t="s">
        <v>109</v>
      </c>
      <c r="B26" s="5" t="n">
        <v>-4194</v>
      </c>
      <c r="D26" s="5" t="n">
        <v>-4194</v>
      </c>
    </row>
    <row r="27" spans="1:4">
      <c r="A27" s="4" t="s">
        <v>136</v>
      </c>
      <c r="C27" s="5" t="n">
        <v>53619898</v>
      </c>
    </row>
    <row r="28" spans="1:4">
      <c r="A28" s="4" t="s">
        <v>137</v>
      </c>
      <c r="B28" s="5" t="n">
        <v>82321</v>
      </c>
      <c r="C28" s="6" t="n">
        <v>310150</v>
      </c>
      <c r="D28" s="5" t="n">
        <v>-227829</v>
      </c>
    </row>
    <row r="29" spans="1:4">
      <c r="A29" s="3" t="s">
        <v>126</v>
      </c>
    </row>
    <row r="30" spans="1:4">
      <c r="A30" s="4" t="s">
        <v>129</v>
      </c>
      <c r="C30" s="5" t="n">
        <v>66421</v>
      </c>
    </row>
    <row r="31" spans="1:4">
      <c r="A31" s="4" t="s">
        <v>130</v>
      </c>
      <c r="B31" s="5" t="n">
        <v>549</v>
      </c>
      <c r="C31" s="6" t="n">
        <v>549</v>
      </c>
    </row>
    <row r="32" spans="1:4">
      <c r="A32" s="4" t="s">
        <v>138</v>
      </c>
      <c r="C32" s="5" t="n">
        <v>-19601</v>
      </c>
    </row>
    <row r="33" spans="1:4">
      <c r="A33" s="4" t="s">
        <v>139</v>
      </c>
      <c r="B33" s="5" t="n">
        <v>-177</v>
      </c>
      <c r="C33" s="6" t="n">
        <v>-177</v>
      </c>
    </row>
    <row r="34" spans="1:4">
      <c r="A34" s="4" t="s">
        <v>109</v>
      </c>
      <c r="B34" s="5" t="n">
        <v>-3223</v>
      </c>
      <c r="D34" s="5" t="n">
        <v>-3223</v>
      </c>
    </row>
    <row r="35" spans="1:4">
      <c r="A35" s="4" t="s">
        <v>134</v>
      </c>
      <c r="C35" s="5" t="n">
        <v>53666718</v>
      </c>
    </row>
    <row r="36" spans="1:4">
      <c r="A36" s="4" t="s">
        <v>135</v>
      </c>
      <c r="B36" s="5" t="n">
        <v>79470</v>
      </c>
      <c r="C36" s="6" t="n">
        <v>310522</v>
      </c>
      <c r="D36" s="5" t="n">
        <v>-231052</v>
      </c>
    </row>
    <row r="37" spans="1:4">
      <c r="A37" s="4" t="s">
        <v>140</v>
      </c>
      <c r="C37" s="5" t="n">
        <v>59998811</v>
      </c>
    </row>
    <row r="38" spans="1:4">
      <c r="A38" s="4" t="s">
        <v>141</v>
      </c>
      <c r="B38" s="5" t="n">
        <v>142688</v>
      </c>
      <c r="C38" s="6" t="n">
        <v>375436</v>
      </c>
      <c r="D38" s="5" t="n">
        <v>-232748</v>
      </c>
    </row>
    <row r="39" spans="1:4">
      <c r="A39" s="3" t="s">
        <v>126</v>
      </c>
    </row>
    <row r="40" spans="1:4">
      <c r="A40" s="4" t="s">
        <v>129</v>
      </c>
      <c r="C40" s="5" t="n">
        <v>13344</v>
      </c>
    </row>
    <row r="41" spans="1:4">
      <c r="A41" s="4" t="s">
        <v>130</v>
      </c>
      <c r="B41" s="5" t="n">
        <v>370</v>
      </c>
      <c r="C41" s="6" t="n">
        <v>370</v>
      </c>
    </row>
    <row r="42" spans="1:4">
      <c r="A42" s="4" t="s">
        <v>109</v>
      </c>
      <c r="B42" s="5" t="n">
        <v>-6320</v>
      </c>
      <c r="D42" s="5" t="n">
        <v>-6320</v>
      </c>
    </row>
    <row r="43" spans="1:4">
      <c r="A43" s="4" t="s">
        <v>142</v>
      </c>
      <c r="C43" s="5" t="n">
        <v>60012155</v>
      </c>
    </row>
    <row r="44" spans="1:4">
      <c r="A44" s="4" t="s">
        <v>143</v>
      </c>
      <c r="B44" s="5" t="n">
        <v>137114</v>
      </c>
      <c r="C44" s="6" t="n">
        <v>375806</v>
      </c>
      <c r="D44" s="5" t="n">
        <v>-238692</v>
      </c>
    </row>
    <row r="45" spans="1:4">
      <c r="A45" s="4" t="s">
        <v>140</v>
      </c>
      <c r="C45" s="5" t="n">
        <v>59998811</v>
      </c>
    </row>
    <row r="46" spans="1:4">
      <c r="A46" s="4" t="s">
        <v>141</v>
      </c>
      <c r="B46" s="5" t="n">
        <v>142688</v>
      </c>
      <c r="C46" s="6" t="n">
        <v>375436</v>
      </c>
      <c r="D46" s="5" t="n">
        <v>-232748</v>
      </c>
    </row>
    <row r="47" spans="1:4">
      <c r="A47" s="3" t="s">
        <v>126</v>
      </c>
    </row>
    <row r="48" spans="1:4">
      <c r="A48" s="4" t="s">
        <v>109</v>
      </c>
      <c r="B48" s="5" t="n">
        <v>-21487</v>
      </c>
    </row>
    <row r="49" spans="1:4">
      <c r="A49" s="4" t="s">
        <v>144</v>
      </c>
      <c r="C49" s="5" t="n">
        <v>60019438</v>
      </c>
    </row>
    <row r="50" spans="1:4">
      <c r="A50" s="4" t="s">
        <v>145</v>
      </c>
      <c r="B50" s="5" t="n">
        <v>122841</v>
      </c>
      <c r="C50" s="6" t="n">
        <v>376700</v>
      </c>
      <c r="D50" s="5" t="n">
        <v>-253859</v>
      </c>
    </row>
    <row r="51" spans="1:4">
      <c r="A51" s="4" t="s">
        <v>142</v>
      </c>
      <c r="C51" s="5" t="n">
        <v>60012155</v>
      </c>
    </row>
    <row r="52" spans="1:4">
      <c r="A52" s="4" t="s">
        <v>143</v>
      </c>
      <c r="B52" s="5" t="n">
        <v>137114</v>
      </c>
      <c r="C52" s="6" t="n">
        <v>375806</v>
      </c>
      <c r="D52" s="5" t="n">
        <v>-238692</v>
      </c>
    </row>
    <row r="53" spans="1:4">
      <c r="A53" s="3" t="s">
        <v>126</v>
      </c>
    </row>
    <row r="54" spans="1:4">
      <c r="A54" s="4" t="s">
        <v>129</v>
      </c>
      <c r="C54" s="5" t="n">
        <v>1563</v>
      </c>
    </row>
    <row r="55" spans="1:4">
      <c r="A55" s="4" t="s">
        <v>130</v>
      </c>
      <c r="B55" s="5" t="n">
        <v>557</v>
      </c>
      <c r="C55" s="6" t="n">
        <v>557</v>
      </c>
    </row>
    <row r="56" spans="1:4">
      <c r="A56" s="4" t="s">
        <v>109</v>
      </c>
      <c r="B56" s="5" t="n">
        <v>-10657</v>
      </c>
      <c r="D56" s="5" t="n">
        <v>-10657</v>
      </c>
    </row>
    <row r="57" spans="1:4">
      <c r="A57" s="4" t="s">
        <v>146</v>
      </c>
      <c r="C57" s="5" t="n">
        <v>60013718</v>
      </c>
    </row>
    <row r="58" spans="1:4">
      <c r="A58" s="4" t="s">
        <v>147</v>
      </c>
      <c r="B58" s="5" t="n">
        <v>127014</v>
      </c>
      <c r="C58" s="6" t="n">
        <v>376363</v>
      </c>
      <c r="D58" s="5" t="n">
        <v>-249349</v>
      </c>
    </row>
    <row r="59" spans="1:4">
      <c r="A59" s="3" t="s">
        <v>126</v>
      </c>
    </row>
    <row r="60" spans="1:4">
      <c r="A60" s="4" t="s">
        <v>129</v>
      </c>
      <c r="C60" s="5" t="n">
        <v>5720</v>
      </c>
    </row>
    <row r="61" spans="1:4">
      <c r="A61" s="4" t="s">
        <v>130</v>
      </c>
      <c r="B61" s="5" t="n">
        <v>337</v>
      </c>
      <c r="C61" s="6" t="n">
        <v>337</v>
      </c>
    </row>
    <row r="62" spans="1:4">
      <c r="A62" s="4" t="s">
        <v>109</v>
      </c>
      <c r="B62" s="5" t="n">
        <v>-4510</v>
      </c>
      <c r="D62" s="5" t="n">
        <v>-4510</v>
      </c>
    </row>
    <row r="63" spans="1:4">
      <c r="A63" s="4" t="s">
        <v>144</v>
      </c>
      <c r="C63" s="5" t="n">
        <v>60019438</v>
      </c>
    </row>
    <row r="64" spans="1:4">
      <c r="A64" s="4" t="s">
        <v>145</v>
      </c>
      <c r="B64" s="6" t="n">
        <v>122841</v>
      </c>
      <c r="C64" s="6" t="n">
        <v>376700</v>
      </c>
      <c r="D64" s="6" t="n">
        <v>-2538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12</v>
      </c>
      <c r="B1" s="2" t="s">
        <v>91</v>
      </c>
      <c r="E1" s="2" t="s">
        <v>413</v>
      </c>
    </row>
    <row r="2" spans="1:5">
      <c r="B2" s="2" t="s">
        <v>2</v>
      </c>
      <c r="C2" s="2" t="s">
        <v>31</v>
      </c>
      <c r="D2" s="2" t="s">
        <v>32</v>
      </c>
      <c r="E2" s="2" t="s">
        <v>34</v>
      </c>
    </row>
    <row r="3" spans="1:5">
      <c r="A3" s="3" t="s">
        <v>211</v>
      </c>
    </row>
    <row r="4" spans="1:5">
      <c r="A4" s="4" t="s">
        <v>414</v>
      </c>
      <c r="B4" s="6" t="n">
        <v>29</v>
      </c>
      <c r="C4" s="6" t="n">
        <v>74</v>
      </c>
      <c r="D4" s="6" t="n">
        <v>137</v>
      </c>
      <c r="E4" s="6" t="n">
        <v>2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15</v>
      </c>
      <c r="B1" s="2" t="s">
        <v>91</v>
      </c>
      <c r="E1" s="2" t="s">
        <v>413</v>
      </c>
    </row>
    <row r="2" spans="1:5">
      <c r="B2" s="2" t="s">
        <v>2</v>
      </c>
      <c r="C2" s="2" t="s">
        <v>31</v>
      </c>
      <c r="D2" s="2" t="s">
        <v>32</v>
      </c>
      <c r="E2" s="2" t="s">
        <v>34</v>
      </c>
    </row>
    <row r="3" spans="1:5">
      <c r="A3" s="3" t="s">
        <v>416</v>
      </c>
    </row>
    <row r="4" spans="1:5">
      <c r="A4" s="4" t="s">
        <v>417</v>
      </c>
      <c r="B4" s="6" t="n">
        <v>391</v>
      </c>
      <c r="C4" s="6" t="n">
        <v>855</v>
      </c>
      <c r="D4" s="6" t="n">
        <v>1019</v>
      </c>
    </row>
    <row r="5" spans="1:5">
      <c r="A5" s="4" t="s">
        <v>418</v>
      </c>
      <c r="B5" s="5" t="n">
        <v>29</v>
      </c>
      <c r="C5" s="5" t="n">
        <v>74</v>
      </c>
      <c r="D5" s="5" t="n">
        <v>137</v>
      </c>
      <c r="E5" s="6" t="n">
        <v>2100</v>
      </c>
    </row>
    <row r="6" spans="1:5">
      <c r="A6" s="4" t="s">
        <v>419</v>
      </c>
      <c r="B6" s="5" t="n">
        <v>-215</v>
      </c>
      <c r="C6" s="5" t="n">
        <v>-538</v>
      </c>
      <c r="D6" s="5" t="n">
        <v>-301</v>
      </c>
    </row>
    <row r="7" spans="1:5">
      <c r="A7" s="4" t="s">
        <v>420</v>
      </c>
      <c r="B7" s="6" t="n">
        <v>205</v>
      </c>
      <c r="C7" s="6" t="n">
        <v>391</v>
      </c>
      <c r="D7" s="6" t="n">
        <v>855</v>
      </c>
      <c r="E7" s="6" t="n">
        <v>10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4</v>
      </c>
      <c r="D1" s="2" t="s">
        <v>35</v>
      </c>
    </row>
    <row r="2" spans="1:4">
      <c r="A2" s="3" t="s">
        <v>214</v>
      </c>
    </row>
    <row r="3" spans="1:4">
      <c r="A3" s="4" t="s">
        <v>42</v>
      </c>
      <c r="B3" s="6" t="n">
        <v>6119</v>
      </c>
      <c r="C3" s="6" t="n">
        <v>4603</v>
      </c>
      <c r="D3" s="6" t="n">
        <v>2234</v>
      </c>
    </row>
    <row r="4" spans="1:4">
      <c r="A4" s="4" t="s">
        <v>47</v>
      </c>
      <c r="B4" s="5" t="n">
        <v>11362</v>
      </c>
      <c r="C4" s="5" t="n">
        <v>13246</v>
      </c>
      <c r="D4" s="6" t="n">
        <v>9870</v>
      </c>
    </row>
    <row r="5" spans="1:4">
      <c r="A5" s="4" t="s">
        <v>422</v>
      </c>
      <c r="B5" s="5" t="n">
        <v>17481</v>
      </c>
      <c r="C5" s="5" t="n">
        <v>17849</v>
      </c>
    </row>
    <row r="6" spans="1:4">
      <c r="A6" s="4" t="s">
        <v>423</v>
      </c>
      <c r="B6" s="6" t="n">
        <v>601</v>
      </c>
      <c r="C6"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425</v>
      </c>
    </row>
    <row r="3" spans="1:3">
      <c r="A3" s="4" t="s">
        <v>426</v>
      </c>
      <c r="B3" s="6" t="n">
        <v>18082</v>
      </c>
      <c r="C3" s="6" t="n">
        <v>17861</v>
      </c>
    </row>
    <row r="4" spans="1:3">
      <c r="A4" s="4" t="s">
        <v>427</v>
      </c>
    </row>
    <row r="5" spans="1:3">
      <c r="A5" s="3" t="s">
        <v>425</v>
      </c>
    </row>
    <row r="6" spans="1:3">
      <c r="A6" s="4" t="s">
        <v>426</v>
      </c>
      <c r="B6" s="5" t="n">
        <v>17481</v>
      </c>
      <c r="C6" s="5" t="n">
        <v>17849</v>
      </c>
    </row>
    <row r="7" spans="1:3">
      <c r="A7" s="4" t="s">
        <v>428</v>
      </c>
    </row>
    <row r="8" spans="1:3">
      <c r="A8" s="3" t="s">
        <v>425</v>
      </c>
    </row>
    <row r="9" spans="1:3">
      <c r="A9" s="4" t="s">
        <v>426</v>
      </c>
      <c r="B9" s="6" t="n">
        <v>601</v>
      </c>
      <c r="C9"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4</v>
      </c>
    </row>
    <row r="2" spans="1:3">
      <c r="A2" s="3" t="s">
        <v>430</v>
      </c>
    </row>
    <row r="3" spans="1:3">
      <c r="A3" s="4" t="s">
        <v>422</v>
      </c>
      <c r="B3" s="6" t="n">
        <v>18082</v>
      </c>
      <c r="C3" s="6" t="n">
        <v>17861</v>
      </c>
    </row>
    <row r="4" spans="1:3">
      <c r="A4" s="4" t="s">
        <v>431</v>
      </c>
    </row>
    <row r="5" spans="1:3">
      <c r="A5" s="3" t="s">
        <v>430</v>
      </c>
    </row>
    <row r="6" spans="1:3">
      <c r="A6" s="4" t="s">
        <v>432</v>
      </c>
      <c r="B6" s="5" t="n">
        <v>17423</v>
      </c>
      <c r="C6" s="5" t="n">
        <v>17609</v>
      </c>
    </row>
    <row r="7" spans="1:3">
      <c r="A7" s="4" t="s">
        <v>433</v>
      </c>
    </row>
    <row r="8" spans="1:3">
      <c r="A8" s="3" t="s">
        <v>430</v>
      </c>
    </row>
    <row r="9" spans="1:3">
      <c r="A9" s="4" t="s">
        <v>434</v>
      </c>
      <c r="B9" s="5" t="n">
        <v>45</v>
      </c>
      <c r="C9" s="5" t="n">
        <v>56</v>
      </c>
    </row>
    <row r="10" spans="1:3">
      <c r="A10" s="4" t="s">
        <v>435</v>
      </c>
    </row>
    <row r="11" spans="1:3">
      <c r="A11" s="3" t="s">
        <v>430</v>
      </c>
    </row>
    <row r="12" spans="1:3">
      <c r="A12" s="4" t="s">
        <v>434</v>
      </c>
      <c r="B12" s="5" t="n">
        <v>189</v>
      </c>
      <c r="C12" s="5" t="n">
        <v>7</v>
      </c>
    </row>
    <row r="13" spans="1:3">
      <c r="A13" s="4" t="s">
        <v>436</v>
      </c>
    </row>
    <row r="14" spans="1:3">
      <c r="A14" s="3" t="s">
        <v>430</v>
      </c>
    </row>
    <row r="15" spans="1:3">
      <c r="A15" s="4" t="s">
        <v>434</v>
      </c>
      <c r="B15" s="5" t="n">
        <v>89</v>
      </c>
      <c r="C15" s="5" t="n">
        <v>56</v>
      </c>
    </row>
    <row r="16" spans="1:3">
      <c r="A16" s="4" t="s">
        <v>437</v>
      </c>
    </row>
    <row r="17" spans="1:3">
      <c r="A17" s="3" t="s">
        <v>430</v>
      </c>
    </row>
    <row r="18" spans="1:3">
      <c r="A18" s="4" t="s">
        <v>434</v>
      </c>
      <c r="B18" s="6" t="n">
        <v>336</v>
      </c>
      <c r="C18" s="6" t="n">
        <v>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8</v>
      </c>
      <c r="B1" s="2" t="s">
        <v>316</v>
      </c>
      <c r="C1" s="2" t="s">
        <v>1</v>
      </c>
    </row>
    <row r="2" spans="1:4">
      <c r="B2" s="2" t="s">
        <v>36</v>
      </c>
      <c r="C2" s="2" t="s">
        <v>2</v>
      </c>
      <c r="D2" s="2" t="s">
        <v>35</v>
      </c>
    </row>
    <row r="3" spans="1:4">
      <c r="A3" s="3" t="s">
        <v>214</v>
      </c>
    </row>
    <row r="4" spans="1:4">
      <c r="A4" s="4" t="s">
        <v>439</v>
      </c>
      <c r="D4" s="6" t="n">
        <v>2100</v>
      </c>
    </row>
    <row r="5" spans="1:4">
      <c r="A5" s="4" t="s">
        <v>173</v>
      </c>
      <c r="B5" s="6" t="n">
        <v>1100</v>
      </c>
      <c r="C5" s="6" t="n">
        <v>0</v>
      </c>
      <c r="D5" s="6" t="n">
        <v>107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0</v>
      </c>
      <c r="B1" s="2" t="s">
        <v>91</v>
      </c>
      <c r="H1" s="2" t="s">
        <v>1</v>
      </c>
    </row>
    <row r="2" spans="1:9">
      <c r="B2" s="2" t="s">
        <v>2</v>
      </c>
      <c r="C2" s="2" t="s">
        <v>31</v>
      </c>
      <c r="D2" s="2" t="s">
        <v>32</v>
      </c>
      <c r="E2" s="2" t="s">
        <v>35</v>
      </c>
      <c r="F2" s="2" t="s">
        <v>36</v>
      </c>
      <c r="G2" s="2" t="s">
        <v>37</v>
      </c>
      <c r="H2" s="2" t="s">
        <v>2</v>
      </c>
      <c r="I2" s="2" t="s">
        <v>35</v>
      </c>
    </row>
    <row r="3" spans="1:9">
      <c r="A3" s="3" t="s">
        <v>441</v>
      </c>
    </row>
    <row r="4" spans="1:9">
      <c r="A4" s="4" t="s">
        <v>442</v>
      </c>
      <c r="B4" s="6" t="n">
        <v>-4510</v>
      </c>
      <c r="C4" s="6" t="n">
        <v>-10657</v>
      </c>
      <c r="D4" s="6" t="n">
        <v>-6320</v>
      </c>
      <c r="E4" s="6" t="n">
        <v>-3223</v>
      </c>
      <c r="F4" s="6" t="n">
        <v>-4194</v>
      </c>
      <c r="G4" s="6" t="n">
        <v>-2171</v>
      </c>
      <c r="H4" s="6" t="n">
        <v>-21487</v>
      </c>
      <c r="I4" s="6" t="n">
        <v>-9588</v>
      </c>
    </row>
    <row r="5" spans="1:9">
      <c r="A5" s="4" t="s">
        <v>443</v>
      </c>
      <c r="B5" s="5" t="n">
        <v>-334</v>
      </c>
      <c r="E5" s="5" t="n">
        <v>-334</v>
      </c>
      <c r="H5" s="5" t="n">
        <v>-668</v>
      </c>
      <c r="I5" s="5" t="n">
        <v>-668</v>
      </c>
    </row>
    <row r="6" spans="1:9">
      <c r="A6" s="4" t="s">
        <v>111</v>
      </c>
      <c r="B6" s="6" t="n">
        <v>-4844</v>
      </c>
      <c r="E6" s="6" t="n">
        <v>-3557</v>
      </c>
      <c r="H6" s="6" t="n">
        <v>-22155</v>
      </c>
      <c r="I6" s="6" t="n">
        <v>-10256</v>
      </c>
    </row>
    <row r="7" spans="1:9">
      <c r="A7" s="4" t="s">
        <v>444</v>
      </c>
      <c r="B7" s="5" t="n">
        <v>60065053</v>
      </c>
      <c r="E7" s="5" t="n">
        <v>53637085</v>
      </c>
      <c r="H7" s="5" t="n">
        <v>60059594</v>
      </c>
      <c r="I7" s="5" t="n">
        <v>51101813</v>
      </c>
    </row>
    <row r="8" spans="1:9">
      <c r="A8" s="4" t="s">
        <v>445</v>
      </c>
      <c r="B8" s="5" t="n">
        <v>0</v>
      </c>
      <c r="E8" s="5" t="n">
        <v>0</v>
      </c>
      <c r="H8" s="5" t="n">
        <v>0</v>
      </c>
      <c r="I8" s="5" t="n">
        <v>0</v>
      </c>
    </row>
    <row r="9" spans="1:9">
      <c r="A9" s="4" t="s">
        <v>446</v>
      </c>
      <c r="B9" s="5" t="n">
        <v>60065053</v>
      </c>
      <c r="E9" s="5" t="n">
        <v>53637085</v>
      </c>
      <c r="H9" s="5" t="n">
        <v>60059594</v>
      </c>
      <c r="I9" s="5" t="n">
        <v>51101813</v>
      </c>
    </row>
    <row r="10" spans="1:9">
      <c r="A10" s="4" t="s">
        <v>447</v>
      </c>
      <c r="B10" s="7" t="n">
        <v>-0.08</v>
      </c>
      <c r="E10" s="7" t="n">
        <v>-0.07000000000000001</v>
      </c>
      <c r="H10" s="7" t="n">
        <v>-0.37</v>
      </c>
      <c r="I10" s="7" t="n">
        <v>-0.2</v>
      </c>
    </row>
    <row r="11" spans="1:9">
      <c r="A11" s="4" t="s">
        <v>448</v>
      </c>
      <c r="B11" s="7" t="n">
        <v>-0.08</v>
      </c>
      <c r="E11" s="7" t="n">
        <v>-0.07000000000000001</v>
      </c>
      <c r="H11" s="7" t="n">
        <v>-0.37</v>
      </c>
      <c r="I11" s="7" t="n">
        <v>-0.2</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91</v>
      </c>
      <c r="D1" s="2" t="s">
        <v>1</v>
      </c>
    </row>
    <row r="2" spans="1:5">
      <c r="B2" s="2" t="s">
        <v>2</v>
      </c>
      <c r="C2" s="2" t="s">
        <v>35</v>
      </c>
      <c r="D2" s="2" t="s">
        <v>2</v>
      </c>
      <c r="E2" s="2" t="s">
        <v>35</v>
      </c>
    </row>
    <row r="3" spans="1:5">
      <c r="A3" s="3" t="s">
        <v>217</v>
      </c>
    </row>
    <row r="4" spans="1:5">
      <c r="A4" s="4" t="s">
        <v>450</v>
      </c>
      <c r="B4" s="5" t="n">
        <v>1240302</v>
      </c>
      <c r="C4" s="5" t="n">
        <v>1090455</v>
      </c>
      <c r="D4" s="5" t="n">
        <v>1240302</v>
      </c>
      <c r="E4" s="5" t="n">
        <v>10904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1</v>
      </c>
      <c r="C1" s="2" t="s">
        <v>413</v>
      </c>
    </row>
    <row r="2" spans="1:4">
      <c r="B2" s="2" t="s">
        <v>2</v>
      </c>
      <c r="C2" s="2" t="s">
        <v>34</v>
      </c>
      <c r="D2" s="2" t="s">
        <v>35</v>
      </c>
    </row>
    <row r="3" spans="1:4">
      <c r="A3" s="3" t="s">
        <v>452</v>
      </c>
    </row>
    <row r="4" spans="1:4">
      <c r="A4" s="4" t="s">
        <v>453</v>
      </c>
      <c r="B4" s="6" t="n">
        <v>31685</v>
      </c>
      <c r="C4" s="6" t="n">
        <v>31685</v>
      </c>
    </row>
    <row r="5" spans="1:4">
      <c r="A5" s="4" t="s">
        <v>454</v>
      </c>
      <c r="B5" s="5" t="n">
        <v>-4729</v>
      </c>
      <c r="C5" s="5" t="n">
        <v>-2360</v>
      </c>
    </row>
    <row r="6" spans="1:4">
      <c r="A6" s="4" t="s">
        <v>455</v>
      </c>
      <c r="B6" s="5" t="n">
        <v>26956</v>
      </c>
      <c r="C6" s="5" t="n">
        <v>29325</v>
      </c>
    </row>
    <row r="7" spans="1:4">
      <c r="A7" s="4" t="s">
        <v>456</v>
      </c>
      <c r="B7" s="5" t="n">
        <v>64149</v>
      </c>
      <c r="C7" s="5" t="n">
        <v>64149</v>
      </c>
    </row>
    <row r="8" spans="1:4">
      <c r="A8" s="4" t="s">
        <v>51</v>
      </c>
      <c r="B8" s="5" t="n">
        <v>64149</v>
      </c>
      <c r="C8" s="5" t="n">
        <v>64149</v>
      </c>
      <c r="D8" s="6" t="n">
        <v>64149</v>
      </c>
    </row>
    <row r="9" spans="1:4">
      <c r="A9" s="3" t="s">
        <v>457</v>
      </c>
    </row>
    <row r="10" spans="1:4">
      <c r="A10" s="4" t="s">
        <v>458</v>
      </c>
      <c r="B10" s="5" t="n">
        <v>95834</v>
      </c>
      <c r="C10" s="5" t="n">
        <v>95834</v>
      </c>
    </row>
    <row r="11" spans="1:4">
      <c r="A11" s="4" t="s">
        <v>459</v>
      </c>
      <c r="B11" s="5" t="n">
        <v>91105</v>
      </c>
      <c r="C11" s="5" t="n">
        <v>93474</v>
      </c>
    </row>
    <row r="12" spans="1:4">
      <c r="A12" s="4" t="s">
        <v>460</v>
      </c>
    </row>
    <row r="13" spans="1:4">
      <c r="A13" s="3" t="s">
        <v>452</v>
      </c>
    </row>
    <row r="14" spans="1:4">
      <c r="A14" s="4" t="s">
        <v>453</v>
      </c>
      <c r="B14" s="5" t="n">
        <v>2</v>
      </c>
      <c r="C14" s="5" t="n">
        <v>2</v>
      </c>
    </row>
    <row r="15" spans="1:4">
      <c r="A15" s="4" t="s">
        <v>454</v>
      </c>
      <c r="B15" s="5" t="n">
        <v>-2</v>
      </c>
      <c r="C15" s="5" t="n">
        <v>-2</v>
      </c>
    </row>
    <row r="16" spans="1:4">
      <c r="A16" s="4" t="s">
        <v>455</v>
      </c>
      <c r="B16" s="6" t="n">
        <v>0</v>
      </c>
      <c r="C16" s="6" t="n">
        <v>0</v>
      </c>
    </row>
    <row r="17" spans="1:4">
      <c r="A17" s="4" t="s">
        <v>343</v>
      </c>
      <c r="B17" s="4" t="s">
        <v>461</v>
      </c>
      <c r="C17" s="4" t="s">
        <v>461</v>
      </c>
    </row>
    <row r="18" spans="1:4">
      <c r="A18" s="4" t="s">
        <v>462</v>
      </c>
    </row>
    <row r="19" spans="1:4">
      <c r="A19" s="3" t="s">
        <v>452</v>
      </c>
    </row>
    <row r="20" spans="1:4">
      <c r="A20" s="4" t="s">
        <v>453</v>
      </c>
      <c r="B20" s="6" t="n">
        <v>1695</v>
      </c>
    </row>
    <row r="21" spans="1:4">
      <c r="A21" s="4" t="s">
        <v>454</v>
      </c>
      <c r="B21" s="5" t="n">
        <v>-413</v>
      </c>
    </row>
    <row r="22" spans="1:4">
      <c r="A22" s="4" t="s">
        <v>455</v>
      </c>
      <c r="B22" s="6" t="n">
        <v>1282</v>
      </c>
    </row>
    <row r="23" spans="1:4">
      <c r="A23" s="4" t="s">
        <v>463</v>
      </c>
    </row>
    <row r="24" spans="1:4">
      <c r="A24" s="3" t="s">
        <v>452</v>
      </c>
    </row>
    <row r="25" spans="1:4">
      <c r="A25" s="4" t="s">
        <v>343</v>
      </c>
      <c r="B25" s="4" t="s">
        <v>464</v>
      </c>
    </row>
    <row r="26" spans="1:4">
      <c r="A26" s="4" t="s">
        <v>465</v>
      </c>
    </row>
    <row r="27" spans="1:4">
      <c r="A27" s="3" t="s">
        <v>452</v>
      </c>
    </row>
    <row r="28" spans="1:4">
      <c r="A28" s="4" t="s">
        <v>343</v>
      </c>
      <c r="B28" s="4" t="s">
        <v>466</v>
      </c>
    </row>
    <row r="29" spans="1:4">
      <c r="A29" s="4" t="s">
        <v>467</v>
      </c>
    </row>
    <row r="30" spans="1:4">
      <c r="A30" s="3" t="s">
        <v>452</v>
      </c>
    </row>
    <row r="31" spans="1:4">
      <c r="A31" s="4" t="s">
        <v>453</v>
      </c>
      <c r="C31" s="6" t="n">
        <v>1695</v>
      </c>
    </row>
    <row r="32" spans="1:4">
      <c r="A32" s="4" t="s">
        <v>454</v>
      </c>
      <c r="C32" s="5" t="n">
        <v>-226</v>
      </c>
    </row>
    <row r="33" spans="1:4">
      <c r="A33" s="4" t="s">
        <v>455</v>
      </c>
      <c r="C33" s="6" t="n">
        <v>1469</v>
      </c>
    </row>
    <row r="34" spans="1:4">
      <c r="A34" s="4" t="s">
        <v>468</v>
      </c>
    </row>
    <row r="35" spans="1:4">
      <c r="A35" s="3" t="s">
        <v>452</v>
      </c>
    </row>
    <row r="36" spans="1:4">
      <c r="A36" s="4" t="s">
        <v>343</v>
      </c>
      <c r="C36" s="4" t="s">
        <v>464</v>
      </c>
    </row>
    <row r="37" spans="1:4">
      <c r="A37" s="4" t="s">
        <v>469</v>
      </c>
    </row>
    <row r="38" spans="1:4">
      <c r="A38" s="3" t="s">
        <v>452</v>
      </c>
    </row>
    <row r="39" spans="1:4">
      <c r="A39" s="4" t="s">
        <v>343</v>
      </c>
      <c r="C39" s="4" t="s">
        <v>466</v>
      </c>
    </row>
    <row r="40" spans="1:4">
      <c r="A40" s="4" t="s">
        <v>470</v>
      </c>
    </row>
    <row r="41" spans="1:4">
      <c r="A41" s="3" t="s">
        <v>452</v>
      </c>
    </row>
    <row r="42" spans="1:4">
      <c r="A42" s="4" t="s">
        <v>453</v>
      </c>
      <c r="B42" s="6" t="n">
        <v>10939</v>
      </c>
      <c r="C42" s="6" t="n">
        <v>10939</v>
      </c>
    </row>
    <row r="43" spans="1:4">
      <c r="A43" s="4" t="s">
        <v>454</v>
      </c>
      <c r="B43" s="5" t="n">
        <v>-2804</v>
      </c>
      <c r="C43" s="5" t="n">
        <v>-1421</v>
      </c>
    </row>
    <row r="44" spans="1:4">
      <c r="A44" s="4" t="s">
        <v>455</v>
      </c>
      <c r="B44" s="6" t="n">
        <v>8135</v>
      </c>
      <c r="C44" s="6" t="n">
        <v>9518</v>
      </c>
    </row>
    <row r="45" spans="1:4">
      <c r="A45" s="4" t="s">
        <v>471</v>
      </c>
    </row>
    <row r="46" spans="1:4">
      <c r="A46" s="3" t="s">
        <v>452</v>
      </c>
    </row>
    <row r="47" spans="1:4">
      <c r="A47" s="4" t="s">
        <v>343</v>
      </c>
      <c r="B47" s="4" t="s">
        <v>348</v>
      </c>
      <c r="C47" s="4" t="s">
        <v>348</v>
      </c>
    </row>
    <row r="48" spans="1:4">
      <c r="A48" s="4" t="s">
        <v>472</v>
      </c>
    </row>
    <row r="49" spans="1:4">
      <c r="A49" s="3" t="s">
        <v>452</v>
      </c>
    </row>
    <row r="50" spans="1:4">
      <c r="A50" s="4" t="s">
        <v>343</v>
      </c>
      <c r="B50" s="4" t="s">
        <v>344</v>
      </c>
      <c r="C50" s="4" t="s">
        <v>344</v>
      </c>
    </row>
    <row r="51" spans="1:4">
      <c r="A51" s="4" t="s">
        <v>473</v>
      </c>
    </row>
    <row r="52" spans="1:4">
      <c r="A52" s="3" t="s">
        <v>452</v>
      </c>
    </row>
    <row r="53" spans="1:4">
      <c r="A53" s="4" t="s">
        <v>453</v>
      </c>
      <c r="B53" s="6" t="n">
        <v>19049</v>
      </c>
      <c r="C53" s="6" t="n">
        <v>19049</v>
      </c>
    </row>
    <row r="54" spans="1:4">
      <c r="A54" s="4" t="s">
        <v>454</v>
      </c>
      <c r="B54" s="5" t="n">
        <v>-1510</v>
      </c>
      <c r="C54" s="5" t="n">
        <v>-711</v>
      </c>
    </row>
    <row r="55" spans="1:4">
      <c r="A55" s="4" t="s">
        <v>455</v>
      </c>
      <c r="B55" s="6" t="n">
        <v>17539</v>
      </c>
      <c r="C55" s="6" t="n">
        <v>18338</v>
      </c>
    </row>
    <row r="56" spans="1:4">
      <c r="A56" s="4" t="s">
        <v>474</v>
      </c>
    </row>
    <row r="57" spans="1:4">
      <c r="A57" s="3" t="s">
        <v>452</v>
      </c>
    </row>
    <row r="58" spans="1:4">
      <c r="A58" s="4" t="s">
        <v>343</v>
      </c>
      <c r="B58" s="4" t="s">
        <v>346</v>
      </c>
      <c r="C58" s="4" t="s">
        <v>346</v>
      </c>
    </row>
    <row r="59" spans="1:4">
      <c r="A59" s="4" t="s">
        <v>475</v>
      </c>
    </row>
    <row r="60" spans="1:4">
      <c r="A60" s="3" t="s">
        <v>452</v>
      </c>
    </row>
    <row r="61" spans="1:4">
      <c r="A61" s="4" t="s">
        <v>343</v>
      </c>
      <c r="B61" s="4" t="s">
        <v>350</v>
      </c>
      <c r="C61" s="4" t="s">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326</v>
      </c>
      <c r="C1" s="2" t="s">
        <v>2</v>
      </c>
      <c r="D1" s="2" t="s">
        <v>35</v>
      </c>
      <c r="E1" s="2" t="s">
        <v>2</v>
      </c>
      <c r="F1" s="2" t="s">
        <v>35</v>
      </c>
    </row>
    <row r="2" spans="1:6">
      <c r="A2" s="4" t="s">
        <v>477</v>
      </c>
      <c r="C2" s="6" t="n">
        <v>800</v>
      </c>
      <c r="D2" s="6" t="n">
        <v>800</v>
      </c>
      <c r="E2" s="6" t="n">
        <v>2400</v>
      </c>
      <c r="F2" s="6" t="n">
        <v>1300</v>
      </c>
    </row>
    <row r="3" spans="1:6">
      <c r="A3" s="4" t="s">
        <v>331</v>
      </c>
    </row>
    <row r="4" spans="1:6">
      <c r="A4" s="4" t="s">
        <v>355</v>
      </c>
      <c r="B4" s="6" t="n">
        <v>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91</v>
      </c>
    </row>
    <row r="2" spans="1:2">
      <c r="B2" s="2" t="s">
        <v>149</v>
      </c>
    </row>
    <row r="3" spans="1:2">
      <c r="A3" s="3" t="s">
        <v>150</v>
      </c>
    </row>
    <row r="4" spans="1:2">
      <c r="A4" s="4" t="s">
        <v>151</v>
      </c>
      <c r="B4" s="6" t="n">
        <v>32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4</v>
      </c>
      <c r="D1" s="2" t="s">
        <v>35</v>
      </c>
    </row>
    <row r="2" spans="1:4">
      <c r="A2" s="3" t="s">
        <v>479</v>
      </c>
    </row>
    <row r="3" spans="1:4">
      <c r="A3" s="4" t="s">
        <v>338</v>
      </c>
      <c r="B3" s="6" t="n">
        <v>10000</v>
      </c>
      <c r="C3" s="6" t="n">
        <v>10000</v>
      </c>
    </row>
    <row r="4" spans="1:4">
      <c r="A4" s="4" t="s">
        <v>480</v>
      </c>
      <c r="B4" s="5" t="n">
        <v>1639</v>
      </c>
      <c r="C4" s="5" t="n">
        <v>2689</v>
      </c>
    </row>
    <row r="5" spans="1:4">
      <c r="A5" s="4" t="s">
        <v>481</v>
      </c>
      <c r="B5" s="5" t="n">
        <v>-8</v>
      </c>
      <c r="C5" s="5" t="n">
        <v>-256</v>
      </c>
    </row>
    <row r="6" spans="1:4">
      <c r="A6" s="4" t="s">
        <v>121</v>
      </c>
      <c r="B6" s="5" t="n">
        <v>13714</v>
      </c>
      <c r="C6" s="5" t="n">
        <v>35766</v>
      </c>
    </row>
    <row r="7" spans="1:4">
      <c r="A7" s="4" t="s">
        <v>482</v>
      </c>
      <c r="B7" s="5" t="n">
        <v>-13202</v>
      </c>
      <c r="C7" s="5" t="n">
        <v>-34639</v>
      </c>
      <c r="D7" s="6" t="n">
        <v>-4470</v>
      </c>
    </row>
    <row r="8" spans="1:4">
      <c r="A8" s="4" t="s">
        <v>296</v>
      </c>
      <c r="B8" s="5" t="n">
        <v>512</v>
      </c>
      <c r="C8" s="5" t="n">
        <v>1127</v>
      </c>
      <c r="D8" s="6" t="n">
        <v>22895</v>
      </c>
    </row>
    <row r="9" spans="1:4">
      <c r="A9" s="4" t="s">
        <v>337</v>
      </c>
    </row>
    <row r="10" spans="1:4">
      <c r="A10" s="3" t="s">
        <v>479</v>
      </c>
    </row>
    <row r="11" spans="1:4">
      <c r="A11" s="4" t="s">
        <v>337</v>
      </c>
      <c r="B11" s="6" t="n">
        <v>2083</v>
      </c>
      <c r="C11" s="6" t="n">
        <v>23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1</v>
      </c>
      <c r="D1" s="2" t="s">
        <v>1</v>
      </c>
    </row>
    <row r="2" spans="1:5">
      <c r="B2" s="2" t="s">
        <v>2</v>
      </c>
      <c r="C2" s="2" t="s">
        <v>35</v>
      </c>
      <c r="D2" s="2" t="s">
        <v>2</v>
      </c>
      <c r="E2" s="2" t="s">
        <v>35</v>
      </c>
    </row>
    <row r="3" spans="1:5">
      <c r="A3" s="3" t="s">
        <v>479</v>
      </c>
    </row>
    <row r="4" spans="1:5">
      <c r="A4" s="4" t="s">
        <v>105</v>
      </c>
      <c r="B4" s="6" t="n">
        <v>913</v>
      </c>
      <c r="C4" s="6" t="n">
        <v>863</v>
      </c>
      <c r="D4" s="6" t="n">
        <v>2518</v>
      </c>
      <c r="E4" s="6" t="n">
        <v>2106</v>
      </c>
    </row>
    <row r="5" spans="1:5">
      <c r="A5" s="4" t="s">
        <v>484</v>
      </c>
    </row>
    <row r="6" spans="1:5">
      <c r="A6" s="3" t="s">
        <v>479</v>
      </c>
    </row>
    <row r="7" spans="1:5">
      <c r="A7" s="4" t="s">
        <v>105</v>
      </c>
      <c r="B7" s="5" t="n">
        <v>0</v>
      </c>
      <c r="C7" s="5" t="n">
        <v>0</v>
      </c>
      <c r="D7" s="5" t="n">
        <v>0</v>
      </c>
      <c r="E7" s="5" t="n">
        <v>203</v>
      </c>
    </row>
    <row r="8" spans="1:5">
      <c r="A8" s="4" t="s">
        <v>485</v>
      </c>
    </row>
    <row r="9" spans="1:5">
      <c r="A9" s="3" t="s">
        <v>479</v>
      </c>
    </row>
    <row r="10" spans="1:5">
      <c r="A10" s="4" t="s">
        <v>105</v>
      </c>
      <c r="B10" s="5" t="n">
        <v>170</v>
      </c>
      <c r="C10" s="5" t="n">
        <v>215</v>
      </c>
      <c r="D10" s="5" t="n">
        <v>526</v>
      </c>
      <c r="E10" s="5" t="n">
        <v>259</v>
      </c>
    </row>
    <row r="11" spans="1:5">
      <c r="A11" s="4" t="s">
        <v>337</v>
      </c>
    </row>
    <row r="12" spans="1:5">
      <c r="A12" s="3" t="s">
        <v>479</v>
      </c>
    </row>
    <row r="13" spans="1:5">
      <c r="A13" s="4" t="s">
        <v>105</v>
      </c>
      <c r="B13" s="5" t="n">
        <v>456</v>
      </c>
      <c r="C13" s="5" t="n">
        <v>298</v>
      </c>
      <c r="D13" s="5" t="n">
        <v>1158</v>
      </c>
      <c r="E13" s="5" t="n">
        <v>540</v>
      </c>
    </row>
    <row r="14" spans="1:5">
      <c r="A14" s="4" t="s">
        <v>486</v>
      </c>
    </row>
    <row r="15" spans="1:5">
      <c r="A15" s="3" t="s">
        <v>479</v>
      </c>
    </row>
    <row r="16" spans="1:5">
      <c r="A16" s="4" t="s">
        <v>105</v>
      </c>
      <c r="B16" s="6" t="n">
        <v>287</v>
      </c>
      <c r="C16" s="6" t="n">
        <v>350</v>
      </c>
      <c r="D16" s="6" t="n">
        <v>834</v>
      </c>
      <c r="E16" s="6" t="n">
        <v>11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v>
      </c>
      <c r="D1" s="2" t="s">
        <v>34</v>
      </c>
    </row>
    <row r="2" spans="1:4">
      <c r="A2" s="4" t="s">
        <v>337</v>
      </c>
    </row>
    <row r="3" spans="1:4">
      <c r="A3" s="3" t="s">
        <v>479</v>
      </c>
    </row>
    <row r="4" spans="1:4">
      <c r="A4" s="4" t="s">
        <v>489</v>
      </c>
      <c r="C4" s="6" t="n">
        <v>2083</v>
      </c>
      <c r="D4" s="6" t="n">
        <v>23333</v>
      </c>
    </row>
    <row r="5" spans="1:4">
      <c r="A5" s="4" t="s">
        <v>490</v>
      </c>
    </row>
    <row r="6" spans="1:4">
      <c r="A6" s="3" t="s">
        <v>479</v>
      </c>
    </row>
    <row r="7" spans="1:4">
      <c r="A7" s="4" t="s">
        <v>491</v>
      </c>
      <c r="B7" s="6" t="n">
        <v>7000</v>
      </c>
    </row>
    <row r="8" spans="1:4">
      <c r="A8" s="4" t="s">
        <v>492</v>
      </c>
      <c r="B8" s="4" t="s">
        <v>493</v>
      </c>
    </row>
    <row r="9" spans="1:4">
      <c r="A9" s="4" t="s">
        <v>494</v>
      </c>
    </row>
    <row r="10" spans="1:4">
      <c r="A10" s="3" t="s">
        <v>479</v>
      </c>
    </row>
    <row r="11" spans="1:4">
      <c r="A11" s="4" t="s">
        <v>492</v>
      </c>
      <c r="B11" s="4" t="s">
        <v>495</v>
      </c>
    </row>
    <row r="12" spans="1:4">
      <c r="A12" s="4" t="s">
        <v>496</v>
      </c>
    </row>
    <row r="13" spans="1:4">
      <c r="A13" s="3" t="s">
        <v>479</v>
      </c>
    </row>
    <row r="14" spans="1:4">
      <c r="A14" s="4" t="s">
        <v>489</v>
      </c>
      <c r="B14" s="6" t="n">
        <v>3000</v>
      </c>
    </row>
    <row r="15" spans="1:4">
      <c r="A15" s="4" t="s">
        <v>492</v>
      </c>
      <c r="B15" s="4" t="s">
        <v>493</v>
      </c>
    </row>
    <row r="16" spans="1:4">
      <c r="A16" s="4" t="s">
        <v>497</v>
      </c>
    </row>
    <row r="17" spans="1:4">
      <c r="A17" s="3" t="s">
        <v>479</v>
      </c>
    </row>
    <row r="18" spans="1:4">
      <c r="A18" s="4" t="s">
        <v>492</v>
      </c>
      <c r="B18" s="4" t="s">
        <v>498</v>
      </c>
    </row>
    <row r="19" spans="1:4">
      <c r="A19" s="4" t="s">
        <v>499</v>
      </c>
    </row>
    <row r="20" spans="1:4">
      <c r="A20" s="3" t="s">
        <v>479</v>
      </c>
    </row>
    <row r="21" spans="1:4">
      <c r="A21" s="4" t="s">
        <v>491</v>
      </c>
      <c r="B21" s="6" t="n">
        <v>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500</v>
      </c>
      <c r="B1" s="2" t="s">
        <v>326</v>
      </c>
      <c r="C1" s="2" t="s">
        <v>501</v>
      </c>
      <c r="D1" s="2" t="s">
        <v>2</v>
      </c>
      <c r="E1" s="2" t="s">
        <v>35</v>
      </c>
      <c r="F1" s="2" t="s">
        <v>2</v>
      </c>
      <c r="G1" s="2" t="s">
        <v>35</v>
      </c>
    </row>
    <row r="2" spans="1:7">
      <c r="A2" s="3" t="s">
        <v>479</v>
      </c>
    </row>
    <row r="3" spans="1:7">
      <c r="A3" s="4" t="s">
        <v>105</v>
      </c>
      <c r="D3" s="6" t="n">
        <v>913000</v>
      </c>
      <c r="E3" s="6" t="n">
        <v>863000</v>
      </c>
      <c r="F3" s="6" t="n">
        <v>2518000</v>
      </c>
      <c r="G3" s="6" t="n">
        <v>2106000</v>
      </c>
    </row>
    <row r="4" spans="1:7">
      <c r="A4" s="4" t="s">
        <v>502</v>
      </c>
    </row>
    <row r="5" spans="1:7">
      <c r="A5" s="3" t="s">
        <v>479</v>
      </c>
    </row>
    <row r="6" spans="1:7">
      <c r="A6" s="4" t="s">
        <v>491</v>
      </c>
      <c r="C6" s="6" t="n">
        <v>12000000</v>
      </c>
    </row>
    <row r="7" spans="1:7">
      <c r="A7" s="4" t="s">
        <v>503</v>
      </c>
      <c r="C7" s="6" t="n">
        <v>7000000</v>
      </c>
    </row>
    <row r="8" spans="1:7">
      <c r="A8" s="4" t="s">
        <v>105</v>
      </c>
      <c r="B8" s="6" t="n">
        <v>100000</v>
      </c>
    </row>
    <row r="9" spans="1:7">
      <c r="A9" s="4" t="s">
        <v>504</v>
      </c>
    </row>
    <row r="10" spans="1:7">
      <c r="A10" s="3" t="s">
        <v>479</v>
      </c>
    </row>
    <row r="11" spans="1:7">
      <c r="A11" s="4" t="s">
        <v>492</v>
      </c>
      <c r="C11" s="4" t="s">
        <v>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506</v>
      </c>
      <c r="B1" s="2" t="s">
        <v>507</v>
      </c>
      <c r="C1" s="2" t="s">
        <v>326</v>
      </c>
      <c r="D1" s="2" t="s">
        <v>2</v>
      </c>
      <c r="E1" s="2" t="s">
        <v>2</v>
      </c>
      <c r="F1" s="2" t="s">
        <v>35</v>
      </c>
      <c r="G1" s="2" t="s">
        <v>507</v>
      </c>
    </row>
    <row r="2" spans="1:7">
      <c r="A2" s="3" t="s">
        <v>479</v>
      </c>
    </row>
    <row r="3" spans="1:7">
      <c r="A3" s="4" t="s">
        <v>177</v>
      </c>
      <c r="E3" s="6" t="n">
        <v>0</v>
      </c>
      <c r="F3" s="6" t="n">
        <v>12500000</v>
      </c>
    </row>
    <row r="4" spans="1:7">
      <c r="A4" s="4" t="s">
        <v>179</v>
      </c>
      <c r="E4" s="6" t="n">
        <v>0</v>
      </c>
      <c r="F4" s="6" t="n">
        <v>7111000</v>
      </c>
    </row>
    <row r="5" spans="1:7">
      <c r="A5" s="4" t="s">
        <v>508</v>
      </c>
      <c r="D5" s="6" t="n">
        <v>20000000</v>
      </c>
    </row>
    <row r="6" spans="1:7">
      <c r="A6" s="4" t="s">
        <v>509</v>
      </c>
      <c r="D6" s="6" t="n">
        <v>600000</v>
      </c>
    </row>
    <row r="7" spans="1:7">
      <c r="A7" s="4" t="s">
        <v>510</v>
      </c>
    </row>
    <row r="8" spans="1:7">
      <c r="A8" s="3" t="s">
        <v>479</v>
      </c>
    </row>
    <row r="9" spans="1:7">
      <c r="A9" s="4" t="s">
        <v>492</v>
      </c>
      <c r="D9" s="4" t="s">
        <v>511</v>
      </c>
      <c r="E9" s="4" t="s">
        <v>511</v>
      </c>
    </row>
    <row r="10" spans="1:7">
      <c r="A10" s="4" t="s">
        <v>512</v>
      </c>
    </row>
    <row r="11" spans="1:7">
      <c r="A11" s="3" t="s">
        <v>479</v>
      </c>
    </row>
    <row r="12" spans="1:7">
      <c r="A12" s="4" t="s">
        <v>513</v>
      </c>
      <c r="C12" s="4" t="s">
        <v>348</v>
      </c>
    </row>
    <row r="13" spans="1:7">
      <c r="A13" s="4" t="s">
        <v>177</v>
      </c>
      <c r="C13" s="6" t="n">
        <v>35000000</v>
      </c>
    </row>
    <row r="14" spans="1:7">
      <c r="A14" s="4" t="s">
        <v>491</v>
      </c>
      <c r="C14" s="5" t="n">
        <v>12500000</v>
      </c>
    </row>
    <row r="15" spans="1:7">
      <c r="A15" s="4" t="s">
        <v>514</v>
      </c>
    </row>
    <row r="16" spans="1:7">
      <c r="A16" s="3" t="s">
        <v>479</v>
      </c>
    </row>
    <row r="17" spans="1:7">
      <c r="A17" s="4" t="s">
        <v>179</v>
      </c>
      <c r="C17" s="5" t="n">
        <v>7200000</v>
      </c>
    </row>
    <row r="18" spans="1:7">
      <c r="A18" s="4" t="s">
        <v>515</v>
      </c>
    </row>
    <row r="19" spans="1:7">
      <c r="A19" s="3" t="s">
        <v>479</v>
      </c>
    </row>
    <row r="20" spans="1:7">
      <c r="A20" s="4" t="s">
        <v>177</v>
      </c>
      <c r="C20" s="5" t="n">
        <v>25000000</v>
      </c>
    </row>
    <row r="21" spans="1:7">
      <c r="A21" s="4" t="s">
        <v>331</v>
      </c>
    </row>
    <row r="22" spans="1:7">
      <c r="A22" s="3" t="s">
        <v>479</v>
      </c>
    </row>
    <row r="23" spans="1:7">
      <c r="A23" s="4" t="s">
        <v>177</v>
      </c>
      <c r="C23" s="6" t="n">
        <v>27800000</v>
      </c>
    </row>
    <row r="24" spans="1:7">
      <c r="A24" s="4" t="s">
        <v>516</v>
      </c>
    </row>
    <row r="25" spans="1:7">
      <c r="A25" s="3" t="s">
        <v>479</v>
      </c>
    </row>
    <row r="26" spans="1:7">
      <c r="A26" s="4" t="s">
        <v>517</v>
      </c>
      <c r="G26" s="6" t="n">
        <v>200000</v>
      </c>
    </row>
    <row r="27" spans="1:7">
      <c r="A27" s="4" t="s">
        <v>518</v>
      </c>
    </row>
    <row r="28" spans="1:7">
      <c r="A28" s="3" t="s">
        <v>479</v>
      </c>
    </row>
    <row r="29" spans="1:7">
      <c r="A29" s="4" t="s">
        <v>491</v>
      </c>
      <c r="B29" s="6" t="n">
        <v>10000000</v>
      </c>
      <c r="G29" s="6" t="n">
        <v>10000000</v>
      </c>
    </row>
    <row r="30" spans="1:7">
      <c r="A30" s="4" t="s">
        <v>519</v>
      </c>
    </row>
    <row r="31" spans="1:7">
      <c r="A31" s="3" t="s">
        <v>479</v>
      </c>
    </row>
    <row r="32" spans="1:7">
      <c r="A32" s="4" t="s">
        <v>508</v>
      </c>
      <c r="B32" s="6" t="n">
        <v>1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34</v>
      </c>
      <c r="D2" s="2" t="s">
        <v>326</v>
      </c>
    </row>
    <row r="3" spans="1:4">
      <c r="A3" s="3" t="s">
        <v>479</v>
      </c>
    </row>
    <row r="4" spans="1:4">
      <c r="A4" s="4" t="s">
        <v>521</v>
      </c>
      <c r="B4" s="8" t="n">
        <v>0.2</v>
      </c>
      <c r="C4" s="8" t="n">
        <v>0.4</v>
      </c>
    </row>
    <row r="5" spans="1:4">
      <c r="A5" s="4" t="s">
        <v>390</v>
      </c>
    </row>
    <row r="6" spans="1:4">
      <c r="A6" s="3" t="s">
        <v>479</v>
      </c>
    </row>
    <row r="7" spans="1:4">
      <c r="A7" s="4" t="s">
        <v>522</v>
      </c>
      <c r="B7" s="4" t="s">
        <v>523</v>
      </c>
    </row>
    <row r="8" spans="1:4">
      <c r="A8" s="4" t="s">
        <v>524</v>
      </c>
      <c r="B8" s="4" t="s">
        <v>461</v>
      </c>
    </row>
    <row r="9" spans="1:4">
      <c r="A9" s="4" t="s">
        <v>393</v>
      </c>
    </row>
    <row r="10" spans="1:4">
      <c r="A10" s="3" t="s">
        <v>479</v>
      </c>
    </row>
    <row r="11" spans="1:4">
      <c r="A11" s="4" t="s">
        <v>522</v>
      </c>
      <c r="B11" s="4" t="s">
        <v>525</v>
      </c>
    </row>
    <row r="12" spans="1:4">
      <c r="A12" s="4" t="s">
        <v>524</v>
      </c>
      <c r="B12" s="4" t="s">
        <v>348</v>
      </c>
    </row>
    <row r="13" spans="1:4">
      <c r="A13" s="4" t="s">
        <v>331</v>
      </c>
    </row>
    <row r="14" spans="1:4">
      <c r="A14" s="3" t="s">
        <v>479</v>
      </c>
    </row>
    <row r="15" spans="1:4">
      <c r="A15" s="4" t="s">
        <v>489</v>
      </c>
      <c r="B15" s="8" t="n">
        <v>0.9</v>
      </c>
      <c r="C15" s="9" t="n">
        <v>1.4</v>
      </c>
      <c r="D15" s="8" t="n">
        <v>1.8</v>
      </c>
    </row>
    <row r="16" spans="1:4">
      <c r="A16" s="4" t="s">
        <v>526</v>
      </c>
    </row>
    <row r="17" spans="1:4">
      <c r="A17" s="3" t="s">
        <v>479</v>
      </c>
    </row>
    <row r="18" spans="1:4">
      <c r="A18" s="4" t="s">
        <v>489</v>
      </c>
      <c r="B18" s="8" t="n">
        <v>0.3</v>
      </c>
      <c r="C18" s="9" t="n">
        <v>0.4</v>
      </c>
    </row>
    <row r="19" spans="1:4">
      <c r="A19" s="4" t="s">
        <v>527</v>
      </c>
      <c r="B19" s="4" t="s">
        <v>493</v>
      </c>
    </row>
    <row r="20" spans="1:4">
      <c r="A20" s="4" t="s">
        <v>528</v>
      </c>
    </row>
    <row r="21" spans="1:4">
      <c r="A21" s="3" t="s">
        <v>479</v>
      </c>
    </row>
    <row r="22" spans="1:4">
      <c r="A22" s="4" t="s">
        <v>489</v>
      </c>
      <c r="B22" s="8" t="n">
        <v>0.5</v>
      </c>
      <c r="C22" s="9" t="n">
        <v>0.7</v>
      </c>
    </row>
    <row r="23" spans="1:4">
      <c r="A23" s="4" t="s">
        <v>527</v>
      </c>
      <c r="B23" s="4" t="s">
        <v>529</v>
      </c>
    </row>
    <row r="24" spans="1:4">
      <c r="A24" s="4" t="s">
        <v>530</v>
      </c>
    </row>
    <row r="25" spans="1:4">
      <c r="A25" s="3" t="s">
        <v>479</v>
      </c>
    </row>
    <row r="26" spans="1:4">
      <c r="A26" s="4" t="s">
        <v>489</v>
      </c>
      <c r="B26" s="8" t="n">
        <v>0.2</v>
      </c>
      <c r="C26" s="8" t="n">
        <v>0.3</v>
      </c>
    </row>
    <row r="27" spans="1:4">
      <c r="A27" s="4" t="s">
        <v>527</v>
      </c>
      <c r="B27" s="4" t="s">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32</v>
      </c>
      <c r="B1" s="2" t="s">
        <v>91</v>
      </c>
      <c r="D1" s="2" t="s">
        <v>1</v>
      </c>
    </row>
    <row r="2" spans="1:6">
      <c r="B2" s="2" t="s">
        <v>2</v>
      </c>
      <c r="C2" s="2" t="s">
        <v>35</v>
      </c>
      <c r="D2" s="2" t="s">
        <v>2</v>
      </c>
      <c r="E2" s="2" t="s">
        <v>35</v>
      </c>
      <c r="F2" s="2" t="s">
        <v>326</v>
      </c>
    </row>
    <row r="3" spans="1:6">
      <c r="A3" s="3" t="s">
        <v>533</v>
      </c>
    </row>
    <row r="4" spans="1:6">
      <c r="A4" s="4" t="s">
        <v>534</v>
      </c>
      <c r="B4" s="6" t="n">
        <v>23</v>
      </c>
      <c r="C4" s="6" t="n">
        <v>20</v>
      </c>
      <c r="D4" s="6" t="n">
        <v>60</v>
      </c>
      <c r="E4" s="6" t="n">
        <v>-109</v>
      </c>
    </row>
    <row r="5" spans="1:6">
      <c r="A5" s="4" t="s">
        <v>331</v>
      </c>
    </row>
    <row r="6" spans="1:6">
      <c r="A6" s="3" t="s">
        <v>533</v>
      </c>
    </row>
    <row r="7" spans="1:6">
      <c r="A7" s="4" t="s">
        <v>535</v>
      </c>
      <c r="F7" s="6" t="n">
        <v>16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537</v>
      </c>
      <c r="C1" s="2" t="s">
        <v>538</v>
      </c>
      <c r="D1" s="2" t="s">
        <v>36</v>
      </c>
      <c r="E1" s="2" t="s">
        <v>37</v>
      </c>
      <c r="F1" s="2" t="s">
        <v>2</v>
      </c>
      <c r="G1" s="2" t="s">
        <v>35</v>
      </c>
    </row>
    <row r="2" spans="1:7">
      <c r="A2" s="3" t="s">
        <v>539</v>
      </c>
    </row>
    <row r="3" spans="1:7">
      <c r="A3" s="4" t="s">
        <v>127</v>
      </c>
      <c r="B3" s="5" t="n">
        <v>3423367</v>
      </c>
    </row>
    <row r="4" spans="1:7">
      <c r="A4" s="4" t="s">
        <v>128</v>
      </c>
      <c r="B4" s="6" t="n">
        <v>23300</v>
      </c>
      <c r="D4" s="6" t="n">
        <v>23279</v>
      </c>
      <c r="E4" s="6" t="n">
        <v>39888</v>
      </c>
    </row>
    <row r="5" spans="1:7">
      <c r="A5" s="4" t="s">
        <v>540</v>
      </c>
      <c r="F5" s="5" t="n">
        <v>23978</v>
      </c>
      <c r="G5" s="5" t="n">
        <v>23978</v>
      </c>
    </row>
    <row r="6" spans="1:7">
      <c r="A6" s="4" t="s">
        <v>541</v>
      </c>
      <c r="F6" s="6" t="n">
        <v>5</v>
      </c>
      <c r="G6" s="6" t="n">
        <v>5</v>
      </c>
    </row>
    <row r="7" spans="1:7">
      <c r="A7" s="4" t="s">
        <v>542</v>
      </c>
    </row>
    <row r="8" spans="1:7">
      <c r="A8" s="3" t="s">
        <v>539</v>
      </c>
    </row>
    <row r="9" spans="1:7">
      <c r="A9" s="4" t="s">
        <v>127</v>
      </c>
      <c r="C9" s="5" t="n">
        <v>9583332</v>
      </c>
    </row>
    <row r="10" spans="1:7">
      <c r="A10" s="4" t="s">
        <v>543</v>
      </c>
      <c r="C10" s="7" t="n">
        <v>4.5</v>
      </c>
    </row>
    <row r="11" spans="1:7">
      <c r="A11" s="4" t="s">
        <v>544</v>
      </c>
      <c r="C11" s="6" t="n">
        <v>43100</v>
      </c>
    </row>
    <row r="12" spans="1:7">
      <c r="A12" s="4" t="s">
        <v>545</v>
      </c>
    </row>
    <row r="13" spans="1:7">
      <c r="A13" s="3" t="s">
        <v>539</v>
      </c>
    </row>
    <row r="14" spans="1:7">
      <c r="A14" s="4" t="s">
        <v>546</v>
      </c>
      <c r="C14" s="5" t="n">
        <v>124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38"/>
    <col customWidth="1" max="3" min="3" width="30"/>
    <col customWidth="1" max="4" min="4" width="28"/>
    <col customWidth="1" max="5" min="5" width="21"/>
    <col customWidth="1" max="6" min="6" width="21"/>
    <col customWidth="1" max="7" min="7" width="30"/>
    <col customWidth="1" max="8" min="8" width="27"/>
  </cols>
  <sheetData>
    <row r="1" spans="1:8">
      <c r="A1" s="1" t="s">
        <v>547</v>
      </c>
      <c r="B1" s="2" t="s">
        <v>316</v>
      </c>
      <c r="E1" s="2" t="s">
        <v>91</v>
      </c>
      <c r="G1" s="2" t="s">
        <v>1</v>
      </c>
    </row>
    <row r="2" spans="1:8">
      <c r="B2" s="2" t="s">
        <v>548</v>
      </c>
      <c r="C2" s="2" t="s">
        <v>549</v>
      </c>
      <c r="D2" s="2" t="s">
        <v>550</v>
      </c>
      <c r="E2" s="2" t="s">
        <v>387</v>
      </c>
      <c r="F2" s="2" t="s">
        <v>551</v>
      </c>
      <c r="G2" s="2" t="s">
        <v>552</v>
      </c>
      <c r="H2" s="2" t="s">
        <v>553</v>
      </c>
    </row>
    <row r="3" spans="1:8">
      <c r="A3" s="3" t="s">
        <v>554</v>
      </c>
    </row>
    <row r="4" spans="1:8">
      <c r="A4" s="4" t="s">
        <v>555</v>
      </c>
      <c r="E4" s="6" t="n">
        <v>47</v>
      </c>
      <c r="F4" s="6" t="n">
        <v>150</v>
      </c>
      <c r="G4" s="6" t="n">
        <v>159</v>
      </c>
      <c r="H4" s="6" t="n">
        <v>415</v>
      </c>
    </row>
    <row r="5" spans="1:8">
      <c r="A5" s="4" t="s">
        <v>556</v>
      </c>
    </row>
    <row r="6" spans="1:8">
      <c r="A6" s="3" t="s">
        <v>554</v>
      </c>
    </row>
    <row r="7" spans="1:8">
      <c r="A7" s="4" t="s">
        <v>557</v>
      </c>
      <c r="G7" s="4" t="s">
        <v>558</v>
      </c>
    </row>
    <row r="8" spans="1:8">
      <c r="A8" s="4" t="s">
        <v>559</v>
      </c>
      <c r="D8" s="5" t="n">
        <v>135000</v>
      </c>
      <c r="G8" s="5" t="n">
        <v>420000</v>
      </c>
      <c r="H8" s="5" t="n">
        <v>179047</v>
      </c>
    </row>
    <row r="9" spans="1:8">
      <c r="A9" s="4" t="s">
        <v>560</v>
      </c>
      <c r="B9" s="5" t="n">
        <v>102</v>
      </c>
      <c r="D9" s="5" t="n">
        <v>11</v>
      </c>
    </row>
    <row r="10" spans="1:8">
      <c r="A10" s="4" t="s">
        <v>555</v>
      </c>
      <c r="E10" s="6" t="n">
        <v>200</v>
      </c>
      <c r="F10" s="6" t="n">
        <v>100</v>
      </c>
      <c r="G10" s="6" t="n">
        <v>600</v>
      </c>
      <c r="H10" s="6" t="n">
        <v>400</v>
      </c>
    </row>
    <row r="11" spans="1:8">
      <c r="A11" s="4" t="s">
        <v>561</v>
      </c>
    </row>
    <row r="12" spans="1:8">
      <c r="A12" s="3" t="s">
        <v>554</v>
      </c>
    </row>
    <row r="13" spans="1:8">
      <c r="A13" s="4" t="s">
        <v>562</v>
      </c>
      <c r="D13" s="4" t="s">
        <v>563</v>
      </c>
    </row>
    <row r="14" spans="1:8">
      <c r="A14" s="4" t="s">
        <v>564</v>
      </c>
    </row>
    <row r="15" spans="1:8">
      <c r="A15" s="3" t="s">
        <v>554</v>
      </c>
    </row>
    <row r="16" spans="1:8">
      <c r="A16" s="4" t="s">
        <v>562</v>
      </c>
      <c r="D16" s="4" t="s">
        <v>563</v>
      </c>
    </row>
    <row r="17" spans="1:8">
      <c r="A17" s="4" t="s">
        <v>565</v>
      </c>
    </row>
    <row r="18" spans="1:8">
      <c r="A18" s="3" t="s">
        <v>554</v>
      </c>
    </row>
    <row r="19" spans="1:8">
      <c r="A19" s="4" t="s">
        <v>562</v>
      </c>
      <c r="D19" s="4" t="s">
        <v>563</v>
      </c>
    </row>
    <row r="20" spans="1:8">
      <c r="A20" s="4" t="s">
        <v>566</v>
      </c>
    </row>
    <row r="21" spans="1:8">
      <c r="A21" s="3" t="s">
        <v>554</v>
      </c>
    </row>
    <row r="22" spans="1:8">
      <c r="A22" s="4" t="s">
        <v>559</v>
      </c>
      <c r="B22" s="5" t="n">
        <v>400000</v>
      </c>
      <c r="C22" s="5" t="n">
        <v>19047</v>
      </c>
    </row>
    <row r="23" spans="1:8">
      <c r="A23" s="4" t="s">
        <v>567</v>
      </c>
      <c r="B23" s="7" t="n">
        <v>8.75</v>
      </c>
      <c r="C23" s="7" t="n">
        <v>5.25</v>
      </c>
    </row>
    <row r="24" spans="1:8">
      <c r="A24" s="4" t="s">
        <v>568</v>
      </c>
    </row>
    <row r="25" spans="1:8">
      <c r="A25" s="3" t="s">
        <v>554</v>
      </c>
    </row>
    <row r="26" spans="1:8">
      <c r="A26" s="4" t="s">
        <v>559</v>
      </c>
      <c r="C26" s="5" t="n">
        <v>25000</v>
      </c>
    </row>
    <row r="27" spans="1:8">
      <c r="A27" s="4" t="s">
        <v>567</v>
      </c>
      <c r="C27" s="7" t="n">
        <v>5.25</v>
      </c>
    </row>
    <row r="28" spans="1:8">
      <c r="A28" s="4" t="s">
        <v>569</v>
      </c>
    </row>
    <row r="29" spans="1:8">
      <c r="A29" s="3" t="s">
        <v>554</v>
      </c>
    </row>
    <row r="30" spans="1:8">
      <c r="A30" s="4" t="s">
        <v>562</v>
      </c>
      <c r="C30" s="4" t="s">
        <v>563</v>
      </c>
    </row>
    <row r="31" spans="1:8">
      <c r="A31" s="4" t="s">
        <v>570</v>
      </c>
    </row>
    <row r="32" spans="1:8">
      <c r="A32" s="3" t="s">
        <v>554</v>
      </c>
    </row>
    <row r="33" spans="1:8">
      <c r="A33" s="4" t="s">
        <v>562</v>
      </c>
      <c r="C33" s="4" t="s">
        <v>563</v>
      </c>
    </row>
    <row r="34" spans="1:8">
      <c r="A34" s="4" t="s">
        <v>571</v>
      </c>
    </row>
    <row r="35" spans="1:8">
      <c r="A35" s="3" t="s">
        <v>554</v>
      </c>
    </row>
    <row r="36" spans="1:8">
      <c r="A36" s="4" t="s">
        <v>562</v>
      </c>
      <c r="C36" s="4" t="s">
        <v>563</v>
      </c>
    </row>
  </sheetData>
  <mergeCells count="4">
    <mergeCell ref="A1:A2"/>
    <mergeCell ref="B1:D1"/>
    <mergeCell ref="E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7"/>
  </cols>
  <sheetData>
    <row r="1" spans="1:4">
      <c r="A1" s="1" t="s">
        <v>572</v>
      </c>
      <c r="B1" s="2" t="s">
        <v>316</v>
      </c>
      <c r="C1" s="2" t="s">
        <v>1</v>
      </c>
    </row>
    <row r="2" spans="1:4">
      <c r="B2" s="2" t="s">
        <v>573</v>
      </c>
      <c r="C2" s="2" t="s">
        <v>2</v>
      </c>
      <c r="D2" s="2" t="s">
        <v>35</v>
      </c>
    </row>
    <row r="3" spans="1:4">
      <c r="A3" s="3" t="s">
        <v>554</v>
      </c>
    </row>
    <row r="4" spans="1:4">
      <c r="A4" s="4" t="s">
        <v>574</v>
      </c>
      <c r="C4" s="4" t="s">
        <v>575</v>
      </c>
      <c r="D4" s="4" t="s">
        <v>575</v>
      </c>
    </row>
    <row r="5" spans="1:4">
      <c r="A5" s="4" t="s">
        <v>556</v>
      </c>
    </row>
    <row r="6" spans="1:4">
      <c r="A6" s="3" t="s">
        <v>554</v>
      </c>
    </row>
    <row r="7" spans="1:4">
      <c r="A7" s="4" t="s">
        <v>576</v>
      </c>
      <c r="C7" s="4" t="s">
        <v>577</v>
      </c>
      <c r="D7" s="4" t="s">
        <v>577</v>
      </c>
    </row>
    <row r="8" spans="1:4">
      <c r="A8" s="4" t="s">
        <v>559</v>
      </c>
      <c r="B8" s="5" t="n">
        <v>135000</v>
      </c>
      <c r="C8" s="5" t="n">
        <v>420000</v>
      </c>
      <c r="D8" s="5" t="n">
        <v>179047</v>
      </c>
    </row>
    <row r="9" spans="1:4">
      <c r="A9" s="4" t="s">
        <v>578</v>
      </c>
      <c r="C9" s="7" t="n">
        <v>8.52</v>
      </c>
      <c r="D9" s="7" t="n">
        <v>5.66</v>
      </c>
    </row>
    <row r="10" spans="1:4">
      <c r="A10" s="4" t="s">
        <v>579</v>
      </c>
      <c r="C10" s="7" t="n">
        <v>4.27</v>
      </c>
      <c r="D10" s="7" t="n">
        <v>2.42</v>
      </c>
    </row>
    <row r="11" spans="1:4">
      <c r="A11" s="4" t="s">
        <v>580</v>
      </c>
    </row>
    <row r="12" spans="1:4">
      <c r="A12" s="3" t="s">
        <v>554</v>
      </c>
    </row>
    <row r="13" spans="1:4">
      <c r="A13" s="4" t="s">
        <v>581</v>
      </c>
      <c r="C13" s="4" t="s">
        <v>582</v>
      </c>
      <c r="D13" s="4" t="s">
        <v>583</v>
      </c>
    </row>
    <row r="14" spans="1:4">
      <c r="A14" s="4" t="s">
        <v>584</v>
      </c>
      <c r="C14" s="4" t="s">
        <v>585</v>
      </c>
      <c r="D14" s="4" t="s">
        <v>586</v>
      </c>
    </row>
    <row r="15" spans="1:4">
      <c r="A15" s="4" t="s">
        <v>587</v>
      </c>
    </row>
    <row r="16" spans="1:4">
      <c r="A16" s="3" t="s">
        <v>554</v>
      </c>
    </row>
    <row r="17" spans="1:4">
      <c r="A17" s="4" t="s">
        <v>581</v>
      </c>
      <c r="C17" s="4" t="s">
        <v>588</v>
      </c>
      <c r="D17" s="4" t="s">
        <v>589</v>
      </c>
    </row>
    <row r="18" spans="1:4">
      <c r="A18" s="4" t="s">
        <v>584</v>
      </c>
      <c r="C18" s="4" t="s">
        <v>590</v>
      </c>
      <c r="D18" s="4" t="s">
        <v>49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35</v>
      </c>
    </row>
    <row r="3" spans="1:3">
      <c r="A3" s="3" t="s">
        <v>153</v>
      </c>
    </row>
    <row r="4" spans="1:3">
      <c r="A4" s="4" t="s">
        <v>109</v>
      </c>
      <c r="B4" s="6" t="n">
        <v>-21487</v>
      </c>
      <c r="C4" s="6" t="n">
        <v>-9588</v>
      </c>
    </row>
    <row r="5" spans="1:3">
      <c r="A5" s="3" t="s">
        <v>154</v>
      </c>
    </row>
    <row r="6" spans="1:3">
      <c r="A6" s="4" t="s">
        <v>155</v>
      </c>
      <c r="B6" s="5" t="n">
        <v>1393</v>
      </c>
      <c r="C6" s="5" t="n">
        <v>1424</v>
      </c>
    </row>
    <row r="7" spans="1:3">
      <c r="A7" s="4" t="s">
        <v>156</v>
      </c>
      <c r="B7" s="5" t="n">
        <v>-39</v>
      </c>
      <c r="C7" s="5" t="n">
        <v>-99</v>
      </c>
    </row>
    <row r="8" spans="1:3">
      <c r="A8" s="4" t="s">
        <v>157</v>
      </c>
      <c r="B8" s="5" t="n">
        <v>286</v>
      </c>
      <c r="C8" s="5" t="n">
        <v>118</v>
      </c>
    </row>
    <row r="9" spans="1:3">
      <c r="A9" s="4" t="s">
        <v>158</v>
      </c>
      <c r="B9" s="5" t="n">
        <v>1537</v>
      </c>
      <c r="C9" s="5" t="n">
        <v>510</v>
      </c>
    </row>
    <row r="10" spans="1:3">
      <c r="A10" s="4" t="s">
        <v>159</v>
      </c>
      <c r="B10" s="5" t="n">
        <v>2699</v>
      </c>
      <c r="C10" s="5" t="n">
        <v>1361</v>
      </c>
    </row>
    <row r="11" spans="1:3">
      <c r="A11" s="4" t="s">
        <v>100</v>
      </c>
      <c r="B11" s="5" t="n">
        <v>6300</v>
      </c>
      <c r="C11" s="5" t="n">
        <v>5586</v>
      </c>
    </row>
    <row r="12" spans="1:3">
      <c r="A12" s="4" t="s">
        <v>160</v>
      </c>
      <c r="B12" s="5" t="n">
        <v>0</v>
      </c>
      <c r="C12" s="5" t="n">
        <v>67</v>
      </c>
    </row>
    <row r="13" spans="1:3">
      <c r="A13" s="4" t="s">
        <v>62</v>
      </c>
      <c r="B13" s="5" t="n">
        <v>14</v>
      </c>
      <c r="C13" s="5" t="n">
        <v>-154</v>
      </c>
    </row>
    <row r="14" spans="1:3">
      <c r="A14" s="3" t="s">
        <v>161</v>
      </c>
    </row>
    <row r="15" spans="1:3">
      <c r="A15" s="4" t="s">
        <v>162</v>
      </c>
      <c r="B15" s="5" t="n">
        <v>-6283</v>
      </c>
      <c r="C15" s="5" t="n">
        <v>-9964</v>
      </c>
    </row>
    <row r="16" spans="1:3">
      <c r="A16" s="4" t="s">
        <v>42</v>
      </c>
      <c r="B16" s="5" t="n">
        <v>368</v>
      </c>
      <c r="C16" s="5" t="n">
        <v>8202</v>
      </c>
    </row>
    <row r="17" spans="1:3">
      <c r="A17" s="4" t="s">
        <v>163</v>
      </c>
      <c r="B17" s="5" t="n">
        <v>0</v>
      </c>
      <c r="C17" s="5" t="n">
        <v>-2051</v>
      </c>
    </row>
    <row r="18" spans="1:3">
      <c r="A18" s="4" t="s">
        <v>43</v>
      </c>
      <c r="B18" s="5" t="n">
        <v>-5349</v>
      </c>
      <c r="C18" s="5" t="n">
        <v>-7777</v>
      </c>
    </row>
    <row r="19" spans="1:3">
      <c r="A19" s="4" t="s">
        <v>164</v>
      </c>
      <c r="B19" s="5" t="n">
        <v>-1545</v>
      </c>
      <c r="C19" s="5" t="n">
        <v>355</v>
      </c>
    </row>
    <row r="20" spans="1:3">
      <c r="A20" s="4" t="s">
        <v>165</v>
      </c>
      <c r="B20" s="5" t="n">
        <v>-3866</v>
      </c>
      <c r="C20" s="5" t="n">
        <v>15255</v>
      </c>
    </row>
    <row r="21" spans="1:3">
      <c r="A21" s="4" t="s">
        <v>59</v>
      </c>
      <c r="B21" s="5" t="n">
        <v>-316</v>
      </c>
      <c r="C21" s="5" t="n">
        <v>351</v>
      </c>
    </row>
    <row r="22" spans="1:3">
      <c r="A22" s="4" t="s">
        <v>58</v>
      </c>
      <c r="B22" s="5" t="n">
        <v>42</v>
      </c>
      <c r="C22" s="5" t="n">
        <v>-30</v>
      </c>
    </row>
    <row r="23" spans="1:3">
      <c r="A23" s="4" t="s">
        <v>166</v>
      </c>
      <c r="B23" s="5" t="n">
        <v>-26246</v>
      </c>
      <c r="C23" s="5" t="n">
        <v>7668</v>
      </c>
    </row>
    <row r="24" spans="1:3">
      <c r="A24" s="3" t="s">
        <v>167</v>
      </c>
    </row>
    <row r="25" spans="1:3">
      <c r="A25" s="4" t="s">
        <v>168</v>
      </c>
      <c r="B25" s="5" t="n">
        <v>-2627</v>
      </c>
      <c r="C25" s="5" t="n">
        <v>-3138</v>
      </c>
    </row>
    <row r="26" spans="1:3">
      <c r="A26" s="4" t="s">
        <v>169</v>
      </c>
      <c r="B26" s="5" t="n">
        <v>103</v>
      </c>
      <c r="C26" s="5" t="n">
        <v>252</v>
      </c>
    </row>
    <row r="27" spans="1:3">
      <c r="A27" s="4" t="s">
        <v>170</v>
      </c>
      <c r="B27" s="5" t="n">
        <v>0</v>
      </c>
      <c r="C27" s="5" t="n">
        <v>-65181</v>
      </c>
    </row>
    <row r="28" spans="1:3">
      <c r="A28" s="4" t="s">
        <v>171</v>
      </c>
      <c r="B28" s="5" t="n">
        <v>-2524</v>
      </c>
      <c r="C28" s="5" t="n">
        <v>-68067</v>
      </c>
    </row>
    <row r="29" spans="1:3">
      <c r="A29" s="3" t="s">
        <v>172</v>
      </c>
    </row>
    <row r="30" spans="1:3">
      <c r="A30" s="4" t="s">
        <v>173</v>
      </c>
      <c r="B30" s="5" t="n">
        <v>0</v>
      </c>
      <c r="C30" s="5" t="n">
        <v>1075</v>
      </c>
    </row>
    <row r="31" spans="1:3">
      <c r="A31" s="4" t="s">
        <v>174</v>
      </c>
      <c r="B31" s="5" t="n">
        <v>-135</v>
      </c>
      <c r="C31" s="5" t="n">
        <v>-445</v>
      </c>
    </row>
    <row r="32" spans="1:3">
      <c r="A32" s="4" t="s">
        <v>175</v>
      </c>
      <c r="B32" s="5" t="n">
        <v>0</v>
      </c>
      <c r="C32" s="5" t="n">
        <v>39888</v>
      </c>
    </row>
    <row r="33" spans="1:3">
      <c r="A33" s="4" t="s">
        <v>176</v>
      </c>
      <c r="B33" s="5" t="n">
        <v>0</v>
      </c>
      <c r="C33" s="5" t="n">
        <v>25100</v>
      </c>
    </row>
    <row r="34" spans="1:3">
      <c r="A34" s="4" t="s">
        <v>177</v>
      </c>
      <c r="B34" s="5" t="n">
        <v>0</v>
      </c>
      <c r="C34" s="5" t="n">
        <v>12500</v>
      </c>
    </row>
    <row r="35" spans="1:3">
      <c r="A35" s="4" t="s">
        <v>178</v>
      </c>
      <c r="B35" s="5" t="n">
        <v>0</v>
      </c>
      <c r="C35" s="5" t="n">
        <v>-2500</v>
      </c>
    </row>
    <row r="36" spans="1:3">
      <c r="A36" s="4" t="s">
        <v>179</v>
      </c>
      <c r="B36" s="5" t="n">
        <v>0</v>
      </c>
      <c r="C36" s="5" t="n">
        <v>-7111</v>
      </c>
    </row>
    <row r="37" spans="1:3">
      <c r="A37" s="4" t="s">
        <v>180</v>
      </c>
      <c r="B37" s="5" t="n">
        <v>-22313</v>
      </c>
      <c r="C37" s="5" t="n">
        <v>-3751</v>
      </c>
    </row>
    <row r="38" spans="1:3">
      <c r="A38" s="4" t="s">
        <v>181</v>
      </c>
      <c r="B38" s="5" t="n">
        <v>0</v>
      </c>
      <c r="C38" s="5" t="n">
        <v>-156</v>
      </c>
    </row>
    <row r="39" spans="1:3">
      <c r="A39" s="4" t="s">
        <v>182</v>
      </c>
      <c r="B39" s="5" t="n">
        <v>42</v>
      </c>
      <c r="C39" s="5" t="n">
        <v>109</v>
      </c>
    </row>
    <row r="40" spans="1:3">
      <c r="A40" s="4" t="s">
        <v>183</v>
      </c>
      <c r="B40" s="5" t="n">
        <v>-22406</v>
      </c>
      <c r="C40" s="5" t="n">
        <v>64709</v>
      </c>
    </row>
    <row r="41" spans="1:3">
      <c r="A41" s="4" t="s">
        <v>184</v>
      </c>
      <c r="B41" s="5" t="n">
        <v>-51176</v>
      </c>
      <c r="C41" s="5" t="n">
        <v>4310</v>
      </c>
    </row>
    <row r="42" spans="1:3">
      <c r="A42" s="4" t="s">
        <v>185</v>
      </c>
      <c r="B42" s="5" t="n">
        <v>83964</v>
      </c>
      <c r="C42" s="5" t="n">
        <v>12745</v>
      </c>
    </row>
    <row r="43" spans="1:3">
      <c r="A43" s="4" t="s">
        <v>186</v>
      </c>
      <c r="B43" s="5" t="n">
        <v>32788</v>
      </c>
      <c r="C43" s="5" t="n">
        <v>17055</v>
      </c>
    </row>
    <row r="44" spans="1:3">
      <c r="A44" s="3" t="s">
        <v>187</v>
      </c>
    </row>
    <row r="45" spans="1:3">
      <c r="A45" s="4" t="s">
        <v>188</v>
      </c>
      <c r="B45" s="5" t="n">
        <v>2321</v>
      </c>
      <c r="C45" s="5" t="n">
        <v>1873</v>
      </c>
    </row>
    <row r="46" spans="1:3">
      <c r="A46" s="4" t="s">
        <v>189</v>
      </c>
      <c r="B46" s="5" t="n">
        <v>12</v>
      </c>
      <c r="C46" s="5" t="n">
        <v>5</v>
      </c>
    </row>
    <row r="47" spans="1:3">
      <c r="A47" s="3" t="s">
        <v>190</v>
      </c>
    </row>
    <row r="48" spans="1:3">
      <c r="A48" s="4" t="s">
        <v>191</v>
      </c>
      <c r="B48" s="5" t="n">
        <v>0</v>
      </c>
      <c r="C48" s="5" t="n">
        <v>23279</v>
      </c>
    </row>
    <row r="49" spans="1:3">
      <c r="A49" s="4" t="s">
        <v>192</v>
      </c>
      <c r="B49" s="5" t="n">
        <v>0</v>
      </c>
      <c r="C49" s="5" t="n">
        <v>987</v>
      </c>
    </row>
    <row r="50" spans="1:3">
      <c r="A50" s="4" t="s">
        <v>193</v>
      </c>
      <c r="B50" s="6" t="n">
        <v>5</v>
      </c>
      <c r="C50" s="6" t="n">
        <v>2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s>
  <sheetData>
    <row r="1" spans="1:4">
      <c r="A1" s="1" t="s">
        <v>591</v>
      </c>
      <c r="B1" s="2" t="s">
        <v>592</v>
      </c>
      <c r="C1" s="2" t="s">
        <v>593</v>
      </c>
      <c r="D1" s="2" t="s">
        <v>551</v>
      </c>
    </row>
    <row r="2" spans="1:4">
      <c r="A2" s="3" t="s">
        <v>594</v>
      </c>
    </row>
    <row r="3" spans="1:4">
      <c r="A3" s="4" t="s">
        <v>595</v>
      </c>
      <c r="C3" s="6" t="n">
        <v>1393</v>
      </c>
      <c r="D3" s="6" t="n">
        <v>1424</v>
      </c>
    </row>
    <row r="4" spans="1:4">
      <c r="A4" s="4" t="s">
        <v>596</v>
      </c>
      <c r="C4" s="5" t="n">
        <v>2</v>
      </c>
    </row>
    <row r="5" spans="1:4">
      <c r="A5" s="4" t="s">
        <v>597</v>
      </c>
    </row>
    <row r="6" spans="1:4">
      <c r="A6" s="3" t="s">
        <v>594</v>
      </c>
    </row>
    <row r="7" spans="1:4">
      <c r="A7" s="4" t="s">
        <v>598</v>
      </c>
      <c r="B7" s="5" t="n">
        <v>6677</v>
      </c>
    </row>
    <row r="8" spans="1:4">
      <c r="A8" s="4" t="s">
        <v>599</v>
      </c>
    </row>
    <row r="9" spans="1:4">
      <c r="A9" s="3" t="s">
        <v>594</v>
      </c>
    </row>
    <row r="10" spans="1:4">
      <c r="A10" s="4" t="s">
        <v>598</v>
      </c>
      <c r="B10" s="5" t="n">
        <v>40062</v>
      </c>
    </row>
    <row r="11" spans="1:4">
      <c r="A11" s="4" t="s">
        <v>600</v>
      </c>
      <c r="B11" s="4" t="s">
        <v>461</v>
      </c>
    </row>
    <row r="12" spans="1:4">
      <c r="A12" s="4" t="s">
        <v>595</v>
      </c>
      <c r="C12" s="6" t="n">
        <v>400</v>
      </c>
    </row>
    <row r="13" spans="1:4">
      <c r="A13" s="4" t="s">
        <v>601</v>
      </c>
    </row>
    <row r="14" spans="1:4">
      <c r="A14" s="3" t="s">
        <v>594</v>
      </c>
    </row>
    <row r="15" spans="1:4">
      <c r="A15" s="4" t="s">
        <v>598</v>
      </c>
      <c r="C15" s="5" t="n">
        <v>7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413</v>
      </c>
    </row>
    <row r="2" spans="1:3">
      <c r="B2" s="2" t="s">
        <v>2</v>
      </c>
      <c r="C2" s="2" t="s">
        <v>34</v>
      </c>
    </row>
    <row r="3" spans="1:3">
      <c r="A3" s="3" t="s">
        <v>554</v>
      </c>
    </row>
    <row r="4" spans="1:3">
      <c r="A4" s="4" t="s">
        <v>603</v>
      </c>
      <c r="C4" s="4" t="s">
        <v>604</v>
      </c>
    </row>
    <row r="5" spans="1:3">
      <c r="A5" s="4" t="s">
        <v>605</v>
      </c>
      <c r="C5" s="4" t="s">
        <v>606</v>
      </c>
    </row>
    <row r="6" spans="1:3">
      <c r="A6" s="4" t="s">
        <v>607</v>
      </c>
    </row>
    <row r="7" spans="1:3">
      <c r="A7" s="3" t="s">
        <v>554</v>
      </c>
    </row>
    <row r="8" spans="1:3">
      <c r="A8" s="4" t="s">
        <v>608</v>
      </c>
      <c r="C8" s="6" t="n">
        <v>840000</v>
      </c>
    </row>
    <row r="9" spans="1:3">
      <c r="A9" s="4" t="s">
        <v>609</v>
      </c>
      <c r="C9" s="4" t="s">
        <v>610</v>
      </c>
    </row>
    <row r="10" spans="1:3">
      <c r="A10" s="4" t="s">
        <v>611</v>
      </c>
    </row>
    <row r="11" spans="1:3">
      <c r="A11" s="3" t="s">
        <v>554</v>
      </c>
    </row>
    <row r="12" spans="1:3">
      <c r="A12" s="4" t="s">
        <v>608</v>
      </c>
      <c r="C12" s="6" t="n">
        <v>300000</v>
      </c>
    </row>
    <row r="13" spans="1:3">
      <c r="A13" s="4" t="s">
        <v>609</v>
      </c>
      <c r="C13" s="4" t="s">
        <v>612</v>
      </c>
    </row>
    <row r="14" spans="1:3">
      <c r="A14" s="4" t="s">
        <v>613</v>
      </c>
    </row>
    <row r="15" spans="1:3">
      <c r="A15" s="3" t="s">
        <v>554</v>
      </c>
    </row>
    <row r="16" spans="1:3">
      <c r="A16" s="4" t="s">
        <v>608</v>
      </c>
      <c r="C16" s="6" t="n">
        <v>275000</v>
      </c>
    </row>
    <row r="17" spans="1:3">
      <c r="A17" s="4" t="s">
        <v>609</v>
      </c>
      <c r="C17" s="4" t="s">
        <v>612</v>
      </c>
    </row>
    <row r="18" spans="1:3">
      <c r="A18" s="4" t="s">
        <v>614</v>
      </c>
    </row>
    <row r="19" spans="1:3">
      <c r="A19" s="3" t="s">
        <v>554</v>
      </c>
    </row>
    <row r="20" spans="1:3">
      <c r="A20" s="4" t="s">
        <v>608</v>
      </c>
      <c r="C20" s="6" t="n">
        <v>280000</v>
      </c>
    </row>
    <row r="21" spans="1:3">
      <c r="A21" s="4" t="s">
        <v>609</v>
      </c>
      <c r="C21" s="4" t="s">
        <v>612</v>
      </c>
    </row>
    <row r="22" spans="1:3">
      <c r="A22" s="4" t="s">
        <v>615</v>
      </c>
    </row>
    <row r="23" spans="1:3">
      <c r="A23" s="3" t="s">
        <v>554</v>
      </c>
    </row>
    <row r="24" spans="1:3">
      <c r="A24" s="4" t="s">
        <v>608</v>
      </c>
      <c r="C24" s="6" t="n">
        <v>1260000</v>
      </c>
    </row>
    <row r="25" spans="1:3">
      <c r="A25" s="4" t="s">
        <v>609</v>
      </c>
      <c r="C25" s="4" t="s">
        <v>616</v>
      </c>
    </row>
    <row r="26" spans="1:3">
      <c r="A26" s="4" t="s">
        <v>617</v>
      </c>
    </row>
    <row r="27" spans="1:3">
      <c r="A27" s="3" t="s">
        <v>554</v>
      </c>
    </row>
    <row r="28" spans="1:3">
      <c r="A28" s="4" t="s">
        <v>608</v>
      </c>
      <c r="C28" s="6" t="n">
        <v>450000</v>
      </c>
    </row>
    <row r="29" spans="1:3">
      <c r="A29" s="4" t="s">
        <v>609</v>
      </c>
      <c r="C29" s="4" t="s">
        <v>618</v>
      </c>
    </row>
    <row r="30" spans="1:3">
      <c r="A30" s="4" t="s">
        <v>619</v>
      </c>
    </row>
    <row r="31" spans="1:3">
      <c r="A31" s="3" t="s">
        <v>554</v>
      </c>
    </row>
    <row r="32" spans="1:3">
      <c r="A32" s="4" t="s">
        <v>608</v>
      </c>
      <c r="C32" s="6" t="n">
        <v>412500</v>
      </c>
    </row>
    <row r="33" spans="1:3">
      <c r="A33" s="4" t="s">
        <v>609</v>
      </c>
      <c r="C33" s="4" t="s">
        <v>618</v>
      </c>
    </row>
    <row r="34" spans="1:3">
      <c r="A34" s="4" t="s">
        <v>620</v>
      </c>
    </row>
    <row r="35" spans="1:3">
      <c r="A35" s="3" t="s">
        <v>554</v>
      </c>
    </row>
    <row r="36" spans="1:3">
      <c r="A36" s="4" t="s">
        <v>608</v>
      </c>
      <c r="C36" s="6" t="n">
        <v>420000</v>
      </c>
    </row>
    <row r="37" spans="1:3">
      <c r="A37" s="4" t="s">
        <v>609</v>
      </c>
      <c r="C37" s="4" t="s">
        <v>618</v>
      </c>
    </row>
    <row r="38" spans="1:3">
      <c r="A38" s="4" t="s">
        <v>621</v>
      </c>
    </row>
    <row r="39" spans="1:3">
      <c r="A39" s="3" t="s">
        <v>554</v>
      </c>
    </row>
    <row r="40" spans="1:3">
      <c r="A40" s="4" t="s">
        <v>562</v>
      </c>
      <c r="B40" s="4" t="s">
        <v>563</v>
      </c>
    </row>
    <row r="41" spans="1:3">
      <c r="A41" s="4" t="s">
        <v>23</v>
      </c>
    </row>
    <row r="42" spans="1:3">
      <c r="A42" s="3" t="s">
        <v>554</v>
      </c>
    </row>
    <row r="43" spans="1:3">
      <c r="A43" s="4" t="s">
        <v>562</v>
      </c>
      <c r="B43" s="4" t="s">
        <v>563</v>
      </c>
    </row>
    <row r="44" spans="1:3">
      <c r="A44" s="4" t="s">
        <v>622</v>
      </c>
    </row>
    <row r="45" spans="1:3">
      <c r="A45" s="3" t="s">
        <v>554</v>
      </c>
    </row>
    <row r="46" spans="1:3">
      <c r="A46" s="4" t="s">
        <v>562</v>
      </c>
      <c r="B46" s="4" t="s">
        <v>5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91</v>
      </c>
      <c r="D1" s="2" t="s">
        <v>1</v>
      </c>
    </row>
    <row r="2" spans="1:5">
      <c r="B2" s="2" t="s">
        <v>2</v>
      </c>
      <c r="C2" s="2" t="s">
        <v>35</v>
      </c>
      <c r="D2" s="2" t="s">
        <v>2</v>
      </c>
      <c r="E2" s="2" t="s">
        <v>35</v>
      </c>
    </row>
    <row r="3" spans="1:5">
      <c r="A3" s="3" t="s">
        <v>554</v>
      </c>
    </row>
    <row r="4" spans="1:5">
      <c r="A4" s="4" t="s">
        <v>624</v>
      </c>
      <c r="B4" s="6" t="n">
        <v>47</v>
      </c>
      <c r="C4" s="6" t="n">
        <v>150</v>
      </c>
      <c r="D4" s="6" t="n">
        <v>159</v>
      </c>
      <c r="E4" s="6" t="n">
        <v>415</v>
      </c>
    </row>
    <row r="5" spans="1:5">
      <c r="A5" s="4" t="s">
        <v>625</v>
      </c>
    </row>
    <row r="6" spans="1:5">
      <c r="A6" s="3" t="s">
        <v>554</v>
      </c>
    </row>
    <row r="7" spans="1:5">
      <c r="A7" s="4" t="s">
        <v>624</v>
      </c>
      <c r="B7" s="5" t="n">
        <v>30</v>
      </c>
      <c r="C7" s="5" t="n">
        <v>77</v>
      </c>
      <c r="D7" s="5" t="n">
        <v>91</v>
      </c>
      <c r="E7" s="5" t="n">
        <v>195</v>
      </c>
    </row>
    <row r="8" spans="1:5">
      <c r="A8" s="4" t="s">
        <v>626</v>
      </c>
    </row>
    <row r="9" spans="1:5">
      <c r="A9" s="3" t="s">
        <v>554</v>
      </c>
    </row>
    <row r="10" spans="1:5">
      <c r="A10" s="4" t="s">
        <v>624</v>
      </c>
      <c r="B10" s="5" t="n">
        <v>17</v>
      </c>
      <c r="C10" s="5" t="n">
        <v>64</v>
      </c>
      <c r="D10" s="5" t="n">
        <v>68</v>
      </c>
      <c r="E10" s="5" t="n">
        <v>192</v>
      </c>
    </row>
    <row r="11" spans="1:5">
      <c r="A11" s="4" t="s">
        <v>627</v>
      </c>
    </row>
    <row r="12" spans="1:5">
      <c r="A12" s="3" t="s">
        <v>554</v>
      </c>
    </row>
    <row r="13" spans="1:5">
      <c r="A13" s="4" t="s">
        <v>624</v>
      </c>
      <c r="B13" s="6" t="n">
        <v>0</v>
      </c>
      <c r="C13" s="6" t="n">
        <v>9</v>
      </c>
      <c r="D13" s="6" t="n">
        <v>0</v>
      </c>
      <c r="E13" s="6" t="n">
        <v>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8</v>
      </c>
      <c r="B1" s="2" t="s">
        <v>629</v>
      </c>
      <c r="C1" s="2" t="s">
        <v>630</v>
      </c>
    </row>
    <row r="2" spans="1:3">
      <c r="A2" s="4" t="s">
        <v>631</v>
      </c>
    </row>
    <row r="3" spans="1:3">
      <c r="A3" s="4" t="s">
        <v>632</v>
      </c>
      <c r="C3" s="5" t="n">
        <v>23138</v>
      </c>
    </row>
    <row r="4" spans="1:3">
      <c r="A4" s="4" t="s">
        <v>633</v>
      </c>
      <c r="C4" s="6" t="n">
        <v>48</v>
      </c>
    </row>
    <row r="5" spans="1:3">
      <c r="A5" s="4" t="s">
        <v>634</v>
      </c>
    </row>
    <row r="6" spans="1:3">
      <c r="A6" s="4" t="s">
        <v>632</v>
      </c>
      <c r="C6" s="5" t="n">
        <v>8400</v>
      </c>
    </row>
    <row r="7" spans="1:3">
      <c r="A7" s="4" t="s">
        <v>633</v>
      </c>
      <c r="C7" s="6" t="n">
        <v>45</v>
      </c>
    </row>
    <row r="8" spans="1:3">
      <c r="A8" s="4" t="s">
        <v>635</v>
      </c>
    </row>
    <row r="9" spans="1:3">
      <c r="A9" s="4" t="s">
        <v>633</v>
      </c>
      <c r="C9" s="6" t="n">
        <v>47</v>
      </c>
    </row>
    <row r="10" spans="1:3">
      <c r="A10" s="4" t="s">
        <v>636</v>
      </c>
    </row>
    <row r="11" spans="1:3">
      <c r="A11" s="4" t="s">
        <v>632</v>
      </c>
      <c r="B11" s="5" t="n">
        <v>16713</v>
      </c>
    </row>
    <row r="12" spans="1:3">
      <c r="A12" s="4" t="s">
        <v>633</v>
      </c>
      <c r="B12" s="6" t="n">
        <v>45</v>
      </c>
    </row>
    <row r="13" spans="1:3">
      <c r="A13" s="4" t="s">
        <v>637</v>
      </c>
    </row>
    <row r="14" spans="1:3">
      <c r="A14" s="4" t="s">
        <v>633</v>
      </c>
      <c r="B14" s="6" t="n">
        <v>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8</v>
      </c>
      <c r="B1" s="1" t="s">
        <v>639</v>
      </c>
      <c r="C1" s="2" t="s">
        <v>640</v>
      </c>
    </row>
    <row r="2" spans="1:3">
      <c r="A2" s="4" t="s">
        <v>641</v>
      </c>
      <c r="B2" s="4" t="s">
        <v>642</v>
      </c>
      <c r="C2" s="6" t="n">
        <v>376000</v>
      </c>
    </row>
    <row r="3" spans="1:3">
      <c r="A3" s="4" t="s">
        <v>643</v>
      </c>
    </row>
    <row r="4" spans="1:3">
      <c r="A4" s="4" t="s">
        <v>641</v>
      </c>
      <c r="B4" s="4" t="s">
        <v>642</v>
      </c>
      <c r="C4" s="6" t="n">
        <v>3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7:13:21Z</dcterms:created>
  <dcterms:modified xmlns:dcterms="http://purl.org/dc/terms/" xmlns:xsi="http://www.w3.org/2001/XMLSchema-instance" xsi:type="dcterms:W3CDTF">2019-10-09T17:13:21Z</dcterms:modified>
</cp:coreProperties>
</file>